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Nature of Business and Organiza" sheetId="8" state="visible" r:id="rId8"/>
    <sheet xmlns:r="http://schemas.openxmlformats.org/officeDocument/2006/relationships" name="Basis of Presentation" sheetId="9" state="visible" r:id="rId9"/>
    <sheet xmlns:r="http://schemas.openxmlformats.org/officeDocument/2006/relationships" name="Impact of Separ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Asset Impairment, Restructuring" sheetId="14" state="visible" r:id="rId14"/>
    <sheet xmlns:r="http://schemas.openxmlformats.org/officeDocument/2006/relationships" name="Inventories" sheetId="15" state="visible" r:id="rId15"/>
    <sheet xmlns:r="http://schemas.openxmlformats.org/officeDocument/2006/relationships" name="Equity" sheetId="16" state="visible" r:id="rId16"/>
    <sheet xmlns:r="http://schemas.openxmlformats.org/officeDocument/2006/relationships" name="Debt" sheetId="17" state="visible" r:id="rId17"/>
    <sheet xmlns:r="http://schemas.openxmlformats.org/officeDocument/2006/relationships" name="Financial Instruments and Fair " sheetId="18" state="visible" r:id="rId18"/>
    <sheet xmlns:r="http://schemas.openxmlformats.org/officeDocument/2006/relationships" name="Goodwill and Intangibles" sheetId="19" state="visible" r:id="rId19"/>
    <sheet xmlns:r="http://schemas.openxmlformats.org/officeDocument/2006/relationships" name="Property and Equipment"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Geographic Information" sheetId="25" state="visible" r:id="rId25"/>
    <sheet xmlns:r="http://schemas.openxmlformats.org/officeDocument/2006/relationships" name="Retirement Benefits" sheetId="26" state="visible" r:id="rId26"/>
    <sheet xmlns:r="http://schemas.openxmlformats.org/officeDocument/2006/relationships" name="Earnings (Loss) Per Share" sheetId="27" state="visible" r:id="rId27"/>
    <sheet xmlns:r="http://schemas.openxmlformats.org/officeDocument/2006/relationships" name="Related Party Agreements and Tr" sheetId="28" state="visible" r:id="rId28"/>
    <sheet xmlns:r="http://schemas.openxmlformats.org/officeDocument/2006/relationships" name="Selected Quarterly Data (unaudi" sheetId="29" state="visible" r:id="rId29"/>
    <sheet xmlns:r="http://schemas.openxmlformats.org/officeDocument/2006/relationships" name="Basis of Presentation (Policies"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Acquisitions and Divestitures (" sheetId="33" state="visible" r:id="rId33"/>
    <sheet xmlns:r="http://schemas.openxmlformats.org/officeDocument/2006/relationships" name="Asset Impairment, Restructuri_2" sheetId="34" state="visible" r:id="rId34"/>
    <sheet xmlns:r="http://schemas.openxmlformats.org/officeDocument/2006/relationships" name="Inventories (Tables)" sheetId="35" state="visible" r:id="rId35"/>
    <sheet xmlns:r="http://schemas.openxmlformats.org/officeDocument/2006/relationships" name="Equity (Tables)" sheetId="36" state="visible" r:id="rId36"/>
    <sheet xmlns:r="http://schemas.openxmlformats.org/officeDocument/2006/relationships" name="Debt (Tables)" sheetId="37" state="visible" r:id="rId37"/>
    <sheet xmlns:r="http://schemas.openxmlformats.org/officeDocument/2006/relationships" name="Financial Instruments and Fai_2" sheetId="38" state="visible" r:id="rId38"/>
    <sheet xmlns:r="http://schemas.openxmlformats.org/officeDocument/2006/relationships" name="Goodwill and Intangibles (Table"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Geographic Information (Tables)" sheetId="44" state="visible" r:id="rId44"/>
    <sheet xmlns:r="http://schemas.openxmlformats.org/officeDocument/2006/relationships" name="Retirement Benefits (Tables)" sheetId="45" state="visible" r:id="rId45"/>
    <sheet xmlns:r="http://schemas.openxmlformats.org/officeDocument/2006/relationships" name="Related Party Agreements and _2" sheetId="46" state="visible" r:id="rId46"/>
    <sheet xmlns:r="http://schemas.openxmlformats.org/officeDocument/2006/relationships" name="Selected Quarterly Data (unau_2" sheetId="47" state="visible" r:id="rId47"/>
    <sheet xmlns:r="http://schemas.openxmlformats.org/officeDocument/2006/relationships" name="Nature of Business and Organi_2" sheetId="48" state="visible" r:id="rId48"/>
    <sheet xmlns:r="http://schemas.openxmlformats.org/officeDocument/2006/relationships" name="Impact of Separation (Details)" sheetId="49" state="visible" r:id="rId49"/>
    <sheet xmlns:r="http://schemas.openxmlformats.org/officeDocument/2006/relationships" name="Summary of Significant Accoun_3" sheetId="50" state="visible" r:id="rId50"/>
    <sheet xmlns:r="http://schemas.openxmlformats.org/officeDocument/2006/relationships" name="Revenue - Narrative (Details)" sheetId="51" state="visible" r:id="rId51"/>
    <sheet xmlns:r="http://schemas.openxmlformats.org/officeDocument/2006/relationships" name="Revenue - Summary of Activity i" sheetId="52" state="visible" r:id="rId52"/>
    <sheet xmlns:r="http://schemas.openxmlformats.org/officeDocument/2006/relationships" name="Revenue - Disaggregation of Rev"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Acquisitions and Divestitures_6" sheetId="59" state="visible" r:id="rId59"/>
    <sheet xmlns:r="http://schemas.openxmlformats.org/officeDocument/2006/relationships" name="Asset Impairment, Restructuri_3" sheetId="60" state="visible" r:id="rId60"/>
    <sheet xmlns:r="http://schemas.openxmlformats.org/officeDocument/2006/relationships" name="Asset Impairment, Restructuri_4" sheetId="61" state="visible" r:id="rId61"/>
    <sheet xmlns:r="http://schemas.openxmlformats.org/officeDocument/2006/relationships" name="Asset Impairment, Restructuri_5" sheetId="62" state="visible" r:id="rId62"/>
    <sheet xmlns:r="http://schemas.openxmlformats.org/officeDocument/2006/relationships" name="Inventories - Schedule of Inven" sheetId="63" state="visible" r:id="rId63"/>
    <sheet xmlns:r="http://schemas.openxmlformats.org/officeDocument/2006/relationships" name="Inventories - Narrative (Detail" sheetId="64" state="visible" r:id="rId64"/>
    <sheet xmlns:r="http://schemas.openxmlformats.org/officeDocument/2006/relationships" name="Equity - Narrative (Details)" sheetId="65" state="visible" r:id="rId65"/>
    <sheet xmlns:r="http://schemas.openxmlformats.org/officeDocument/2006/relationships" name="Equity - Schedule of Stockholde" sheetId="66" state="visible" r:id="rId66"/>
    <sheet xmlns:r="http://schemas.openxmlformats.org/officeDocument/2006/relationships" name="Debt - Schedule of Long-term De" sheetId="67" state="visible" r:id="rId67"/>
    <sheet xmlns:r="http://schemas.openxmlformats.org/officeDocument/2006/relationships" name="Debt - Maturity of Long-Term De" sheetId="68" state="visible" r:id="rId68"/>
    <sheet xmlns:r="http://schemas.openxmlformats.org/officeDocument/2006/relationships" name="Debt - Narrative (Details)" sheetId="69" state="visible" r:id="rId69"/>
    <sheet xmlns:r="http://schemas.openxmlformats.org/officeDocument/2006/relationships" name="Financial Instruments and Fai_3" sheetId="70" state="visible" r:id="rId70"/>
    <sheet xmlns:r="http://schemas.openxmlformats.org/officeDocument/2006/relationships" name="Financial Instruments and Fai_4" sheetId="71" state="visible" r:id="rId71"/>
    <sheet xmlns:r="http://schemas.openxmlformats.org/officeDocument/2006/relationships" name="Financial Instruments and Fai_5" sheetId="72" state="visible" r:id="rId72"/>
    <sheet xmlns:r="http://schemas.openxmlformats.org/officeDocument/2006/relationships" name="Goodwill and Intangibles - Narr" sheetId="73" state="visible" r:id="rId73"/>
    <sheet xmlns:r="http://schemas.openxmlformats.org/officeDocument/2006/relationships" name="Goodwill and Intangibles - Good" sheetId="74" state="visible" r:id="rId74"/>
    <sheet xmlns:r="http://schemas.openxmlformats.org/officeDocument/2006/relationships" name="Goodwill and Intangibles - Comp" sheetId="75" state="visible" r:id="rId75"/>
    <sheet xmlns:r="http://schemas.openxmlformats.org/officeDocument/2006/relationships" name="Goodwill and Intangibles - Rema" sheetId="76" state="visible" r:id="rId76"/>
    <sheet xmlns:r="http://schemas.openxmlformats.org/officeDocument/2006/relationships" name="Goodwill and Intangibles - Esti" sheetId="77" state="visible" r:id="rId77"/>
    <sheet xmlns:r="http://schemas.openxmlformats.org/officeDocument/2006/relationships" name="Property and Equipment - Narrat" sheetId="78" state="visible" r:id="rId78"/>
    <sheet xmlns:r="http://schemas.openxmlformats.org/officeDocument/2006/relationships" name="Property and Equipment - Schedu" sheetId="79" state="visible" r:id="rId79"/>
    <sheet xmlns:r="http://schemas.openxmlformats.org/officeDocument/2006/relationships" name="Property and Equipment - Deprec" sheetId="80" state="visible" r:id="rId80"/>
    <sheet xmlns:r="http://schemas.openxmlformats.org/officeDocument/2006/relationships" name="Leases - Narrative (Details)" sheetId="81" state="visible" r:id="rId81"/>
    <sheet xmlns:r="http://schemas.openxmlformats.org/officeDocument/2006/relationships" name="Leases - Impact of Operating Le" sheetId="82" state="visible" r:id="rId82"/>
    <sheet xmlns:r="http://schemas.openxmlformats.org/officeDocument/2006/relationships" name="Leases - Supplemental Balance S" sheetId="83" state="visible" r:id="rId83"/>
    <sheet xmlns:r="http://schemas.openxmlformats.org/officeDocument/2006/relationships" name="Leases - Annual Minimum Lease P" sheetId="84" state="visible" r:id="rId84"/>
    <sheet xmlns:r="http://schemas.openxmlformats.org/officeDocument/2006/relationships" name="Stock-Based Compensation - Narr" sheetId="85" state="visible" r:id="rId85"/>
    <sheet xmlns:r="http://schemas.openxmlformats.org/officeDocument/2006/relationships" name="Stock-Based Compensation - Sche" sheetId="86" state="visible" r:id="rId86"/>
    <sheet xmlns:r="http://schemas.openxmlformats.org/officeDocument/2006/relationships" name="Stock-Based Compensation - Sc_2" sheetId="87" state="visible" r:id="rId87"/>
    <sheet xmlns:r="http://schemas.openxmlformats.org/officeDocument/2006/relationships" name="Stock-Based Compensation - Sc_3" sheetId="88" state="visible" r:id="rId88"/>
    <sheet xmlns:r="http://schemas.openxmlformats.org/officeDocument/2006/relationships" name="Stock-Based Compensation - Sc_4" sheetId="89" state="visible" r:id="rId89"/>
    <sheet xmlns:r="http://schemas.openxmlformats.org/officeDocument/2006/relationships" name="Income Taxes - Composition of I" sheetId="90" state="visible" r:id="rId90"/>
    <sheet xmlns:r="http://schemas.openxmlformats.org/officeDocument/2006/relationships" name="Income Taxes - Composition of_2" sheetId="91" state="visible" r:id="rId91"/>
    <sheet xmlns:r="http://schemas.openxmlformats.org/officeDocument/2006/relationships" name="Income Taxes - Significant Comp" sheetId="92" state="visible" r:id="rId92"/>
    <sheet xmlns:r="http://schemas.openxmlformats.org/officeDocument/2006/relationships" name="Income Taxes - Narrative (Detai" sheetId="93" state="visible" r:id="rId93"/>
    <sheet xmlns:r="http://schemas.openxmlformats.org/officeDocument/2006/relationships" name="Income Taxes - Movements in the" sheetId="94" state="visible" r:id="rId94"/>
    <sheet xmlns:r="http://schemas.openxmlformats.org/officeDocument/2006/relationships" name="Income Taxes - Cash Payments of" sheetId="95" state="visible" r:id="rId95"/>
    <sheet xmlns:r="http://schemas.openxmlformats.org/officeDocument/2006/relationships" name="Income Taxes - Reconciliation o" sheetId="96" state="visible" r:id="rId96"/>
    <sheet xmlns:r="http://schemas.openxmlformats.org/officeDocument/2006/relationships" name="Income Taxes - Reconciliation_2" sheetId="97" state="visible" r:id="rId97"/>
    <sheet xmlns:r="http://schemas.openxmlformats.org/officeDocument/2006/relationships" name="Income Taxes - Income Tax Expen" sheetId="98" state="visible" r:id="rId98"/>
    <sheet xmlns:r="http://schemas.openxmlformats.org/officeDocument/2006/relationships" name="Commitments and Contingencies -" sheetId="99" state="visible" r:id="rId99"/>
    <sheet xmlns:r="http://schemas.openxmlformats.org/officeDocument/2006/relationships" name="Geographic Information - Narrat" sheetId="100" state="visible" r:id="rId100"/>
    <sheet xmlns:r="http://schemas.openxmlformats.org/officeDocument/2006/relationships" name="Geographic Information - Revenu" sheetId="101" state="visible" r:id="rId101"/>
    <sheet xmlns:r="http://schemas.openxmlformats.org/officeDocument/2006/relationships" name="Retirement Benefits - Narrative" sheetId="102" state="visible" r:id="rId102"/>
    <sheet xmlns:r="http://schemas.openxmlformats.org/officeDocument/2006/relationships" name="Retirement Benefits - Change in" sheetId="103" state="visible" r:id="rId103"/>
    <sheet xmlns:r="http://schemas.openxmlformats.org/officeDocument/2006/relationships" name="Retirement Benefits - Amounts R" sheetId="104" state="visible" r:id="rId104"/>
    <sheet xmlns:r="http://schemas.openxmlformats.org/officeDocument/2006/relationships" name="Retirement Benefits - Weighted-" sheetId="105" state="visible" r:id="rId105"/>
    <sheet xmlns:r="http://schemas.openxmlformats.org/officeDocument/2006/relationships" name="Retirement Benefits - Schedule " sheetId="106" state="visible" r:id="rId106"/>
    <sheet xmlns:r="http://schemas.openxmlformats.org/officeDocument/2006/relationships" name="Retirement Benefits - Projected" sheetId="107" state="visible" r:id="rId107"/>
    <sheet xmlns:r="http://schemas.openxmlformats.org/officeDocument/2006/relationships" name="Retirement Benefits - Accumulat" sheetId="108" state="visible" r:id="rId108"/>
    <sheet xmlns:r="http://schemas.openxmlformats.org/officeDocument/2006/relationships" name="Retirement Benefits - Net Pensi" sheetId="109" state="visible" r:id="rId109"/>
    <sheet xmlns:r="http://schemas.openxmlformats.org/officeDocument/2006/relationships" name="Retirement Benefits - Amounts_2" sheetId="110" state="visible" r:id="rId110"/>
    <sheet xmlns:r="http://schemas.openxmlformats.org/officeDocument/2006/relationships" name="Retirement Benefits - Fair Valu" sheetId="111" state="visible" r:id="rId111"/>
    <sheet xmlns:r="http://schemas.openxmlformats.org/officeDocument/2006/relationships" name="Retirement Benefits - Multiempl" sheetId="112" state="visible" r:id="rId112"/>
    <sheet xmlns:r="http://schemas.openxmlformats.org/officeDocument/2006/relationships" name="Earnings (Loss) Per Share (Deta" sheetId="113" state="visible" r:id="rId113"/>
    <sheet xmlns:r="http://schemas.openxmlformats.org/officeDocument/2006/relationships" name="Related Party Agreements and _3" sheetId="114" state="visible" r:id="rId114"/>
    <sheet xmlns:r="http://schemas.openxmlformats.org/officeDocument/2006/relationships" name="Related Party Agreements and _4" sheetId="115" state="visible" r:id="rId115"/>
    <sheet xmlns:r="http://schemas.openxmlformats.org/officeDocument/2006/relationships" name="Related Party Agreements and _5" sheetId="116" state="visible" r:id="rId116"/>
    <sheet xmlns:r="http://schemas.openxmlformats.org/officeDocument/2006/relationships" name="Selected Quarterly Data (unau_3"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00_);(#,##0.0000)"/>
    <numFmt numFmtId="169" formatCode="_(&quot;$ &quot;#,##0.0000_);_(&quot;$ &quot;(#,##0.000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4, 2021</t>
        </is>
      </c>
      <c r="D2" s="2" t="inlineStr">
        <is>
          <t>Jun. 30, 2020</t>
        </is>
      </c>
    </row>
    <row r="3">
      <c r="A3" s="3" t="inlineStr">
        <is>
          <t>Entity Information [Line Items]</t>
        </is>
      </c>
    </row>
    <row r="4">
      <c r="A4" s="4" t="inlineStr">
        <is>
          <t>Document Type</t>
        </is>
      </c>
      <c r="B4" s="4" t="inlineStr">
        <is>
          <t>10-K</t>
        </is>
      </c>
    </row>
    <row r="5">
      <c r="A5" s="4" t="inlineStr">
        <is>
          <t>Document Period End Date</t>
        </is>
      </c>
      <c r="B5" s="4" t="inlineStr">
        <is>
          <t>Dec. 31,
		2020</t>
        </is>
      </c>
    </row>
    <row r="6">
      <c r="A6" s="4" t="inlineStr">
        <is>
          <t>Current Fiscal Year End Date</t>
        </is>
      </c>
      <c r="B6" s="4" t="inlineStr">
        <is>
          <t>--12-31</t>
        </is>
      </c>
    </row>
    <row r="7">
      <c r="A7" s="4" t="inlineStr">
        <is>
          <t>Entity File Number</t>
        </is>
      </c>
      <c r="B7" s="4" t="inlineStr">
        <is>
          <t>001-38661</t>
        </is>
      </c>
    </row>
    <row r="8">
      <c r="A8" s="4" t="inlineStr">
        <is>
          <t>Entity Registrant Name</t>
        </is>
      </c>
      <c r="B8" s="4" t="inlineStr">
        <is>
          <t>Elanco Animal Health Inc</t>
        </is>
      </c>
    </row>
    <row r="9">
      <c r="A9" s="4" t="inlineStr">
        <is>
          <t>Entity Incorporation, State or Country Code</t>
        </is>
      </c>
      <c r="B9" s="4" t="inlineStr">
        <is>
          <t>IN</t>
        </is>
      </c>
    </row>
    <row r="10">
      <c r="A10" s="4" t="inlineStr">
        <is>
          <t>Entity Tax Identification Number</t>
        </is>
      </c>
      <c r="B10" s="4" t="inlineStr">
        <is>
          <t>82-5497352</t>
        </is>
      </c>
    </row>
    <row r="11">
      <c r="A11" s="4" t="inlineStr">
        <is>
          <t>Entity Address, Address Line One</t>
        </is>
      </c>
      <c r="B11" s="4" t="inlineStr">
        <is>
          <t>2500 INNOVATION WAY</t>
        </is>
      </c>
    </row>
    <row r="12">
      <c r="A12" s="4" t="inlineStr">
        <is>
          <t>Entity Address, City or Town</t>
        </is>
      </c>
      <c r="B12" s="4" t="inlineStr">
        <is>
          <t>GREENFIELD</t>
        </is>
      </c>
    </row>
    <row r="13">
      <c r="A13" s="4" t="inlineStr">
        <is>
          <t>Entity Address, State or Province</t>
        </is>
      </c>
      <c r="B13" s="4" t="inlineStr">
        <is>
          <t>IN</t>
        </is>
      </c>
    </row>
    <row r="14">
      <c r="A14" s="4" t="inlineStr">
        <is>
          <t>Entity Address, Postal Zip Code</t>
        </is>
      </c>
      <c r="B14" s="4" t="inlineStr">
        <is>
          <t>46140</t>
        </is>
      </c>
    </row>
    <row r="15">
      <c r="A15" s="4" t="inlineStr">
        <is>
          <t>City Area Code</t>
        </is>
      </c>
      <c r="B15" s="4" t="inlineStr">
        <is>
          <t>877</t>
        </is>
      </c>
    </row>
    <row r="16">
      <c r="A16" s="4" t="inlineStr">
        <is>
          <t>Local Phone Number</t>
        </is>
      </c>
      <c r="B16" s="4" t="inlineStr">
        <is>
          <t>352-6261</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Entity Public Float</t>
        </is>
      </c>
      <c r="D26" s="5" t="n">
        <v>8600</v>
      </c>
    </row>
    <row r="27">
      <c r="A27" s="4" t="inlineStr">
        <is>
          <t>Entity Common Stock, Shares Outstanding</t>
        </is>
      </c>
      <c r="C27" s="6" t="n">
        <v>472169683</v>
      </c>
    </row>
    <row r="28">
      <c r="A28" s="4" t="inlineStr">
        <is>
          <t>Documents Incorporated by Reference</t>
        </is>
      </c>
      <c r="B28" s="4" t="inlineStr">
        <is>
          <t>Portions of the registrant's definitive proxy materials for its 2021 Annual Meeting of shareholders are incorporated by reference into Part III hereof.</t>
        </is>
      </c>
    </row>
    <row r="29">
      <c r="A29" s="4" t="inlineStr">
        <is>
          <t>Document Annual Report</t>
        </is>
      </c>
      <c r="B29" s="4" t="inlineStr">
        <is>
          <t>true</t>
        </is>
      </c>
    </row>
    <row r="30">
      <c r="A30" s="4" t="inlineStr">
        <is>
          <t>Document Transition Report</t>
        </is>
      </c>
      <c r="B30" s="4" t="inlineStr">
        <is>
          <t>false</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739104</t>
        </is>
      </c>
    </row>
    <row r="35">
      <c r="A35" s="4" t="inlineStr">
        <is>
          <t>Common Stock</t>
        </is>
      </c>
    </row>
    <row r="36">
      <c r="A36" s="3" t="inlineStr">
        <is>
          <t>Entity Information [Line Items]</t>
        </is>
      </c>
    </row>
    <row r="37">
      <c r="A37" s="4" t="inlineStr">
        <is>
          <t>Title of 12(b) Security</t>
        </is>
      </c>
      <c r="B37" s="4" t="inlineStr">
        <is>
          <t>Common Stock, no par value</t>
        </is>
      </c>
    </row>
    <row r="38">
      <c r="A38" s="4" t="inlineStr">
        <is>
          <t>Trading Symbol</t>
        </is>
      </c>
      <c r="B38" s="4" t="inlineStr">
        <is>
          <t>ELAN</t>
        </is>
      </c>
    </row>
    <row r="39">
      <c r="A39" s="4" t="inlineStr">
        <is>
          <t>Security Exchange Name</t>
        </is>
      </c>
      <c r="B39" s="4" t="inlineStr">
        <is>
          <t>NYSE</t>
        </is>
      </c>
    </row>
    <row r="40">
      <c r="A40" s="4" t="inlineStr">
        <is>
          <t>5.00% Tangible Equity Units</t>
        </is>
      </c>
    </row>
    <row r="41">
      <c r="A41" s="3" t="inlineStr">
        <is>
          <t>Entity Information [Line Items]</t>
        </is>
      </c>
    </row>
    <row r="42">
      <c r="A42" s="4" t="inlineStr">
        <is>
          <t>Title of 12(b) Security</t>
        </is>
      </c>
      <c r="B42" s="4" t="inlineStr">
        <is>
          <t>5.00% Tangible Equity Units</t>
        </is>
      </c>
    </row>
    <row r="43">
      <c r="A43" s="4" t="inlineStr">
        <is>
          <t>Trading Symbol</t>
        </is>
      </c>
      <c r="B43" s="4" t="inlineStr">
        <is>
          <t>ELAT</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mpact of Separation</t>
        </is>
      </c>
      <c r="B1" s="2" t="inlineStr">
        <is>
          <t>12 Months Ended</t>
        </is>
      </c>
    </row>
    <row r="2">
      <c r="B2" s="2" t="inlineStr">
        <is>
          <t>Dec. 31, 2020</t>
        </is>
      </c>
    </row>
    <row r="3">
      <c r="A3" s="3" t="inlineStr">
        <is>
          <t>Equity [Abstract]</t>
        </is>
      </c>
    </row>
    <row r="4">
      <c r="A4" s="4" t="inlineStr">
        <is>
          <t>Impact of Separation</t>
        </is>
      </c>
      <c r="B4" s="4" t="inlineStr">
        <is>
          <t xml:space="preserve">Impact of Separation In connection with the Separation, we issued $2.0 billion aggregate principal amount of senior notes in a private placement, and we also entered into a $750.0 million senior unsecured revolving credit facility and $500.0 million senior unsecured term credit facility. See Note 10: Debt for further information. In connection with the Separation, we entered into various agreements with Lilly, including a master separation agreement, a tax matters agreement and the TSA. In connection with the terms of the Separation, there were certain assets and liabilities included in the pre-Separation balance sheet that were retained by Lilly and there were certain assets not included in the pre-Separation balance sheet that were transferred to us. The cumulative adjustment to the historical balance sheet increased net assets and total equity by approximately $99.6 million. The impact on net assets primarily represents the elimination of certain income tax assets and liabilities and the contribution of additional assets. We will also continue to have certain ongoing relationships with Lilly as described in Note 21: Related Party Agreements and Transactions. Common Stock Offering On January 22, 2020, we entered into an underwriting agreement in which we agreed to sell approximately 22.7 million shares of our common stock at a public offering price of $32.00 per share. In connection with the offering, we granted the underwriters an option to purchase up to an additional 2.3 million shares, which was exercised in full on January 23, 2020. As a result, we issued and sold a total of approximately 25.0 million shares of our common stock for $767.5 million, after issuance costs. Tangible Equity Unit (TEU) Offering On January 22, 2020, we also completed our offering of 11 million, 5.00% TEUs. Total proceeds, net of issuance costs, were $528.5 million. Each TEU, which has a stated amount of $50, is comprised of a prepaid stock purchase contract (prepaid stock) and a senior amortizing note due February 1, 2023. Subsequent to issuance, each TEU may be legally separated into the two components. The prepaid stock is considered a freestanding financial instrument, indexed to Elanco common stock, and meets the conditions for equity classification. The value allocated to the prepaid stock is reflected net of issuance costs in additional paid-in capital. The value allocated to the senior amortizing notes is reflected in long-term debt on the consolidated balance sheet, with payments expected in the next twelve months reflected in current portion of long-term debt. Issuance costs related to the amortizing notes are reflected as a reduction of the carrying amount and will be amortized through the maturity date using the effective interest rate method. The proceeds from the issuance were allocated to equity and debt based on the relative fair value of the respective components of each TEU as follows: Equity Component Debt Total Fair value per unit $ 42.80 $ 7.20 $ 50.00 Gross proceeds $ 470.8 $ 79.2 $ 550.0 Less: Issuance costs 18.4 3.1 21.5 Net proceeds $ 452.4 $ 76.1 $ 528.5 The senior amortizing notes have an aggregate principal amount of $79.2 million and bear interest at 2.75% per year. On each February 1, May 1, August 1, and November 1 until the maturity date, we will pay equal quarterly cash installments of $0.6250 per each amortizing note with an initial principal amount of $7.2007 (except for the first installment payment of $0.6528 per amortizing note paid on May 1, 2020). Each installment constitutes a payment of interest and partial payment of principal, and in the aggregate will be equivalent to 5.00% per year with respect to the $50 stated amount per TEU. Unless settled early at the holder’s or our election, each prepaid stock purchase contract will automatically settle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 The prepaid stock purchase contracts are mandatorily convertible into a minimum of 14.3 million shares or a maximum of 17.2 million shares of our common stock on the mandatory settlement date (unless redeemed by us or settled earlier at the unit holder's option). The 14.3 million minimum shares are included in the calculation of basic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8" customWidth="1" min="2" max="2"/>
    <col width="21" customWidth="1" min="3" max="3"/>
    <col width="14" customWidth="1" min="4" max="4"/>
  </cols>
  <sheetData>
    <row r="1">
      <c r="A1" s="1" t="inlineStr">
        <is>
          <t>Geographic Information - Narrative (Details) $ in Millions</t>
        </is>
      </c>
      <c r="B1" s="2" t="inlineStr">
        <is>
          <t>12 Months Ended</t>
        </is>
      </c>
    </row>
    <row r="2">
      <c r="B2" s="2" t="inlineStr">
        <is>
          <t>Dec. 31, 2020USD ($)segment</t>
        </is>
      </c>
      <c r="C2" s="2" t="inlineStr">
        <is>
          <t>Dec. 31, 2019USD ($)</t>
        </is>
      </c>
      <c r="D2" s="2" t="inlineStr">
        <is>
          <t>Dec. 31, 2018</t>
        </is>
      </c>
    </row>
    <row r="3">
      <c r="A3" s="3" t="inlineStr">
        <is>
          <t>Segment Reporting [Abstract]</t>
        </is>
      </c>
    </row>
    <row r="4">
      <c r="A4" s="4" t="inlineStr">
        <is>
          <t>Number of operating segments | segment</t>
        </is>
      </c>
      <c r="B4" s="6" t="n">
        <v>1</v>
      </c>
    </row>
    <row r="5">
      <c r="A5" s="3" t="inlineStr">
        <is>
          <t>Concentration Risk [Line Items]</t>
        </is>
      </c>
    </row>
    <row r="6">
      <c r="A6" s="4" t="inlineStr">
        <is>
          <t>Accounts receivable</t>
        </is>
      </c>
      <c r="B6" s="7" t="n">
        <v>871.6</v>
      </c>
      <c r="C6" s="7" t="n">
        <v>816.9</v>
      </c>
    </row>
    <row r="7">
      <c r="A7" s="4" t="inlineStr">
        <is>
          <t>Product Sales</t>
        </is>
      </c>
    </row>
    <row r="8">
      <c r="A8" s="3" t="inlineStr">
        <is>
          <t>Concentration Risk [Line Items]</t>
        </is>
      </c>
    </row>
    <row r="9">
      <c r="A9" s="4" t="inlineStr">
        <is>
          <t>Accounts receivable</t>
        </is>
      </c>
      <c r="B9" s="7" t="n">
        <v>87.40000000000001</v>
      </c>
      <c r="C9" s="7" t="n">
        <v>90.5</v>
      </c>
    </row>
    <row r="10">
      <c r="A10" s="4" t="inlineStr">
        <is>
          <t>Customer Concentration Risk | Revenue | Single Customer</t>
        </is>
      </c>
    </row>
    <row r="11">
      <c r="A11" s="3" t="inlineStr">
        <is>
          <t>Concentration Risk [Line Items]</t>
        </is>
      </c>
    </row>
    <row r="12">
      <c r="A12" s="4" t="inlineStr">
        <is>
          <t>Concentration risk</t>
        </is>
      </c>
      <c r="B12" s="4" t="inlineStr">
        <is>
          <t>11.00%</t>
        </is>
      </c>
      <c r="C12" s="4" t="inlineStr">
        <is>
          <t>12.90%</t>
        </is>
      </c>
      <c r="D12" s="4" t="inlineStr">
        <is>
          <t>11.9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eographic Information - Revenue and Long-lived Assets by Selected Geographic Area Information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Revenues from External Customers and Long-Lived Assets [Line Items]</t>
        </is>
      </c>
    </row>
    <row r="4">
      <c r="A4" s="4" t="inlineStr">
        <is>
          <t>Revenue</t>
        </is>
      </c>
      <c r="B4" s="7" t="n">
        <v>1139.7</v>
      </c>
      <c r="C4" s="5" t="n">
        <v>787</v>
      </c>
      <c r="D4" s="7" t="n">
        <v>3273.3</v>
      </c>
      <c r="E4" s="5" t="n">
        <v>3071</v>
      </c>
      <c r="F4" s="7" t="n">
        <v>3066.8</v>
      </c>
    </row>
    <row r="5">
      <c r="A5" s="4" t="inlineStr">
        <is>
          <t>Long-lived assets</t>
        </is>
      </c>
      <c r="B5" s="8" t="n">
        <v>1751.3</v>
      </c>
      <c r="C5" s="8" t="n">
        <v>1147.1</v>
      </c>
      <c r="D5" s="8" t="n">
        <v>1751.3</v>
      </c>
      <c r="E5" s="8" t="n">
        <v>1147.1</v>
      </c>
    </row>
    <row r="6">
      <c r="A6" s="4" t="inlineStr">
        <is>
          <t>United States</t>
        </is>
      </c>
    </row>
    <row r="7">
      <c r="A7" s="3" t="inlineStr">
        <is>
          <t>Revenues from External Customers and Long-Lived Assets [Line Items]</t>
        </is>
      </c>
    </row>
    <row r="8">
      <c r="A8" s="4" t="inlineStr">
        <is>
          <t>Revenue</t>
        </is>
      </c>
      <c r="D8" s="8" t="n">
        <v>1475.6</v>
      </c>
      <c r="E8" s="8" t="n">
        <v>1524.7</v>
      </c>
      <c r="F8" s="8" t="n">
        <v>1483.2</v>
      </c>
    </row>
    <row r="9">
      <c r="A9" s="4" t="inlineStr">
        <is>
          <t>Long-lived assets</t>
        </is>
      </c>
      <c r="B9" s="8" t="n">
        <v>955.4</v>
      </c>
      <c r="C9" s="8" t="n">
        <v>709.8</v>
      </c>
      <c r="D9" s="8" t="n">
        <v>955.4</v>
      </c>
      <c r="E9" s="8" t="n">
        <v>709.8</v>
      </c>
    </row>
    <row r="10">
      <c r="A10" s="4" t="inlineStr">
        <is>
          <t>International</t>
        </is>
      </c>
    </row>
    <row r="11">
      <c r="A11" s="3" t="inlineStr">
        <is>
          <t>Revenues from External Customers and Long-Lived Assets [Line Items]</t>
        </is>
      </c>
    </row>
    <row r="12">
      <c r="A12" s="4" t="inlineStr">
        <is>
          <t>Revenue</t>
        </is>
      </c>
      <c r="D12" s="8" t="n">
        <v>1797.7</v>
      </c>
      <c r="E12" s="8" t="n">
        <v>1546.3</v>
      </c>
      <c r="F12" s="7" t="n">
        <v>1583.6</v>
      </c>
    </row>
    <row r="13">
      <c r="A13" s="4" t="inlineStr">
        <is>
          <t>Germany</t>
        </is>
      </c>
    </row>
    <row r="14">
      <c r="A14" s="3" t="inlineStr">
        <is>
          <t>Revenues from External Customers and Long-Lived Assets [Line Items]</t>
        </is>
      </c>
    </row>
    <row r="15">
      <c r="A15" s="4" t="inlineStr">
        <is>
          <t>Long-lived assets</t>
        </is>
      </c>
      <c r="B15" s="8" t="n">
        <v>280.5</v>
      </c>
      <c r="C15" s="8" t="n">
        <v>39.7</v>
      </c>
      <c r="D15" s="8" t="n">
        <v>280.5</v>
      </c>
      <c r="E15" s="8" t="n">
        <v>39.7</v>
      </c>
    </row>
    <row r="16">
      <c r="A16" s="4" t="inlineStr">
        <is>
          <t>United Kingdom</t>
        </is>
      </c>
    </row>
    <row r="17">
      <c r="A17" s="3" t="inlineStr">
        <is>
          <t>Revenues from External Customers and Long-Lived Assets [Line Items]</t>
        </is>
      </c>
    </row>
    <row r="18">
      <c r="A18" s="4" t="inlineStr">
        <is>
          <t>Long-lived assets</t>
        </is>
      </c>
      <c r="B18" s="8" t="n">
        <v>198.4</v>
      </c>
      <c r="C18" s="8" t="n">
        <v>192.6</v>
      </c>
      <c r="D18" s="8" t="n">
        <v>198.4</v>
      </c>
      <c r="E18" s="8" t="n">
        <v>192.6</v>
      </c>
    </row>
    <row r="19">
      <c r="A19" s="4" t="inlineStr">
        <is>
          <t>Other foreign countries</t>
        </is>
      </c>
    </row>
    <row r="20">
      <c r="A20" s="3" t="inlineStr">
        <is>
          <t>Revenues from External Customers and Long-Lived Assets [Line Items]</t>
        </is>
      </c>
    </row>
    <row r="21">
      <c r="A21" s="4" t="inlineStr">
        <is>
          <t>Long-lived assets</t>
        </is>
      </c>
      <c r="B21" s="5" t="n">
        <v>317</v>
      </c>
      <c r="C21" s="5" t="n">
        <v>205</v>
      </c>
      <c r="D21" s="5" t="n">
        <v>317</v>
      </c>
      <c r="E21" s="5" t="n">
        <v>205</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5" customWidth="1" min="1" max="1"/>
    <col width="21" customWidth="1" min="2" max="2"/>
    <col width="25" customWidth="1" min="3" max="3"/>
    <col width="21" customWidth="1" min="4" max="4"/>
    <col width="21" customWidth="1" min="5" max="5"/>
  </cols>
  <sheetData>
    <row r="1">
      <c r="A1" s="1" t="inlineStr">
        <is>
          <t>Retirement Benefits - Narrative (Details) $ in Millions</t>
        </is>
      </c>
      <c r="B1" s="2" t="inlineStr">
        <is>
          <t>1 Months Ended</t>
        </is>
      </c>
      <c r="C1" s="2" t="inlineStr">
        <is>
          <t>12 Months Ended</t>
        </is>
      </c>
    </row>
    <row r="2">
      <c r="B2" s="2" t="inlineStr">
        <is>
          <t>Sep. 30, 2019USD ($)</t>
        </is>
      </c>
      <c r="C2" s="2" t="inlineStr">
        <is>
          <t>Dec. 31, 2020USD ($)plan</t>
        </is>
      </c>
      <c r="D2" s="2" t="inlineStr">
        <is>
          <t>Dec. 31, 2019USD ($)</t>
        </is>
      </c>
      <c r="E2" s="2" t="inlineStr">
        <is>
          <t>Dec. 31, 2018USD ($)</t>
        </is>
      </c>
    </row>
    <row r="3">
      <c r="A3" s="3" t="inlineStr">
        <is>
          <t>Defined Benefit Plan Disclosure [Line Items]</t>
        </is>
      </c>
    </row>
    <row r="4">
      <c r="A4" s="4" t="inlineStr">
        <is>
          <t>Decrease in pension benefit obligation</t>
        </is>
      </c>
      <c r="B4" s="5" t="n">
        <v>21</v>
      </c>
    </row>
    <row r="5">
      <c r="A5" s="4" t="inlineStr">
        <is>
          <t>Decreased in prior service costs</t>
        </is>
      </c>
      <c r="B5" s="6" t="n">
        <v>75</v>
      </c>
    </row>
    <row r="6">
      <c r="A6" s="4" t="inlineStr">
        <is>
          <t>Decrease for plan amendment related to other costs and losses</t>
        </is>
      </c>
      <c r="B6" s="6" t="n">
        <v>54</v>
      </c>
    </row>
    <row r="7">
      <c r="A7" s="4" t="inlineStr">
        <is>
          <t>Accumulated other comprehensive income net impact</t>
        </is>
      </c>
      <c r="B7" s="5" t="n">
        <v>21</v>
      </c>
    </row>
    <row r="8">
      <c r="A8" s="4" t="inlineStr">
        <is>
          <t>Contributions expected in next fiscal year</t>
        </is>
      </c>
      <c r="C8" s="7" t="n">
        <v>18.1</v>
      </c>
    </row>
    <row r="9">
      <c r="A9" s="4" t="inlineStr">
        <is>
          <t>Accrued retirement benefits</t>
        </is>
      </c>
      <c r="C9" s="8" t="n">
        <v>345.7</v>
      </c>
      <c r="D9" s="7" t="n">
        <v>82.5</v>
      </c>
    </row>
    <row r="10">
      <c r="A10" s="4" t="inlineStr">
        <is>
          <t>Expenses related to employees under Defined Contribution Plans</t>
        </is>
      </c>
      <c r="C10" s="8" t="n">
        <v>35.2</v>
      </c>
      <c r="D10" s="8" t="n">
        <v>32.2</v>
      </c>
      <c r="E10" s="7" t="n">
        <v>20.9</v>
      </c>
    </row>
    <row r="11">
      <c r="A11" s="4" t="inlineStr">
        <is>
          <t>Employer contribution, cost</t>
        </is>
      </c>
      <c r="C11" s="8" t="n">
        <v>1.7</v>
      </c>
    </row>
    <row r="12">
      <c r="A12" s="4" t="inlineStr">
        <is>
          <t>Bayer-Pensionskasse</t>
        </is>
      </c>
    </row>
    <row r="13">
      <c r="A13" s="3" t="inlineStr">
        <is>
          <t>Defined Benefit Plan Disclosure [Line Items]</t>
        </is>
      </c>
    </row>
    <row r="14">
      <c r="A14" s="4" t="inlineStr">
        <is>
          <t>Employer contribution, cost</t>
        </is>
      </c>
      <c r="C14" s="8" t="n">
        <v>1.2</v>
      </c>
    </row>
    <row r="15">
      <c r="A15" s="4" t="inlineStr">
        <is>
          <t>Multiemployer plan, assets</t>
        </is>
      </c>
      <c r="D15" s="8" t="n">
        <v>10380.9</v>
      </c>
      <c r="E15" s="8" t="n">
        <v>10234.8</v>
      </c>
    </row>
    <row r="16">
      <c r="A16" s="4" t="inlineStr">
        <is>
          <t>Multiemployer plan, obligation</t>
        </is>
      </c>
      <c r="D16" s="8" t="n">
        <v>9894.5</v>
      </c>
      <c r="E16" s="8" t="n">
        <v>9750.700000000001</v>
      </c>
    </row>
    <row r="17">
      <c r="A17" s="4" t="inlineStr">
        <is>
          <t>Multiemployer plan, contributions</t>
        </is>
      </c>
      <c r="D17" s="8" t="n">
        <v>137.7</v>
      </c>
      <c r="E17" s="8" t="n">
        <v>143.9</v>
      </c>
    </row>
    <row r="18">
      <c r="A18" s="4" t="inlineStr">
        <is>
          <t>Rheinishche Pensionskasse</t>
        </is>
      </c>
    </row>
    <row r="19">
      <c r="A19" s="3" t="inlineStr">
        <is>
          <t>Defined Benefit Plan Disclosure [Line Items]</t>
        </is>
      </c>
    </row>
    <row r="20">
      <c r="A20" s="4" t="inlineStr">
        <is>
          <t>Employer contribution, cost</t>
        </is>
      </c>
      <c r="C20" s="8" t="n">
        <v>0.5</v>
      </c>
    </row>
    <row r="21">
      <c r="A21" s="4" t="inlineStr">
        <is>
          <t>Multiemployer plan, assets</t>
        </is>
      </c>
      <c r="D21" s="8" t="n">
        <v>824.6</v>
      </c>
      <c r="E21" s="8" t="n">
        <v>732.9</v>
      </c>
    </row>
    <row r="22">
      <c r="A22" s="4" t="inlineStr">
        <is>
          <t>Multiemployer plan, obligation</t>
        </is>
      </c>
      <c r="D22" s="8" t="n">
        <v>781.7</v>
      </c>
      <c r="E22" s="8" t="n">
        <v>694.5</v>
      </c>
    </row>
    <row r="23">
      <c r="A23" s="4" t="inlineStr">
        <is>
          <t>Multiemployer plan, contributions</t>
        </is>
      </c>
      <c r="D23" s="8" t="n">
        <v>48.2</v>
      </c>
      <c r="E23" s="8" t="n">
        <v>46.3</v>
      </c>
    </row>
    <row r="24">
      <c r="A24" s="4" t="inlineStr">
        <is>
          <t>Lilly Sponsored Plans</t>
        </is>
      </c>
    </row>
    <row r="25">
      <c r="A25" s="3" t="inlineStr">
        <is>
          <t>Defined Benefit Plan Disclosure [Line Items]</t>
        </is>
      </c>
    </row>
    <row r="26">
      <c r="A26" s="4" t="inlineStr">
        <is>
          <t>Employer contribution, cost</t>
        </is>
      </c>
      <c r="E26" s="5" t="n">
        <v>4</v>
      </c>
    </row>
    <row r="27">
      <c r="A27" s="4" t="inlineStr">
        <is>
          <t>Pension Plans</t>
        </is>
      </c>
    </row>
    <row r="28">
      <c r="A28" s="3" t="inlineStr">
        <is>
          <t>Defined Benefit Plan Disclosure [Line Items]</t>
        </is>
      </c>
    </row>
    <row r="29">
      <c r="A29" s="4" t="inlineStr">
        <is>
          <t>Decrease in pension benefit obligation</t>
        </is>
      </c>
      <c r="C29" s="6" t="n">
        <v>0</v>
      </c>
      <c r="D29" s="8" t="n">
        <v>-74.7</v>
      </c>
    </row>
    <row r="30">
      <c r="A30" s="4" t="inlineStr">
        <is>
          <t>Total accumulated benefit obligation</t>
        </is>
      </c>
      <c r="C30" s="8" t="n">
        <v>533.7</v>
      </c>
      <c r="D30" s="8" t="n">
        <v>210.1</v>
      </c>
    </row>
    <row r="31">
      <c r="A31" s="4" t="inlineStr">
        <is>
          <t>Accrued retirement benefits</t>
        </is>
      </c>
      <c r="C31" s="7" t="n">
        <v>324.1</v>
      </c>
      <c r="D31" s="8" t="n">
        <v>77.5</v>
      </c>
    </row>
    <row r="32">
      <c r="A32" s="4" t="inlineStr">
        <is>
          <t>Pension Plans | Cash and cash equivalents</t>
        </is>
      </c>
    </row>
    <row r="33">
      <c r="A33" s="3" t="inlineStr">
        <is>
          <t>Defined Benefit Plan Disclosure [Line Items]</t>
        </is>
      </c>
    </row>
    <row r="34">
      <c r="A34" s="4" t="inlineStr">
        <is>
          <t>Designated percentage invested</t>
        </is>
      </c>
      <c r="C34" s="4" t="inlineStr">
        <is>
          <t>5.00%</t>
        </is>
      </c>
    </row>
    <row r="35">
      <c r="A35" s="4" t="inlineStr">
        <is>
          <t>Pension Plans | Fixed Income Securities</t>
        </is>
      </c>
    </row>
    <row r="36">
      <c r="A36" s="3" t="inlineStr">
        <is>
          <t>Defined Benefit Plan Disclosure [Line Items]</t>
        </is>
      </c>
    </row>
    <row r="37">
      <c r="A37" s="4" t="inlineStr">
        <is>
          <t>Designated percentage invested</t>
        </is>
      </c>
      <c r="C37" s="4" t="inlineStr">
        <is>
          <t>36.00%</t>
        </is>
      </c>
    </row>
    <row r="38">
      <c r="A38" s="4" t="inlineStr">
        <is>
          <t>Pension Plans | Fixed Income Securities | Bayer Animal Business</t>
        </is>
      </c>
    </row>
    <row r="39">
      <c r="A39" s="3" t="inlineStr">
        <is>
          <t>Defined Benefit Plan Disclosure [Line Items]</t>
        </is>
      </c>
    </row>
    <row r="40">
      <c r="A40" s="4" t="inlineStr">
        <is>
          <t>Designated percentage invested</t>
        </is>
      </c>
      <c r="C40" s="4" t="inlineStr">
        <is>
          <t>72.00%</t>
        </is>
      </c>
    </row>
    <row r="41">
      <c r="A41" s="4" t="inlineStr">
        <is>
          <t>Pension Plans | Public equity securities</t>
        </is>
      </c>
    </row>
    <row r="42">
      <c r="A42" s="3" t="inlineStr">
        <is>
          <t>Defined Benefit Plan Disclosure [Line Items]</t>
        </is>
      </c>
    </row>
    <row r="43">
      <c r="A43" s="4" t="inlineStr">
        <is>
          <t>Designated percentage invested</t>
        </is>
      </c>
      <c r="C43" s="4" t="inlineStr">
        <is>
          <t>32.00%</t>
        </is>
      </c>
    </row>
    <row r="44">
      <c r="A44" s="4" t="inlineStr">
        <is>
          <t>Pension Plans | Public equity securities | Bayer Animal Business</t>
        </is>
      </c>
    </row>
    <row r="45">
      <c r="A45" s="3" t="inlineStr">
        <is>
          <t>Defined Benefit Plan Disclosure [Line Items]</t>
        </is>
      </c>
    </row>
    <row r="46">
      <c r="A46" s="4" t="inlineStr">
        <is>
          <t>Designated percentage invested</t>
        </is>
      </c>
      <c r="C46" s="4" t="inlineStr">
        <is>
          <t>28.00%</t>
        </is>
      </c>
    </row>
    <row r="47">
      <c r="A47" s="4" t="inlineStr">
        <is>
          <t>Pension Plans | Real estate</t>
        </is>
      </c>
    </row>
    <row r="48">
      <c r="A48" s="3" t="inlineStr">
        <is>
          <t>Defined Benefit Plan Disclosure [Line Items]</t>
        </is>
      </c>
    </row>
    <row r="49">
      <c r="A49" s="4" t="inlineStr">
        <is>
          <t>Designated percentage invested</t>
        </is>
      </c>
      <c r="C49" s="4" t="inlineStr">
        <is>
          <t>21.00%</t>
        </is>
      </c>
    </row>
    <row r="50">
      <c r="A50" s="4" t="inlineStr">
        <is>
          <t>Pension Plans | Other Alternative Investments</t>
        </is>
      </c>
    </row>
    <row r="51">
      <c r="A51" s="3" t="inlineStr">
        <is>
          <t>Defined Benefit Plan Disclosure [Line Items]</t>
        </is>
      </c>
    </row>
    <row r="52">
      <c r="A52" s="4" t="inlineStr">
        <is>
          <t>Designated percentage invested</t>
        </is>
      </c>
      <c r="C52" s="4" t="inlineStr">
        <is>
          <t>6.00%</t>
        </is>
      </c>
    </row>
    <row r="53">
      <c r="A53" s="4" t="inlineStr">
        <is>
          <t>Pension Plans | Switzerland</t>
        </is>
      </c>
    </row>
    <row r="54">
      <c r="A54" s="3" t="inlineStr">
        <is>
          <t>Defined Benefit Plan Disclosure [Line Items]</t>
        </is>
      </c>
    </row>
    <row r="55">
      <c r="A55" s="4" t="inlineStr">
        <is>
          <t>Percentage of benefit obligation in Switzerland pension plans</t>
        </is>
      </c>
      <c r="C55" s="4" t="inlineStr">
        <is>
          <t>92.00%</t>
        </is>
      </c>
    </row>
    <row r="56">
      <c r="A56" s="4" t="inlineStr">
        <is>
          <t>Percentage of plan assets in Switzerland pension plans</t>
        </is>
      </c>
      <c r="C56" s="4" t="inlineStr">
        <is>
          <t>88.00%</t>
        </is>
      </c>
    </row>
    <row r="57">
      <c r="A57" s="4" t="inlineStr">
        <is>
          <t>Retiree Health Benefit Plan</t>
        </is>
      </c>
    </row>
    <row r="58">
      <c r="A58" s="3" t="inlineStr">
        <is>
          <t>Defined Benefit Plan Disclosure [Line Items]</t>
        </is>
      </c>
    </row>
    <row r="59">
      <c r="A59" s="4" t="inlineStr">
        <is>
          <t>Number of plans | plan</t>
        </is>
      </c>
      <c r="C59" s="6" t="n">
        <v>2</v>
      </c>
    </row>
    <row r="60">
      <c r="A60" s="4" t="inlineStr">
        <is>
          <t>Accrued retirement benefits</t>
        </is>
      </c>
      <c r="C60" s="7" t="n">
        <v>4.3</v>
      </c>
      <c r="D60" s="7" t="n">
        <v>4.7</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Benefits - Change in Benefit Obligation, Change in Plan Assets, and Funded Status (Details) - USD ($) $ in Millions</t>
        </is>
      </c>
      <c r="B1" s="2" t="inlineStr">
        <is>
          <t>1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Change in benefit obligation:</t>
        </is>
      </c>
    </row>
    <row r="4">
      <c r="A4" s="4" t="inlineStr">
        <is>
          <t>Plan amendments</t>
        </is>
      </c>
      <c r="B4" s="5" t="n">
        <v>21</v>
      </c>
    </row>
    <row r="5">
      <c r="A5" s="4" t="inlineStr">
        <is>
          <t>Pension Plans</t>
        </is>
      </c>
    </row>
    <row r="6">
      <c r="A6" s="3" t="inlineStr">
        <is>
          <t>Change in benefit obligation:</t>
        </is>
      </c>
    </row>
    <row r="7">
      <c r="A7" s="4" t="inlineStr">
        <is>
          <t>Benefit obligation at beginning of year</t>
        </is>
      </c>
      <c r="C7" s="7" t="n">
        <v>224.4</v>
      </c>
      <c r="D7" s="7" t="n">
        <v>234.8</v>
      </c>
    </row>
    <row r="8">
      <c r="A8" s="4" t="inlineStr">
        <is>
          <t>Service cost</t>
        </is>
      </c>
      <c r="C8" s="8" t="n">
        <v>14.4</v>
      </c>
      <c r="D8" s="8" t="n">
        <v>9.300000000000001</v>
      </c>
      <c r="E8" s="7" t="n">
        <v>11.3</v>
      </c>
    </row>
    <row r="9">
      <c r="A9" s="4" t="inlineStr">
        <is>
          <t>Interest cost</t>
        </is>
      </c>
      <c r="C9" s="8" t="n">
        <v>1.9</v>
      </c>
      <c r="D9" s="8" t="n">
        <v>2.2</v>
      </c>
      <c r="E9" s="8" t="n">
        <v>2.5</v>
      </c>
    </row>
    <row r="10">
      <c r="A10" s="4" t="inlineStr">
        <is>
          <t>Additions related to the Bayer Animal Health acquisition</t>
        </is>
      </c>
      <c r="C10" s="8" t="n">
        <v>264.6</v>
      </c>
      <c r="D10" s="6" t="n">
        <v>0</v>
      </c>
    </row>
    <row r="11">
      <c r="A11" s="4" t="inlineStr">
        <is>
          <t>Actuarial loss (gain)</t>
        </is>
      </c>
      <c r="C11" s="8" t="n">
        <v>18.2</v>
      </c>
      <c r="D11" s="8" t="n">
        <v>56.4</v>
      </c>
    </row>
    <row r="12">
      <c r="A12" s="4" t="inlineStr">
        <is>
          <t>Benefits paid</t>
        </is>
      </c>
      <c r="C12" s="8" t="n">
        <v>-7.8</v>
      </c>
      <c r="D12" s="8" t="n">
        <v>-5.5</v>
      </c>
    </row>
    <row r="13">
      <c r="A13" s="4" t="inlineStr">
        <is>
          <t>Plan amendments</t>
        </is>
      </c>
      <c r="C13" s="6" t="n">
        <v>0</v>
      </c>
      <c r="D13" s="8" t="n">
        <v>-74.7</v>
      </c>
    </row>
    <row r="14">
      <c r="A14" s="4" t="inlineStr">
        <is>
          <t>Settlements</t>
        </is>
      </c>
      <c r="C14" s="8" t="n">
        <v>-1.4</v>
      </c>
      <c r="D14" s="6" t="n">
        <v>0</v>
      </c>
    </row>
    <row r="15">
      <c r="A15" s="4" t="inlineStr">
        <is>
          <t>Foreign currency exchange rate changes and other adjustments</t>
        </is>
      </c>
      <c r="C15" s="8" t="n">
        <v>45.6</v>
      </c>
      <c r="D15" s="8" t="n">
        <v>1.9</v>
      </c>
    </row>
    <row r="16">
      <c r="A16" s="4" t="inlineStr">
        <is>
          <t>Benefit obligation at end of year</t>
        </is>
      </c>
      <c r="C16" s="8" t="n">
        <v>559.9</v>
      </c>
      <c r="D16" s="8" t="n">
        <v>224.4</v>
      </c>
      <c r="E16" s="8" t="n">
        <v>234.8</v>
      </c>
    </row>
    <row r="17">
      <c r="A17" s="3" t="inlineStr">
        <is>
          <t>Change in plan assets:</t>
        </is>
      </c>
    </row>
    <row r="18">
      <c r="A18" s="4" t="inlineStr">
        <is>
          <t>Fair value of plan assets at beginning of year</t>
        </is>
      </c>
      <c r="C18" s="8" t="n">
        <v>148.7</v>
      </c>
      <c r="D18" s="8" t="n">
        <v>131.6</v>
      </c>
    </row>
    <row r="19">
      <c r="A19" s="4" t="inlineStr">
        <is>
          <t>Actual return on plan assets</t>
        </is>
      </c>
      <c r="C19" s="8" t="n">
        <v>5.5</v>
      </c>
      <c r="D19" s="8" t="n">
        <v>15.3</v>
      </c>
    </row>
    <row r="20">
      <c r="A20" s="4" t="inlineStr">
        <is>
          <t>Employer contribution</t>
        </is>
      </c>
      <c r="C20" s="8" t="n">
        <v>8.9</v>
      </c>
      <c r="D20" s="8" t="n">
        <v>5.3</v>
      </c>
    </row>
    <row r="21">
      <c r="A21" s="4" t="inlineStr">
        <is>
          <t>Additions related to the Bayer Animal Health acquisition</t>
        </is>
      </c>
      <c r="C21" s="8" t="n">
        <v>61.2</v>
      </c>
      <c r="D21" s="6" t="n">
        <v>0</v>
      </c>
    </row>
    <row r="22">
      <c r="A22" s="4" t="inlineStr">
        <is>
          <t>Benefits paid</t>
        </is>
      </c>
      <c r="C22" s="8" t="n">
        <v>-7.8</v>
      </c>
      <c r="D22" s="8" t="n">
        <v>-5.5</v>
      </c>
    </row>
    <row r="23">
      <c r="A23" s="4" t="inlineStr">
        <is>
          <t>Settlements</t>
        </is>
      </c>
      <c r="C23" s="8" t="n">
        <v>-1.4</v>
      </c>
      <c r="D23" s="6" t="n">
        <v>0</v>
      </c>
    </row>
    <row r="24">
      <c r="A24" s="4" t="inlineStr">
        <is>
          <t>Foreign currency exchange rate changes and other adjustments</t>
        </is>
      </c>
      <c r="C24" s="8" t="n">
        <v>19.2</v>
      </c>
      <c r="D24" s="6" t="n">
        <v>2</v>
      </c>
    </row>
    <row r="25">
      <c r="A25" s="4" t="inlineStr">
        <is>
          <t>Fair value of plan assets at end of year</t>
        </is>
      </c>
      <c r="C25" s="8" t="n">
        <v>234.3</v>
      </c>
      <c r="D25" s="8" t="n">
        <v>148.7</v>
      </c>
      <c r="E25" s="7" t="n">
        <v>131.6</v>
      </c>
    </row>
    <row r="26">
      <c r="A26" s="4" t="inlineStr">
        <is>
          <t>Funded status</t>
        </is>
      </c>
      <c r="C26" s="8" t="n">
        <v>-325.6</v>
      </c>
      <c r="D26" s="8" t="n">
        <v>-75.7</v>
      </c>
    </row>
    <row r="27">
      <c r="A27" s="4" t="inlineStr">
        <is>
          <t>Unrecognized net actuarial loss</t>
        </is>
      </c>
      <c r="C27" s="8" t="n">
        <v>66.8</v>
      </c>
      <c r="D27" s="8" t="n">
        <v>45.9</v>
      </c>
    </row>
    <row r="28">
      <c r="A28" s="4" t="inlineStr">
        <is>
          <t>Unrecognized prior service cost</t>
        </is>
      </c>
      <c r="C28" s="8" t="n">
        <v>-72.90000000000001</v>
      </c>
      <c r="D28" s="8" t="n">
        <v>-74.09999999999999</v>
      </c>
    </row>
    <row r="29">
      <c r="A29" s="4" t="inlineStr">
        <is>
          <t>Net amount recognized</t>
        </is>
      </c>
      <c r="C29" s="7" t="n">
        <v>-331.7</v>
      </c>
      <c r="D29" s="7" t="n">
        <v>-103.9</v>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Recognized in Combined Balance Sheet (Details) - USD ($) $ in Millions</t>
        </is>
      </c>
      <c r="B1" s="2" t="inlineStr">
        <is>
          <t>Dec. 31, 2020</t>
        </is>
      </c>
      <c r="C1" s="2" t="inlineStr">
        <is>
          <t>Dec. 31, 2019</t>
        </is>
      </c>
    </row>
    <row r="2">
      <c r="A2" s="3" t="inlineStr">
        <is>
          <t>Amounts recognized in the consolidated balance sheet consisted of:</t>
        </is>
      </c>
    </row>
    <row r="3">
      <c r="A3" s="4" t="inlineStr">
        <is>
          <t>Accrued retirement benefits</t>
        </is>
      </c>
      <c r="B3" s="7" t="n">
        <v>-345.7</v>
      </c>
      <c r="C3" s="7" t="n">
        <v>-82.5</v>
      </c>
    </row>
    <row r="4">
      <c r="A4" s="4" t="inlineStr">
        <is>
          <t>Pension Plans</t>
        </is>
      </c>
    </row>
    <row r="5">
      <c r="A5" s="3" t="inlineStr">
        <is>
          <t>Amounts recognized in the consolidated balance sheet consisted of:</t>
        </is>
      </c>
    </row>
    <row r="6">
      <c r="A6" s="4" t="inlineStr">
        <is>
          <t>Noncurrent assets</t>
        </is>
      </c>
      <c r="B6" s="8" t="n">
        <v>0.4</v>
      </c>
      <c r="C6" s="8" t="n">
        <v>2.1</v>
      </c>
    </row>
    <row r="7">
      <c r="A7" s="4" t="inlineStr">
        <is>
          <t>Other current liabilities</t>
        </is>
      </c>
      <c r="B7" s="8" t="n">
        <v>-1.9</v>
      </c>
      <c r="C7" s="8" t="n">
        <v>-0.3</v>
      </c>
    </row>
    <row r="8">
      <c r="A8" s="4" t="inlineStr">
        <is>
          <t>Accrued retirement benefits</t>
        </is>
      </c>
      <c r="B8" s="8" t="n">
        <v>-324.1</v>
      </c>
      <c r="C8" s="8" t="n">
        <v>-77.5</v>
      </c>
    </row>
    <row r="9">
      <c r="A9" s="4" t="inlineStr">
        <is>
          <t>Accumulated other comprehensive income before income taxes</t>
        </is>
      </c>
      <c r="B9" s="8" t="n">
        <v>-6.1</v>
      </c>
      <c r="C9" s="8" t="n">
        <v>-28.2</v>
      </c>
    </row>
    <row r="10">
      <c r="A10" s="4" t="inlineStr">
        <is>
          <t>Net amount recognized</t>
        </is>
      </c>
      <c r="B10" s="7" t="n">
        <v>-331.7</v>
      </c>
      <c r="C10" s="7" t="n">
        <v>-10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Weighted-Average Assumptions Related to Pension Plans (Detail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Rate of compensation increase for benefit obligation</t>
        </is>
      </c>
      <c r="B4" s="4" t="inlineStr">
        <is>
          <t>3.10%</t>
        </is>
      </c>
      <c r="C4" s="4" t="inlineStr">
        <is>
          <t>2.30%</t>
        </is>
      </c>
      <c r="D4" s="4" t="inlineStr">
        <is>
          <t>2.20%</t>
        </is>
      </c>
    </row>
    <row r="5">
      <c r="A5" s="4" t="inlineStr">
        <is>
          <t>Rate of compensation increase for net benefit costs</t>
        </is>
      </c>
      <c r="B5" s="4" t="inlineStr">
        <is>
          <t>2.30%</t>
        </is>
      </c>
      <c r="C5" s="4" t="inlineStr">
        <is>
          <t>2.20%</t>
        </is>
      </c>
      <c r="D5" s="4" t="inlineStr">
        <is>
          <t>2.10%</t>
        </is>
      </c>
    </row>
    <row r="6">
      <c r="A6" s="4" t="inlineStr">
        <is>
          <t>Pension Plans</t>
        </is>
      </c>
    </row>
    <row r="7">
      <c r="A7" s="3" t="inlineStr">
        <is>
          <t>Defined Benefit Plan Disclosure [Line Items]</t>
        </is>
      </c>
    </row>
    <row r="8">
      <c r="A8" s="4" t="inlineStr">
        <is>
          <t>Discount rate for benefit obligation</t>
        </is>
      </c>
      <c r="B8" s="4" t="inlineStr">
        <is>
          <t>0.60%</t>
        </is>
      </c>
      <c r="C8" s="4" t="inlineStr">
        <is>
          <t>0.60%</t>
        </is>
      </c>
      <c r="D8" s="4" t="inlineStr">
        <is>
          <t>1.50%</t>
        </is>
      </c>
    </row>
    <row r="9">
      <c r="A9" s="4" t="inlineStr">
        <is>
          <t>Discount rate for net benefit costs</t>
        </is>
      </c>
      <c r="B9" s="4" t="inlineStr">
        <is>
          <t>0.60%</t>
        </is>
      </c>
      <c r="C9" s="4" t="inlineStr">
        <is>
          <t>1.40%</t>
        </is>
      </c>
      <c r="D9" s="4" t="inlineStr">
        <is>
          <t>1.10%</t>
        </is>
      </c>
    </row>
    <row r="10">
      <c r="A10" s="4" t="inlineStr">
        <is>
          <t>Expected return on plan assets for net benefit costs</t>
        </is>
      </c>
      <c r="B10" s="4" t="inlineStr">
        <is>
          <t>3.20%</t>
        </is>
      </c>
      <c r="C10" s="4" t="inlineStr">
        <is>
          <t>4.00%</t>
        </is>
      </c>
      <c r="D10" s="4" t="inlineStr">
        <is>
          <t>4.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s - Schedule of Expected Benefit Payments (Details) - Pension Plans $ in Millions</t>
        </is>
      </c>
      <c r="B1" s="2" t="inlineStr">
        <is>
          <t>Dec. 31, 2020USD ($)</t>
        </is>
      </c>
    </row>
    <row r="2">
      <c r="A2" s="3" t="inlineStr">
        <is>
          <t>Benefit payments</t>
        </is>
      </c>
    </row>
    <row r="3">
      <c r="A3" s="4" t="inlineStr">
        <is>
          <t>2021</t>
        </is>
      </c>
      <c r="B3" s="7" t="n">
        <v>15.3</v>
      </c>
    </row>
    <row r="4">
      <c r="A4" s="4" t="inlineStr">
        <is>
          <t>2022</t>
        </is>
      </c>
      <c r="B4" s="8" t="n">
        <v>14.4</v>
      </c>
    </row>
    <row r="5">
      <c r="A5" s="4" t="inlineStr">
        <is>
          <t>2023</t>
        </is>
      </c>
      <c r="B5" s="8" t="n">
        <v>14.9</v>
      </c>
    </row>
    <row r="6">
      <c r="A6" s="4" t="inlineStr">
        <is>
          <t>2024</t>
        </is>
      </c>
      <c r="B6" s="8" t="n">
        <v>15.4</v>
      </c>
    </row>
    <row r="7">
      <c r="A7" s="4" t="inlineStr">
        <is>
          <t>2025</t>
        </is>
      </c>
      <c r="B7" s="8" t="n">
        <v>16.6</v>
      </c>
    </row>
    <row r="8">
      <c r="A8" s="4" t="inlineStr">
        <is>
          <t>2026-2030</t>
        </is>
      </c>
      <c r="B8" s="7" t="n">
        <v>97.599999999999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rojected Benefit Obligations in Excess of Plan Assets (Details) - Pension Plans - USD ($) $ in Millions</t>
        </is>
      </c>
      <c r="B1" s="2" t="inlineStr">
        <is>
          <t>Dec. 31, 2020</t>
        </is>
      </c>
      <c r="C1" s="2" t="inlineStr">
        <is>
          <t>Dec. 31, 2019</t>
        </is>
      </c>
    </row>
    <row r="2">
      <c r="A2" s="3" t="inlineStr">
        <is>
          <t>Defined Benefit Plan Disclosure [Line Items]</t>
        </is>
      </c>
    </row>
    <row r="3">
      <c r="A3" s="4" t="inlineStr">
        <is>
          <t>Projected benefit obligation</t>
        </is>
      </c>
      <c r="B3" s="7" t="n">
        <v>545.2</v>
      </c>
      <c r="C3" s="7" t="n">
        <v>218.2</v>
      </c>
    </row>
    <row r="4">
      <c r="A4" s="4" t="inlineStr">
        <is>
          <t>Fair value of plan assets</t>
        </is>
      </c>
      <c r="B4" s="7" t="n">
        <v>220.2</v>
      </c>
      <c r="C4" s="7" t="n">
        <v>14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s in Excess of Plan Assets (Details) - Pension Plans - USD ($) $ in Millions</t>
        </is>
      </c>
      <c r="B1" s="2" t="inlineStr">
        <is>
          <t>Dec. 31, 2020</t>
        </is>
      </c>
      <c r="C1" s="2" t="inlineStr">
        <is>
          <t>Dec. 31, 2019</t>
        </is>
      </c>
    </row>
    <row r="2">
      <c r="A2" s="3" t="inlineStr">
        <is>
          <t>Defined Benefit Plan Disclosure [Line Items]</t>
        </is>
      </c>
    </row>
    <row r="3">
      <c r="A3" s="4" t="inlineStr">
        <is>
          <t>Accumulated benefit obligation</t>
        </is>
      </c>
      <c r="B3" s="7" t="n">
        <v>521.2</v>
      </c>
      <c r="C3" s="7" t="n">
        <v>203.9</v>
      </c>
    </row>
    <row r="4">
      <c r="A4" s="4" t="inlineStr">
        <is>
          <t>Fair value of plan assets</t>
        </is>
      </c>
      <c r="B4" s="7" t="n">
        <v>220.2</v>
      </c>
      <c r="C4" s="7" t="n">
        <v>14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et Pension Expense (Details) - Pension Plan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7" t="n">
        <v>14.4</v>
      </c>
      <c r="C4" s="7" t="n">
        <v>9.300000000000001</v>
      </c>
      <c r="D4" s="7" t="n">
        <v>11.3</v>
      </c>
    </row>
    <row r="5">
      <c r="A5" s="4" t="inlineStr">
        <is>
          <t>Interest cost</t>
        </is>
      </c>
      <c r="B5" s="8" t="n">
        <v>1.9</v>
      </c>
      <c r="C5" s="8" t="n">
        <v>2.2</v>
      </c>
      <c r="D5" s="8" t="n">
        <v>2.5</v>
      </c>
    </row>
    <row r="6">
      <c r="A6" s="4" t="inlineStr">
        <is>
          <t>Expected return on plan assets</t>
        </is>
      </c>
      <c r="B6" s="8" t="n">
        <v>-5.6</v>
      </c>
      <c r="C6" s="8" t="n">
        <v>-4.2</v>
      </c>
      <c r="D6" s="8" t="n">
        <v>-6.2</v>
      </c>
    </row>
    <row r="7">
      <c r="A7" s="4" t="inlineStr">
        <is>
          <t>Amortization of prior service cost</t>
        </is>
      </c>
      <c r="B7" s="8" t="n">
        <v>-7.9</v>
      </c>
      <c r="C7" s="8" t="n">
        <v>-1.7</v>
      </c>
      <c r="D7" s="8" t="n">
        <v>0.2</v>
      </c>
    </row>
    <row r="8">
      <c r="A8" s="4" t="inlineStr">
        <is>
          <t>Amortization of net actuarial loss</t>
        </is>
      </c>
      <c r="B8" s="8" t="n">
        <v>2.4</v>
      </c>
      <c r="C8" s="8" t="n">
        <v>1.1</v>
      </c>
      <c r="D8" s="8" t="n">
        <v>1.9</v>
      </c>
    </row>
    <row r="9">
      <c r="A9" s="4" t="inlineStr">
        <is>
          <t>Recognized settlement loss</t>
        </is>
      </c>
      <c r="B9" s="8" t="n">
        <v>0.1</v>
      </c>
      <c r="C9" s="6" t="n">
        <v>0</v>
      </c>
      <c r="D9" s="6" t="n">
        <v>0</v>
      </c>
    </row>
    <row r="10">
      <c r="A10" s="4" t="inlineStr">
        <is>
          <t>Other</t>
        </is>
      </c>
      <c r="B10" s="6" t="n">
        <v>0</v>
      </c>
      <c r="C10" s="6" t="n">
        <v>0</v>
      </c>
      <c r="D10" s="8" t="n">
        <v>0.5</v>
      </c>
    </row>
    <row r="11">
      <c r="A11" s="4" t="inlineStr">
        <is>
          <t>Net pension expense</t>
        </is>
      </c>
      <c r="B11" s="7" t="n">
        <v>5.3</v>
      </c>
      <c r="C11" s="7" t="n">
        <v>6.7</v>
      </c>
      <c r="D11" s="7" t="n">
        <v>1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Revenue We recognize revenue primarily from product sales to customers.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12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For contract manufacturing organization (CMO) arrangements, we recognize revenue over time or at a point in time depending on our evaluation of when the customer obtains control of the promised goods or service. Revenue is recognized over time when we are creating or enhancing an asset that the customer controls. In this instance revenue is recognized as the asset is created or enhanced or our performance does not create an asset with an alternative use and we have an enforceable right to payment for performance completed. Provisions for rebates and discounts, as well as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sales of products related to anticipated rebates and discounts, and returns. The following describe the most significant of these judgments: Sales Rebates and Discounts - Background and Uncertainties • Many of our products are sold to wholesale distributors. We initially invoice our customers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Judgments are required in making these estimates. • The rebate and discount amounts are recorded as a deduction to arrive at our net product sales. We estimate these accruals using an expected value approach. • In determining the appropriate accrual amount, we consider our historical experience with similar incentives programs and current sales data and estimates of inventory levels at our channel distributors to evaluate the impact of such programs on revenue and continually monitor the impact of this experience and adjust as necessary. Although we accrue a liability for rebates related to these programs at the time the sale is recorded, the rebate related to that sale is typically paid up to six months after the rebate or incentive period expires. Because of this time lag, in any particular period rebate adjustments may incorporate revisions of accruals for several periods. Sales Returns - Background and Uncertainties • We estimate a reserve for future product returns related to product sales using an expected value approach. This estimate is based on several factors, including: local returns policies and practices; returns as a percentage of revenue; an understanding of the reasons for past returns; estimated shelf life by product; and estimate of the amount of time between shipment and return. Adjustments to the returns reserve have been and may in the future be required based on revised estimates to our assumptions, which would have an impact on our consolidated and combined results of operations. We record the return amounts as a deduction to arrive at our net product sales. Research and development expenses and acquired in-process research and development Research and development expenses include the following: • Research and development costs, which are expensed as incurred. • Milestone payment obligations incurred prior to regulatory approval of the product, which are accrued when the event requiring payment of the milestone occurs. • Acquired in-process research and development (IPR&amp;D) expense, which includes the initial costs of IPR&amp;D projects, acquired directly in a transaction other than a business combination, that do not have an alternative future use. Foreign Currency Translation Operations in our subsidiaries outside the U.S. are recorded in the functional currency of each subsidiary which is determined by a review of the environment where each subsidiary primarily generates and expends cash. The results of operations for our subsidiaries outside the U.S., where the U.S. dollar is not the functional currency,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 Other significant accounting policies Our other significant accounting policies are described in the remaining appropriate notes to the consolidated and combined financial statements. Implementation of New Financial Accounting Pronouncements The following table provides brief descriptions of accounting standards that were recently adopted: Standard Description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previous GAAP, on the balance sheet and requiring additional disclosures about leasing arrangements. We adopted the standard on January 1, 2019 using the modified retrospective approach, applied at the beginning of the period of adoption, and we elected the package of transition practical expedients. Upon adoption of the standard, we recorded $84.9 million of right-of-use assets and $85.3 million of operating lease liabilities on our consolidated balance sheet. Adoption of this standard did not have a material impact on our consolidated and combined statements of operations for the year ended December 31, 2019. See Note 14: Leases for further information. Accounting Standards Update 2016-13, Financial Instruments - Credit Losses (Topic 326): Measurement of Credit Losses on Financial Instruments This standard modifies the impairment model by requiring entities to use a forward-looking approach based on expected losses to estimate credit losses on certain types of financial instruments, including trade receivables. We adopted the standard on January 1, 2020 using the modified retrospective approach. The impact of adoption included the first-time recognition of expected credit losses (i.e., bad debt expense) on current receivables that are not past due, which resulted in a decrease in retained earnings of $1.4 million. Recognition of this allowance and other impacts of adoption were not material to the consolidated and combined financial statements. Standard Description Effect on the financial statements or other significant matters Accounting Standards Update 2018-15, Intangibles - Goodwill and Other Internal-Use Software (Subtopic 350-40): Customer's Accounting for Implementation Costs Incurred in a Cloud Computing Arrangement that is a Service Contract This guidance aligns the requirements for capitalizing implementation costs incurred in a cloud-based hosting arrangement that is a service contract with the requirements for capitalizing implementation costs incurred to develop or obtain internal-use software. On January 1, 2020, we implemented the guidance on a prospective basis. The adoption did not have a significant impact on the consolidated and combined financial statements. The following table provides brief descriptions of the accounting standards applicable to us that have not yet been adopted: Standard Description Effective Date Effect on the financial statements or other significant matters Accounting Standards Update 2019-12, Simplifying the Accounting for Income Taxes The amendments in this update include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is standard is effective January 1, 2021, with early adoption permitted. We intend to adopt this standard on that date. The adoption of this guidance will not have a material impact on our consolidated and combined financial statements. Accounting Standards Update 2020-04, Reference rate reform (Topic 848) - Facilitation of the Effects of Reference Rate Reform on Financial Reporting This update provides optional expedients and exceptions for applying U.S. GAAP to contracts, hedging relationships, and other transactions affected by reference rate reform if certain criteria are met. This standard was effective as of March 12, 2020 through December 31, 2022 and adoption is permitted at any time during the period on a prospective basis. We are currently in the process of evaluating the impact of the London Interbank Offered Rate (LIBOR) on our existing contracts, but do not expect that this update will have a material impact on our consolidated and combin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mounts Recognized in Other Comprehensive Loss (Details) - Pension Plan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Actuarial gain (loss) arising during period</t>
        </is>
      </c>
      <c r="B4" s="7" t="n">
        <v>-18.3</v>
      </c>
      <c r="C4" s="7" t="n">
        <v>-45.6</v>
      </c>
      <c r="D4" s="7" t="n">
        <v>28.3</v>
      </c>
    </row>
    <row r="5">
      <c r="A5" s="4" t="inlineStr">
        <is>
          <t>Prior year service cost during the year</t>
        </is>
      </c>
      <c r="B5" s="6" t="n">
        <v>0</v>
      </c>
      <c r="C5" s="8" t="n">
        <v>74.7</v>
      </c>
      <c r="D5" s="6" t="n">
        <v>0</v>
      </c>
    </row>
    <row r="6">
      <c r="A6" s="4" t="inlineStr">
        <is>
          <t>Amortization of prior service cost included in net loss</t>
        </is>
      </c>
      <c r="B6" s="8" t="n">
        <v>-7.9</v>
      </c>
      <c r="C6" s="8" t="n">
        <v>-1.7</v>
      </c>
      <c r="D6" s="8" t="n">
        <v>0.2</v>
      </c>
    </row>
    <row r="7">
      <c r="A7" s="4" t="inlineStr">
        <is>
          <t>Amortization of net actuarial loss included in net loss</t>
        </is>
      </c>
      <c r="B7" s="8" t="n">
        <v>2.4</v>
      </c>
      <c r="C7" s="8" t="n">
        <v>1.1</v>
      </c>
      <c r="D7" s="8" t="n">
        <v>1.9</v>
      </c>
    </row>
    <row r="8">
      <c r="A8" s="4" t="inlineStr">
        <is>
          <t>Settlements</t>
        </is>
      </c>
      <c r="B8" s="8" t="n">
        <v>0.1</v>
      </c>
      <c r="C8" s="6" t="n">
        <v>0</v>
      </c>
      <c r="D8" s="6" t="n">
        <v>0</v>
      </c>
    </row>
    <row r="9">
      <c r="A9" s="4" t="inlineStr">
        <is>
          <t>Foreign currency exchange rate changes and other</t>
        </is>
      </c>
      <c r="B9" s="8" t="n">
        <v>1.6</v>
      </c>
      <c r="C9" s="6" t="n">
        <v>1</v>
      </c>
      <c r="D9" s="8" t="n">
        <v>-1.9</v>
      </c>
    </row>
    <row r="10">
      <c r="A10" s="4" t="inlineStr">
        <is>
          <t>Total other comprehensive income (loss) during period</t>
        </is>
      </c>
      <c r="B10" s="7" t="n">
        <v>-22.1</v>
      </c>
      <c r="C10" s="7" t="n">
        <v>29.5</v>
      </c>
      <c r="D10" s="7" t="n">
        <v>28.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of Pension Plan Assets (Details) - Pension Plan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234.3</v>
      </c>
      <c r="C3" s="7" t="n">
        <v>148.7</v>
      </c>
      <c r="D3" s="7" t="n">
        <v>131.6</v>
      </c>
    </row>
    <row r="4">
      <c r="A4" s="4" t="inlineStr">
        <is>
          <t>Cash and cash equivalents</t>
        </is>
      </c>
    </row>
    <row r="5">
      <c r="A5" s="3" t="inlineStr">
        <is>
          <t>Defined Benefit Plan Disclosure [Line Items]</t>
        </is>
      </c>
    </row>
    <row r="6">
      <c r="A6" s="4" t="inlineStr">
        <is>
          <t>Fair value of plan assets</t>
        </is>
      </c>
      <c r="C6" s="6" t="n">
        <v>129</v>
      </c>
    </row>
    <row r="7">
      <c r="A7" s="4" t="inlineStr">
        <is>
          <t>Public equity securities</t>
        </is>
      </c>
    </row>
    <row r="8">
      <c r="A8" s="3" t="inlineStr">
        <is>
          <t>Defined Benefit Plan Disclosure [Line Items]</t>
        </is>
      </c>
    </row>
    <row r="9">
      <c r="A9" s="4" t="inlineStr">
        <is>
          <t>Fair value of plan assets</t>
        </is>
      </c>
      <c r="B9" s="8" t="n">
        <v>69.2</v>
      </c>
      <c r="C9" s="8" t="n">
        <v>3.8</v>
      </c>
    </row>
    <row r="10">
      <c r="A10" s="4" t="inlineStr">
        <is>
          <t>Developed markets</t>
        </is>
      </c>
    </row>
    <row r="11">
      <c r="A11" s="3" t="inlineStr">
        <is>
          <t>Defined Benefit Plan Disclosure [Line Items]</t>
        </is>
      </c>
    </row>
    <row r="12">
      <c r="A12" s="4" t="inlineStr">
        <is>
          <t>Fair value of plan assets</t>
        </is>
      </c>
      <c r="B12" s="8" t="n">
        <v>86.5</v>
      </c>
      <c r="C12" s="8" t="n">
        <v>2.5</v>
      </c>
    </row>
    <row r="13">
      <c r="A13" s="4" t="inlineStr">
        <is>
          <t>Emerging markets</t>
        </is>
      </c>
    </row>
    <row r="14">
      <c r="A14" s="3" t="inlineStr">
        <is>
          <t>Defined Benefit Plan Disclosure [Line Items]</t>
        </is>
      </c>
    </row>
    <row r="15">
      <c r="A15" s="4" t="inlineStr">
        <is>
          <t>Fair value of plan assets</t>
        </is>
      </c>
      <c r="B15" s="8" t="n">
        <v>13.3</v>
      </c>
      <c r="C15" s="8" t="n">
        <v>9.1</v>
      </c>
    </row>
    <row r="16">
      <c r="A16" s="4" t="inlineStr">
        <is>
          <t>Real estate</t>
        </is>
      </c>
    </row>
    <row r="17">
      <c r="A17" s="3" t="inlineStr">
        <is>
          <t>Defined Benefit Plan Disclosure [Line Items]</t>
        </is>
      </c>
    </row>
    <row r="18">
      <c r="A18" s="4" t="inlineStr">
        <is>
          <t>Fair value of plan assets</t>
        </is>
      </c>
      <c r="B18" s="8" t="n">
        <v>29.5</v>
      </c>
    </row>
    <row r="19">
      <c r="A19" s="4" t="inlineStr">
        <is>
          <t>Other</t>
        </is>
      </c>
    </row>
    <row r="20">
      <c r="A20" s="3" t="inlineStr">
        <is>
          <t>Defined Benefit Plan Disclosure [Line Items]</t>
        </is>
      </c>
    </row>
    <row r="21">
      <c r="A21" s="4" t="inlineStr">
        <is>
          <t>Fair value of plan assets</t>
        </is>
      </c>
      <c r="B21" s="8" t="n">
        <v>35.8</v>
      </c>
      <c r="C21" s="8" t="n">
        <v>4.3</v>
      </c>
    </row>
    <row r="22">
      <c r="A22" s="4" t="inlineStr">
        <is>
          <t>Quoted Prices in Active Markets for Identical Assets (Level 1)</t>
        </is>
      </c>
    </row>
    <row r="23">
      <c r="A23" s="3" t="inlineStr">
        <is>
          <t>Defined Benefit Plan Disclosure [Line Items]</t>
        </is>
      </c>
    </row>
    <row r="24">
      <c r="A24" s="4" t="inlineStr">
        <is>
          <t>Fair value of plan assets</t>
        </is>
      </c>
      <c r="B24" s="8" t="n">
        <v>222.6</v>
      </c>
      <c r="C24" s="8" t="n">
        <v>142.7</v>
      </c>
    </row>
    <row r="25">
      <c r="A25" s="4" t="inlineStr">
        <is>
          <t>Quoted Prices in Active Markets for Identical Assets (Level 1) | Cash and cash equivalents</t>
        </is>
      </c>
    </row>
    <row r="26">
      <c r="A26" s="3" t="inlineStr">
        <is>
          <t>Defined Benefit Plan Disclosure [Line Items]</t>
        </is>
      </c>
    </row>
    <row r="27">
      <c r="A27" s="4" t="inlineStr">
        <is>
          <t>Fair value of plan assets</t>
        </is>
      </c>
      <c r="C27" s="6" t="n">
        <v>129</v>
      </c>
    </row>
    <row r="28">
      <c r="A28" s="4" t="inlineStr">
        <is>
          <t>Quoted Prices in Active Markets for Identical Assets (Level 1) | Public equity securities</t>
        </is>
      </c>
    </row>
    <row r="29">
      <c r="A29" s="3" t="inlineStr">
        <is>
          <t>Defined Benefit Plan Disclosure [Line Items]</t>
        </is>
      </c>
    </row>
    <row r="30">
      <c r="A30" s="4" t="inlineStr">
        <is>
          <t>Fair value of plan assets</t>
        </is>
      </c>
      <c r="B30" s="8" t="n">
        <v>66.8</v>
      </c>
      <c r="C30" s="8" t="n">
        <v>1.9</v>
      </c>
    </row>
    <row r="31">
      <c r="A31" s="4" t="inlineStr">
        <is>
          <t>Quoted Prices in Active Markets for Identical Assets (Level 1) | Developed markets</t>
        </is>
      </c>
    </row>
    <row r="32">
      <c r="A32" s="3" t="inlineStr">
        <is>
          <t>Defined Benefit Plan Disclosure [Line Items]</t>
        </is>
      </c>
    </row>
    <row r="33">
      <c r="A33" s="4" t="inlineStr">
        <is>
          <t>Fair value of plan assets</t>
        </is>
      </c>
      <c r="B33" s="8" t="n">
        <v>85.90000000000001</v>
      </c>
      <c r="C33" s="8" t="n">
        <v>2.1</v>
      </c>
    </row>
    <row r="34">
      <c r="A34" s="4" t="inlineStr">
        <is>
          <t>Quoted Prices in Active Markets for Identical Assets (Level 1) | Emerging markets</t>
        </is>
      </c>
    </row>
    <row r="35">
      <c r="A35" s="3" t="inlineStr">
        <is>
          <t>Defined Benefit Plan Disclosure [Line Items]</t>
        </is>
      </c>
    </row>
    <row r="36">
      <c r="A36" s="4" t="inlineStr">
        <is>
          <t>Fair value of plan assets</t>
        </is>
      </c>
      <c r="B36" s="8" t="n">
        <v>13.3</v>
      </c>
      <c r="C36" s="8" t="n">
        <v>8.800000000000001</v>
      </c>
    </row>
    <row r="37">
      <c r="A37" s="4" t="inlineStr">
        <is>
          <t>Quoted Prices in Active Markets for Identical Assets (Level 1) | Real estate</t>
        </is>
      </c>
    </row>
    <row r="38">
      <c r="A38" s="3" t="inlineStr">
        <is>
          <t>Defined Benefit Plan Disclosure [Line Items]</t>
        </is>
      </c>
    </row>
    <row r="39">
      <c r="A39" s="4" t="inlineStr">
        <is>
          <t>Fair value of plan assets</t>
        </is>
      </c>
      <c r="B39" s="8" t="n">
        <v>25.9</v>
      </c>
    </row>
    <row r="40">
      <c r="A40" s="4" t="inlineStr">
        <is>
          <t>Quoted Prices in Active Markets for Identical Assets (Level 1) | Other</t>
        </is>
      </c>
    </row>
    <row r="41">
      <c r="A41" s="3" t="inlineStr">
        <is>
          <t>Defined Benefit Plan Disclosure [Line Items]</t>
        </is>
      </c>
    </row>
    <row r="42">
      <c r="A42" s="4" t="inlineStr">
        <is>
          <t>Fair value of plan assets</t>
        </is>
      </c>
      <c r="B42" s="8" t="n">
        <v>30.7</v>
      </c>
      <c r="C42" s="8" t="n">
        <v>0.9</v>
      </c>
    </row>
    <row r="43">
      <c r="A43" s="4" t="inlineStr">
        <is>
          <t>Significant Observable  Inputs (Level 2)</t>
        </is>
      </c>
    </row>
    <row r="44">
      <c r="A44" s="3" t="inlineStr">
        <is>
          <t>Defined Benefit Plan Disclosure [Line Items]</t>
        </is>
      </c>
    </row>
    <row r="45">
      <c r="A45" s="4" t="inlineStr">
        <is>
          <t>Fair value of plan assets</t>
        </is>
      </c>
      <c r="B45" s="8" t="n">
        <v>8.699999999999999</v>
      </c>
      <c r="C45" s="8" t="n">
        <v>3.7</v>
      </c>
    </row>
    <row r="46">
      <c r="A46" s="4" t="inlineStr">
        <is>
          <t>Significant Observable  Inputs (Level 2) | Cash and cash equivalents</t>
        </is>
      </c>
    </row>
    <row r="47">
      <c r="A47" s="3" t="inlineStr">
        <is>
          <t>Defined Benefit Plan Disclosure [Line Items]</t>
        </is>
      </c>
    </row>
    <row r="48">
      <c r="A48" s="4" t="inlineStr">
        <is>
          <t>Fair value of plan assets</t>
        </is>
      </c>
      <c r="C48" s="6" t="n">
        <v>0</v>
      </c>
    </row>
    <row r="49">
      <c r="A49" s="4" t="inlineStr">
        <is>
          <t>Significant Observable  Inputs (Level 2) | Public equity securities</t>
        </is>
      </c>
    </row>
    <row r="50">
      <c r="A50" s="3" t="inlineStr">
        <is>
          <t>Defined Benefit Plan Disclosure [Line Items]</t>
        </is>
      </c>
    </row>
    <row r="51">
      <c r="A51" s="4" t="inlineStr">
        <is>
          <t>Fair value of plan assets</t>
        </is>
      </c>
      <c r="B51" s="6" t="n">
        <v>0</v>
      </c>
      <c r="C51" s="6" t="n">
        <v>0</v>
      </c>
    </row>
    <row r="52">
      <c r="A52" s="4" t="inlineStr">
        <is>
          <t>Significant Observable  Inputs (Level 2) | Developed markets</t>
        </is>
      </c>
    </row>
    <row r="53">
      <c r="A53" s="3" t="inlineStr">
        <is>
          <t>Defined Benefit Plan Disclosure [Line Items]</t>
        </is>
      </c>
    </row>
    <row r="54">
      <c r="A54" s="4" t="inlineStr">
        <is>
          <t>Fair value of plan assets</t>
        </is>
      </c>
      <c r="B54" s="6" t="n">
        <v>0</v>
      </c>
      <c r="C54" s="6" t="n">
        <v>0</v>
      </c>
    </row>
    <row r="55">
      <c r="A55" s="4" t="inlineStr">
        <is>
          <t>Significant Observable  Inputs (Level 2) | Emerging markets</t>
        </is>
      </c>
    </row>
    <row r="56">
      <c r="A56" s="3" t="inlineStr">
        <is>
          <t>Defined Benefit Plan Disclosure [Line Items]</t>
        </is>
      </c>
    </row>
    <row r="57">
      <c r="A57" s="4" t="inlineStr">
        <is>
          <t>Fair value of plan assets</t>
        </is>
      </c>
      <c r="B57" s="6" t="n">
        <v>0</v>
      </c>
      <c r="C57" s="8" t="n">
        <v>0.3</v>
      </c>
    </row>
    <row r="58">
      <c r="A58" s="4" t="inlineStr">
        <is>
          <t>Significant Observable  Inputs (Level 2) | Real estate</t>
        </is>
      </c>
    </row>
    <row r="59">
      <c r="A59" s="3" t="inlineStr">
        <is>
          <t>Defined Benefit Plan Disclosure [Line Items]</t>
        </is>
      </c>
    </row>
    <row r="60">
      <c r="A60" s="4" t="inlineStr">
        <is>
          <t>Fair value of plan assets</t>
        </is>
      </c>
      <c r="B60" s="8" t="n">
        <v>3.6</v>
      </c>
    </row>
    <row r="61">
      <c r="A61" s="4" t="inlineStr">
        <is>
          <t>Significant Observable  Inputs (Level 2) | Other</t>
        </is>
      </c>
    </row>
    <row r="62">
      <c r="A62" s="3" t="inlineStr">
        <is>
          <t>Defined Benefit Plan Disclosure [Line Items]</t>
        </is>
      </c>
    </row>
    <row r="63">
      <c r="A63" s="4" t="inlineStr">
        <is>
          <t>Fair value of plan assets</t>
        </is>
      </c>
      <c r="B63" s="8" t="n">
        <v>5.1</v>
      </c>
      <c r="C63" s="8" t="n">
        <v>3.4</v>
      </c>
    </row>
    <row r="64">
      <c r="A64" s="4" t="inlineStr">
        <is>
          <t>Significant Unobservable Inputs (Level 3)</t>
        </is>
      </c>
    </row>
    <row r="65">
      <c r="A65" s="3" t="inlineStr">
        <is>
          <t>Defined Benefit Plan Disclosure [Line Items]</t>
        </is>
      </c>
    </row>
    <row r="66">
      <c r="A66" s="4" t="inlineStr">
        <is>
          <t>Fair value of plan assets</t>
        </is>
      </c>
      <c r="B66" s="6" t="n">
        <v>0</v>
      </c>
      <c r="C66" s="6" t="n">
        <v>0</v>
      </c>
    </row>
    <row r="67">
      <c r="A67" s="4" t="inlineStr">
        <is>
          <t>Significant Unobservable Inputs (Level 3) | Cash and cash equivalents</t>
        </is>
      </c>
    </row>
    <row r="68">
      <c r="A68" s="3" t="inlineStr">
        <is>
          <t>Defined Benefit Plan Disclosure [Line Items]</t>
        </is>
      </c>
    </row>
    <row r="69">
      <c r="A69" s="4" t="inlineStr">
        <is>
          <t>Fair value of plan assets</t>
        </is>
      </c>
      <c r="C69" s="6" t="n">
        <v>0</v>
      </c>
    </row>
    <row r="70">
      <c r="A70" s="4" t="inlineStr">
        <is>
          <t>Significant Unobservable Inputs (Level 3) | Public equity securities</t>
        </is>
      </c>
    </row>
    <row r="71">
      <c r="A71" s="3" t="inlineStr">
        <is>
          <t>Defined Benefit Plan Disclosure [Line Items]</t>
        </is>
      </c>
    </row>
    <row r="72">
      <c r="A72" s="4" t="inlineStr">
        <is>
          <t>Fair value of plan assets</t>
        </is>
      </c>
      <c r="B72" s="6" t="n">
        <v>0</v>
      </c>
      <c r="C72" s="6" t="n">
        <v>0</v>
      </c>
    </row>
    <row r="73">
      <c r="A73" s="4" t="inlineStr">
        <is>
          <t>Significant Unobservable Inputs (Level 3) | Developed markets</t>
        </is>
      </c>
    </row>
    <row r="74">
      <c r="A74" s="3" t="inlineStr">
        <is>
          <t>Defined Benefit Plan Disclosure [Line Items]</t>
        </is>
      </c>
    </row>
    <row r="75">
      <c r="A75" s="4" t="inlineStr">
        <is>
          <t>Fair value of plan assets</t>
        </is>
      </c>
      <c r="B75" s="6" t="n">
        <v>0</v>
      </c>
      <c r="C75" s="6" t="n">
        <v>0</v>
      </c>
    </row>
    <row r="76">
      <c r="A76" s="4" t="inlineStr">
        <is>
          <t>Significant Unobservable Inputs (Level 3) | Emerging markets</t>
        </is>
      </c>
    </row>
    <row r="77">
      <c r="A77" s="3" t="inlineStr">
        <is>
          <t>Defined Benefit Plan Disclosure [Line Items]</t>
        </is>
      </c>
    </row>
    <row r="78">
      <c r="A78" s="4" t="inlineStr">
        <is>
          <t>Fair value of plan assets</t>
        </is>
      </c>
      <c r="B78" s="6" t="n">
        <v>0</v>
      </c>
      <c r="C78" s="6" t="n">
        <v>0</v>
      </c>
    </row>
    <row r="79">
      <c r="A79" s="4" t="inlineStr">
        <is>
          <t>Significant Unobservable Inputs (Level 3) | Real estate</t>
        </is>
      </c>
    </row>
    <row r="80">
      <c r="A80" s="3" t="inlineStr">
        <is>
          <t>Defined Benefit Plan Disclosure [Line Items]</t>
        </is>
      </c>
    </row>
    <row r="81">
      <c r="A81" s="4" t="inlineStr">
        <is>
          <t>Fair value of plan assets</t>
        </is>
      </c>
      <c r="B81" s="6" t="n">
        <v>0</v>
      </c>
    </row>
    <row r="82">
      <c r="A82" s="4" t="inlineStr">
        <is>
          <t>Significant Unobservable Inputs (Level 3) | Other</t>
        </is>
      </c>
    </row>
    <row r="83">
      <c r="A83" s="3" t="inlineStr">
        <is>
          <t>Defined Benefit Plan Disclosure [Line Items]</t>
        </is>
      </c>
    </row>
    <row r="84">
      <c r="A84" s="4" t="inlineStr">
        <is>
          <t>Fair value of plan assets</t>
        </is>
      </c>
      <c r="B84" s="6" t="n">
        <v>0</v>
      </c>
      <c r="C84" s="6" t="n">
        <v>0</v>
      </c>
    </row>
    <row r="85">
      <c r="A85" s="4" t="inlineStr">
        <is>
          <t>Investments Valued at Net Asset Value</t>
        </is>
      </c>
    </row>
    <row r="86">
      <c r="A86" s="3" t="inlineStr">
        <is>
          <t>Defined Benefit Plan Disclosure [Line Items]</t>
        </is>
      </c>
    </row>
    <row r="87">
      <c r="A87" s="4" t="inlineStr">
        <is>
          <t>Fair value of plan assets</t>
        </is>
      </c>
      <c r="B87" s="6" t="n">
        <v>3</v>
      </c>
      <c r="C87" s="8" t="n">
        <v>2.3</v>
      </c>
    </row>
    <row r="88">
      <c r="A88" s="4" t="inlineStr">
        <is>
          <t>Investments Valued at Net Asset Value | Cash and cash equivalents</t>
        </is>
      </c>
    </row>
    <row r="89">
      <c r="A89" s="3" t="inlineStr">
        <is>
          <t>Defined Benefit Plan Disclosure [Line Items]</t>
        </is>
      </c>
    </row>
    <row r="90">
      <c r="A90" s="4" t="inlineStr">
        <is>
          <t>Fair value of plan assets</t>
        </is>
      </c>
      <c r="C90" s="6" t="n">
        <v>0</v>
      </c>
    </row>
    <row r="91">
      <c r="A91" s="4" t="inlineStr">
        <is>
          <t>Investments Valued at Net Asset Value | Public equity securities</t>
        </is>
      </c>
    </row>
    <row r="92">
      <c r="A92" s="3" t="inlineStr">
        <is>
          <t>Defined Benefit Plan Disclosure [Line Items]</t>
        </is>
      </c>
    </row>
    <row r="93">
      <c r="A93" s="4" t="inlineStr">
        <is>
          <t>Fair value of plan assets</t>
        </is>
      </c>
      <c r="B93" s="8" t="n">
        <v>2.4</v>
      </c>
      <c r="C93" s="8" t="n">
        <v>1.9</v>
      </c>
    </row>
    <row r="94">
      <c r="A94" s="4" t="inlineStr">
        <is>
          <t>Investments Valued at Net Asset Value | Developed markets</t>
        </is>
      </c>
    </row>
    <row r="95">
      <c r="A95" s="3" t="inlineStr">
        <is>
          <t>Defined Benefit Plan Disclosure [Line Items]</t>
        </is>
      </c>
    </row>
    <row r="96">
      <c r="A96" s="4" t="inlineStr">
        <is>
          <t>Fair value of plan assets</t>
        </is>
      </c>
      <c r="B96" s="8" t="n">
        <v>0.6</v>
      </c>
      <c r="C96" s="8" t="n">
        <v>0.4</v>
      </c>
    </row>
    <row r="97">
      <c r="A97" s="4" t="inlineStr">
        <is>
          <t>Investments Valued at Net Asset Value | Emerging markets</t>
        </is>
      </c>
    </row>
    <row r="98">
      <c r="A98" s="3" t="inlineStr">
        <is>
          <t>Defined Benefit Plan Disclosure [Line Items]</t>
        </is>
      </c>
    </row>
    <row r="99">
      <c r="A99" s="4" t="inlineStr">
        <is>
          <t>Fair value of plan assets</t>
        </is>
      </c>
      <c r="B99" s="6" t="n">
        <v>0</v>
      </c>
      <c r="C99" s="6" t="n">
        <v>0</v>
      </c>
    </row>
    <row r="100">
      <c r="A100" s="4" t="inlineStr">
        <is>
          <t>Investments Valued at Net Asset Value | Real estate</t>
        </is>
      </c>
    </row>
    <row r="101">
      <c r="A101" s="3" t="inlineStr">
        <is>
          <t>Defined Benefit Plan Disclosure [Line Items]</t>
        </is>
      </c>
    </row>
    <row r="102">
      <c r="A102" s="4" t="inlineStr">
        <is>
          <t>Fair value of plan assets</t>
        </is>
      </c>
      <c r="B102" s="6" t="n">
        <v>0</v>
      </c>
    </row>
    <row r="103">
      <c r="A103" s="4" t="inlineStr">
        <is>
          <t>Investments Valued at Net Asset Value | Other</t>
        </is>
      </c>
    </row>
    <row r="104">
      <c r="A104" s="3" t="inlineStr">
        <is>
          <t>Defined Benefit Plan Disclosure [Line Items]</t>
        </is>
      </c>
    </row>
    <row r="105">
      <c r="A105" s="4" t="inlineStr">
        <is>
          <t>Fair value of plan assets</t>
        </is>
      </c>
      <c r="B105" s="5" t="n">
        <v>0</v>
      </c>
      <c r="C105"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Retirement Benefits - Multiemployer Costs (Details) $ in Millions</t>
        </is>
      </c>
      <c r="B1" s="2" t="inlineStr">
        <is>
          <t>12 Months Ended</t>
        </is>
      </c>
    </row>
    <row r="2">
      <c r="B2" s="2" t="inlineStr">
        <is>
          <t>Dec. 31, 2020USD ($)</t>
        </is>
      </c>
    </row>
    <row r="3">
      <c r="A3" s="3" t="inlineStr">
        <is>
          <t>Multiemployer Plan [Line Items]</t>
        </is>
      </c>
    </row>
    <row r="4">
      <c r="A4" s="4" t="inlineStr">
        <is>
          <t>Employer contribution, cost</t>
        </is>
      </c>
      <c r="B4" s="7" t="n">
        <v>1.7</v>
      </c>
    </row>
    <row r="5">
      <c r="A5" s="4" t="inlineStr">
        <is>
          <t>Bayer-Pensionskasse</t>
        </is>
      </c>
    </row>
    <row r="6">
      <c r="A6" s="3" t="inlineStr">
        <is>
          <t>Multiemployer Plan [Line Items]</t>
        </is>
      </c>
    </row>
    <row r="7">
      <c r="A7" s="4" t="inlineStr">
        <is>
          <t>Employer contribution, cost</t>
        </is>
      </c>
      <c r="B7" s="8" t="n">
        <v>1.2</v>
      </c>
    </row>
    <row r="8">
      <c r="A8" s="4" t="inlineStr">
        <is>
          <t>Rheinishche Pensionskasse</t>
        </is>
      </c>
    </row>
    <row r="9">
      <c r="A9" s="3" t="inlineStr">
        <is>
          <t>Multiemployer Plan [Line Items]</t>
        </is>
      </c>
    </row>
    <row r="10">
      <c r="A10" s="4" t="inlineStr">
        <is>
          <t>Employer contribution, cost</t>
        </is>
      </c>
      <c r="B10" s="7" t="n">
        <v>0.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14" customWidth="1" min="7" max="7"/>
    <col width="20" customWidth="1" min="8" max="8"/>
    <col width="20" customWidth="1" min="9" max="9"/>
    <col width="20" customWidth="1" min="10" max="10"/>
  </cols>
  <sheetData>
    <row r="1">
      <c r="A1" s="1" t="inlineStr">
        <is>
          <t>Earnings (Loss) Per Share (Details)</t>
        </is>
      </c>
      <c r="B1" s="2" t="inlineStr">
        <is>
          <t>Aug. 01, 2020shares</t>
        </is>
      </c>
      <c r="C1" s="2" t="inlineStr">
        <is>
          <t>Jan. 23, 2020shares</t>
        </is>
      </c>
      <c r="D1" s="2" t="inlineStr">
        <is>
          <t>Jan. 22, 2020shares</t>
        </is>
      </c>
      <c r="E1" s="2" t="inlineStr">
        <is>
          <t>Jul. 18, 2019shares</t>
        </is>
      </c>
      <c r="F1" s="2" t="inlineStr">
        <is>
          <t>Sep. 24, 2018shares</t>
        </is>
      </c>
      <c r="G1" s="2" t="inlineStr">
        <is>
          <t>Sep. 19, 2018</t>
        </is>
      </c>
      <c r="H1" s="2" t="inlineStr">
        <is>
          <t>Dec. 31, 2020shares</t>
        </is>
      </c>
      <c r="I1" s="2" t="inlineStr">
        <is>
          <t>Dec. 31, 2019shares</t>
        </is>
      </c>
      <c r="J1" s="2" t="inlineStr">
        <is>
          <t>Sep. 18, 2018shares</t>
        </is>
      </c>
    </row>
    <row r="2">
      <c r="A2" s="3" t="inlineStr">
        <is>
          <t>Subsidiary, Sale of Stock [Line Items]</t>
        </is>
      </c>
    </row>
    <row r="3">
      <c r="A3" s="4" t="inlineStr">
        <is>
          <t>Stock split ratio</t>
        </is>
      </c>
      <c r="G3" s="6" t="n">
        <v>2932900</v>
      </c>
    </row>
    <row r="4">
      <c r="A4" s="4" t="inlineStr">
        <is>
          <t>Number of shares issued (in shares)</t>
        </is>
      </c>
      <c r="C4" s="6" t="n">
        <v>25000000</v>
      </c>
    </row>
    <row r="5">
      <c r="A5" s="4" t="inlineStr">
        <is>
          <t>Weighted average number diluted shares outstanding adjustment (in shares)</t>
        </is>
      </c>
      <c r="I5" s="6" t="n">
        <v>1300000</v>
      </c>
    </row>
    <row r="6">
      <c r="A6" s="4" t="inlineStr">
        <is>
          <t>Antidilutive shares not included in calculation diluted earnings per share (in shares)</t>
        </is>
      </c>
      <c r="I6" s="6" t="n">
        <v>100000</v>
      </c>
    </row>
    <row r="7">
      <c r="A7" s="4" t="inlineStr">
        <is>
          <t>Bayer Animal Business</t>
        </is>
      </c>
    </row>
    <row r="8">
      <c r="A8" s="3" t="inlineStr">
        <is>
          <t>Subsidiary, Sale of Stock [Line Items]</t>
        </is>
      </c>
    </row>
    <row r="9">
      <c r="A9" s="4" t="inlineStr">
        <is>
          <t>Number of shares issued to previous shareholders upon closing (in shares)</t>
        </is>
      </c>
      <c r="B9" s="6" t="n">
        <v>72900000</v>
      </c>
      <c r="H9" s="6" t="n">
        <v>72900000</v>
      </c>
    </row>
    <row r="10">
      <c r="A10" s="4" t="inlineStr">
        <is>
          <t>Aratana Therapeutics, Inc.</t>
        </is>
      </c>
    </row>
    <row r="11">
      <c r="A11" s="3" t="inlineStr">
        <is>
          <t>Subsidiary, Sale of Stock [Line Items]</t>
        </is>
      </c>
    </row>
    <row r="12">
      <c r="A12" s="4" t="inlineStr">
        <is>
          <t>Number of shares issued to previous shareholders upon closing (in shares)</t>
        </is>
      </c>
      <c r="E12" s="6" t="n">
        <v>7200000</v>
      </c>
      <c r="I12" s="6" t="n">
        <v>7300000</v>
      </c>
    </row>
    <row r="13">
      <c r="A13" s="4" t="inlineStr">
        <is>
          <t>IPO</t>
        </is>
      </c>
    </row>
    <row r="14">
      <c r="A14" s="3" t="inlineStr">
        <is>
          <t>Subsidiary, Sale of Stock [Line Items]</t>
        </is>
      </c>
    </row>
    <row r="15">
      <c r="A15" s="4" t="inlineStr">
        <is>
          <t>Number of shares issued (in shares)</t>
        </is>
      </c>
      <c r="F15" s="6" t="n">
        <v>72300000</v>
      </c>
    </row>
    <row r="16">
      <c r="A16" s="4" t="inlineStr">
        <is>
          <t>Common Stock Offering</t>
        </is>
      </c>
    </row>
    <row r="17">
      <c r="A17" s="3" t="inlineStr">
        <is>
          <t>Subsidiary, Sale of Stock [Line Items]</t>
        </is>
      </c>
    </row>
    <row r="18">
      <c r="A18" s="4" t="inlineStr">
        <is>
          <t>Number of shares issued (in shares)</t>
        </is>
      </c>
      <c r="D18" s="6" t="n">
        <v>22700000</v>
      </c>
    </row>
    <row r="19">
      <c r="A19" s="4" t="inlineStr">
        <is>
          <t>Weighted average number of shares issued basic (in shares)</t>
        </is>
      </c>
      <c r="H19" s="6" t="n">
        <v>25000000</v>
      </c>
    </row>
    <row r="20">
      <c r="A20" s="4" t="inlineStr">
        <is>
          <t>Tangible Equity Unit</t>
        </is>
      </c>
    </row>
    <row r="21">
      <c r="A21" s="3" t="inlineStr">
        <is>
          <t>Subsidiary, Sale of Stock [Line Items]</t>
        </is>
      </c>
    </row>
    <row r="22">
      <c r="A22" s="4" t="inlineStr">
        <is>
          <t>Weighted average number of shares issued basic (in shares)</t>
        </is>
      </c>
      <c r="H22" s="6" t="n">
        <v>14300000</v>
      </c>
    </row>
    <row r="23">
      <c r="A23" s="4" t="inlineStr">
        <is>
          <t>Elanco | Lilly</t>
        </is>
      </c>
    </row>
    <row r="24">
      <c r="A24" s="3" t="inlineStr">
        <is>
          <t>Subsidiary, Sale of Stock [Line Items]</t>
        </is>
      </c>
    </row>
    <row r="25">
      <c r="A25" s="4" t="inlineStr">
        <is>
          <t>Common shares outstanding (in shares)</t>
        </is>
      </c>
      <c r="I25" s="6" t="n">
        <v>293300000</v>
      </c>
      <c r="J25" s="6" t="n">
        <v>1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1" customWidth="1" min="6" max="6"/>
    <col width="21" customWidth="1" min="7" max="7"/>
  </cols>
  <sheetData>
    <row r="1">
      <c r="A1" s="1" t="inlineStr">
        <is>
          <t>Related Party Agreements and Transactions - Narrative (Details) shares in Millions, $ in Millions</t>
        </is>
      </c>
      <c r="B1" s="2" t="inlineStr">
        <is>
          <t>Jan. 23, 2020shares</t>
        </is>
      </c>
      <c r="C1" s="2" t="inlineStr">
        <is>
          <t>Dec. 31, 2020USD ($)shares</t>
        </is>
      </c>
      <c r="D1" s="2" t="inlineStr">
        <is>
          <t>Dec. 31, 2020USD ($)shares</t>
        </is>
      </c>
      <c r="E1" s="2" t="inlineStr">
        <is>
          <t>Dec. 31, 2019USD ($)</t>
        </is>
      </c>
      <c r="F1" s="2" t="inlineStr">
        <is>
          <t>Dec. 31, 2018USD ($)</t>
        </is>
      </c>
      <c r="G1" s="2" t="inlineStr">
        <is>
          <t>Mar. 31, 2021country</t>
        </is>
      </c>
    </row>
    <row r="2">
      <c r="A2" s="3" t="inlineStr">
        <is>
          <t>Related Party Transaction [Line Items]</t>
        </is>
      </c>
    </row>
    <row r="3">
      <c r="A3" s="4" t="inlineStr">
        <is>
          <t>Number of shares issued (in shares) | shares</t>
        </is>
      </c>
      <c r="B3" s="6" t="n">
        <v>25</v>
      </c>
    </row>
    <row r="4">
      <c r="A4" s="4" t="inlineStr">
        <is>
          <t>Restricted cash</t>
        </is>
      </c>
      <c r="C4" s="7" t="n">
        <v>10.7</v>
      </c>
      <c r="D4" s="7" t="n">
        <v>10.7</v>
      </c>
      <c r="E4" s="7" t="n">
        <v>11.1</v>
      </c>
      <c r="F4" s="7" t="n">
        <v>202.7</v>
      </c>
    </row>
    <row r="5">
      <c r="A5" s="4" t="inlineStr">
        <is>
          <t>Net transfers (to)/from Lilly</t>
        </is>
      </c>
      <c r="F5" s="8" t="n">
        <v>-226.3</v>
      </c>
    </row>
    <row r="6">
      <c r="A6" s="4" t="inlineStr">
        <is>
          <t>Scenario, Forecast</t>
        </is>
      </c>
    </row>
    <row r="7">
      <c r="A7" s="3" t="inlineStr">
        <is>
          <t>Related Party Transaction [Line Items]</t>
        </is>
      </c>
    </row>
    <row r="8">
      <c r="A8" s="4" t="inlineStr">
        <is>
          <t>Number of asset purchase refunds to be completed | country</t>
        </is>
      </c>
      <c r="G8" s="6" t="n">
        <v>2</v>
      </c>
    </row>
    <row r="9">
      <c r="A9" s="4" t="inlineStr">
        <is>
          <t>Lilly</t>
        </is>
      </c>
    </row>
    <row r="10">
      <c r="A10" s="3" t="inlineStr">
        <is>
          <t>Related Party Transaction [Line Items]</t>
        </is>
      </c>
    </row>
    <row r="11">
      <c r="A11" s="4" t="inlineStr">
        <is>
          <t>Net transfers (to)/from Lilly</t>
        </is>
      </c>
      <c r="F11" s="8" t="n">
        <v>-226.3</v>
      </c>
    </row>
    <row r="12">
      <c r="A12" s="4" t="inlineStr">
        <is>
          <t>Stock-based compensation</t>
        </is>
      </c>
      <c r="D12" s="5" t="n">
        <v>0</v>
      </c>
      <c r="E12" s="7" t="n">
        <v>5.1</v>
      </c>
      <c r="F12" s="6" t="n">
        <v>26</v>
      </c>
    </row>
    <row r="13">
      <c r="A13" s="4" t="inlineStr">
        <is>
          <t>Costs/(benefits) of defined benefit pension plan</t>
        </is>
      </c>
      <c r="F13" s="8" t="n">
        <v>-6.3</v>
      </c>
    </row>
    <row r="14">
      <c r="A14" s="4" t="inlineStr">
        <is>
          <t>Lilly | TSA</t>
        </is>
      </c>
    </row>
    <row r="15">
      <c r="A15" s="3" t="inlineStr">
        <is>
          <t>Related Party Transaction [Line Items]</t>
        </is>
      </c>
    </row>
    <row r="16">
      <c r="A16" s="4" t="inlineStr">
        <is>
          <t>Mark-up rate</t>
        </is>
      </c>
      <c r="D16" s="4" t="inlineStr">
        <is>
          <t>7.00%</t>
        </is>
      </c>
    </row>
    <row r="17">
      <c r="A17" s="4" t="inlineStr">
        <is>
          <t>Lilly | Manufacturing Support</t>
        </is>
      </c>
    </row>
    <row r="18">
      <c r="A18" s="3" t="inlineStr">
        <is>
          <t>Related Party Transaction [Line Items]</t>
        </is>
      </c>
    </row>
    <row r="19">
      <c r="A19" s="4" t="inlineStr">
        <is>
          <t>Revenue from related parties</t>
        </is>
      </c>
      <c r="F19" s="7" t="n">
        <v>3.7</v>
      </c>
    </row>
    <row r="20">
      <c r="A20" s="4" t="inlineStr">
        <is>
          <t>Bayer</t>
        </is>
      </c>
    </row>
    <row r="21">
      <c r="A21" s="3" t="inlineStr">
        <is>
          <t>Related Party Transaction [Line Items]</t>
        </is>
      </c>
    </row>
    <row r="22">
      <c r="A22" s="4" t="inlineStr">
        <is>
          <t>Asset purchase refund</t>
        </is>
      </c>
      <c r="D22" s="5" t="n">
        <v>633</v>
      </c>
    </row>
    <row r="23">
      <c r="A23" s="4" t="inlineStr">
        <is>
          <t>Bayer | Elanco</t>
        </is>
      </c>
    </row>
    <row r="24">
      <c r="A24" s="3" t="inlineStr">
        <is>
          <t>Related Party Transaction [Line Items]</t>
        </is>
      </c>
    </row>
    <row r="25">
      <c r="A25" s="4" t="inlineStr">
        <is>
          <t>Ownership interest</t>
        </is>
      </c>
      <c r="C25" s="4" t="inlineStr">
        <is>
          <t>2.00%</t>
        </is>
      </c>
      <c r="D25" s="4" t="inlineStr">
        <is>
          <t>2.00%</t>
        </is>
      </c>
    </row>
    <row r="26">
      <c r="A26" s="4" t="inlineStr">
        <is>
          <t>Elanco | Bayer</t>
        </is>
      </c>
    </row>
    <row r="27">
      <c r="A27" s="3" t="inlineStr">
        <is>
          <t>Related Party Transaction [Line Items]</t>
        </is>
      </c>
    </row>
    <row r="28">
      <c r="A28" s="4" t="inlineStr">
        <is>
          <t>Number of shares issued (in shares) | shares</t>
        </is>
      </c>
      <c r="C28" s="8" t="n">
        <v>62.7</v>
      </c>
    </row>
    <row r="29">
      <c r="A29" s="4" t="inlineStr">
        <is>
          <t>Number of shares issued to previous shareholders upon closing (in shares) | shares</t>
        </is>
      </c>
      <c r="D29" s="8" t="n">
        <v>1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greements and Transactions - Amounts Due From/(Due To) Lilly (Details) - Lilly - USD ($) $ in Millions</t>
        </is>
      </c>
      <c r="B1" s="2" t="inlineStr">
        <is>
          <t>Dec. 31, 2020</t>
        </is>
      </c>
      <c r="C1" s="2" t="inlineStr">
        <is>
          <t>Dec. 31, 2019</t>
        </is>
      </c>
    </row>
    <row r="2">
      <c r="A2" s="3" t="inlineStr">
        <is>
          <t>Related Party Transaction [Line Items]</t>
        </is>
      </c>
    </row>
    <row r="3">
      <c r="A3" s="4" t="inlineStr">
        <is>
          <t>Total receivable from/(payable to) Lilly</t>
        </is>
      </c>
      <c r="B3" s="5" t="n">
        <v>-5</v>
      </c>
      <c r="C3" s="7" t="n">
        <v>-16.4</v>
      </c>
    </row>
    <row r="4">
      <c r="A4" s="4" t="inlineStr">
        <is>
          <t>TSA</t>
        </is>
      </c>
    </row>
    <row r="5">
      <c r="A5" s="3" t="inlineStr">
        <is>
          <t>Related Party Transaction [Line Items]</t>
        </is>
      </c>
    </row>
    <row r="6">
      <c r="A6" s="4" t="inlineStr">
        <is>
          <t>Total receivable from/(payable to) Lilly</t>
        </is>
      </c>
      <c r="B6" s="8" t="n">
        <v>6.6</v>
      </c>
      <c r="C6" s="8" t="n">
        <v>10.5</v>
      </c>
    </row>
    <row r="7">
      <c r="A7" s="4" t="inlineStr">
        <is>
          <t>Other Related Party Activities</t>
        </is>
      </c>
    </row>
    <row r="8">
      <c r="A8" s="3" t="inlineStr">
        <is>
          <t>Related Party Transaction [Line Items]</t>
        </is>
      </c>
    </row>
    <row r="9">
      <c r="A9" s="4" t="inlineStr">
        <is>
          <t>Total receivable from/(payable to) Lilly</t>
        </is>
      </c>
      <c r="B9" s="8" t="n">
        <v>-0.9</v>
      </c>
      <c r="C9" s="8" t="n">
        <v>-15.8</v>
      </c>
    </row>
    <row r="10">
      <c r="A10" s="4" t="inlineStr">
        <is>
          <t>Local Country Asset Purchases</t>
        </is>
      </c>
    </row>
    <row r="11">
      <c r="A11" s="3" t="inlineStr">
        <is>
          <t>Related Party Transaction [Line Items]</t>
        </is>
      </c>
    </row>
    <row r="12">
      <c r="A12" s="4" t="inlineStr">
        <is>
          <t>Total receivable from/(payable to) Lilly</t>
        </is>
      </c>
      <c r="B12" s="7" t="n">
        <v>-10.7</v>
      </c>
      <c r="C12" s="7" t="n">
        <v>-11.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lated Party Agreements and Transactions - Allocation of Services (Details) - Lilly - Transitional Services Agreement $ in Millions</t>
        </is>
      </c>
      <c r="B1" s="2" t="inlineStr">
        <is>
          <t>12 Months Ended</t>
        </is>
      </c>
    </row>
    <row r="2">
      <c r="B2" s="2" t="inlineStr">
        <is>
          <t>Dec. 31, 2018USD ($)</t>
        </is>
      </c>
    </row>
    <row r="3">
      <c r="A3" s="3" t="inlineStr">
        <is>
          <t>Related Party Transaction [Line Items]</t>
        </is>
      </c>
    </row>
    <row r="4">
      <c r="A4" s="4" t="inlineStr">
        <is>
          <t>Allocation of services</t>
        </is>
      </c>
      <c r="B4" s="7" t="n">
        <v>105.2</v>
      </c>
    </row>
    <row r="5">
      <c r="A5" s="4" t="inlineStr">
        <is>
          <t>Cost of sales</t>
        </is>
      </c>
    </row>
    <row r="6">
      <c r="A6" s="3" t="inlineStr">
        <is>
          <t>Related Party Transaction [Line Items]</t>
        </is>
      </c>
    </row>
    <row r="7">
      <c r="A7" s="4" t="inlineStr">
        <is>
          <t>Allocation of services</t>
        </is>
      </c>
      <c r="B7" s="8" t="n">
        <v>21.8</v>
      </c>
    </row>
    <row r="8">
      <c r="A8" s="4" t="inlineStr">
        <is>
          <t>Research and development</t>
        </is>
      </c>
    </row>
    <row r="9">
      <c r="A9" s="3" t="inlineStr">
        <is>
          <t>Related Party Transaction [Line Items]</t>
        </is>
      </c>
    </row>
    <row r="10">
      <c r="A10" s="4" t="inlineStr">
        <is>
          <t>Allocation of services</t>
        </is>
      </c>
      <c r="B10" s="8" t="n">
        <v>2.2</v>
      </c>
    </row>
    <row r="11">
      <c r="A11" s="4" t="inlineStr">
        <is>
          <t>Marketing, selling and administrative</t>
        </is>
      </c>
    </row>
    <row r="12">
      <c r="A12" s="3" t="inlineStr">
        <is>
          <t>Related Party Transaction [Line Items]</t>
        </is>
      </c>
    </row>
    <row r="13">
      <c r="A13" s="4" t="inlineStr">
        <is>
          <t>Allocation of services</t>
        </is>
      </c>
      <c r="B13" s="7" t="n">
        <v>81.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lected Quarterly Data (unaudited) (Details) - USD ($) $ / shares in Units,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Quarterly Financial Information Disclosure [Abstract]</t>
        </is>
      </c>
    </row>
    <row r="4">
      <c r="A4" s="4" t="inlineStr">
        <is>
          <t>Revenue</t>
        </is>
      </c>
      <c r="B4" s="7" t="n">
        <v>1139.7</v>
      </c>
      <c r="C4" s="5" t="n">
        <v>787</v>
      </c>
      <c r="D4" s="7" t="n">
        <v>3273.3</v>
      </c>
      <c r="E4" s="5" t="n">
        <v>3071</v>
      </c>
      <c r="F4" s="7" t="n">
        <v>3066.8</v>
      </c>
    </row>
    <row r="5">
      <c r="A5" s="4" t="inlineStr">
        <is>
          <t>Cost of sales</t>
        </is>
      </c>
      <c r="B5" s="8" t="n">
        <v>596.2</v>
      </c>
      <c r="C5" s="8" t="n">
        <v>410.1</v>
      </c>
      <c r="D5" s="8" t="n">
        <v>1666.6</v>
      </c>
      <c r="E5" s="8" t="n">
        <v>1470.3</v>
      </c>
      <c r="F5" s="8" t="n">
        <v>1573.8</v>
      </c>
    </row>
    <row r="6">
      <c r="A6" s="4" t="inlineStr">
        <is>
          <t>Operating expenses</t>
        </is>
      </c>
      <c r="B6" s="8" t="n">
        <v>486.8</v>
      </c>
      <c r="C6" s="8" t="n">
        <v>253.2</v>
      </c>
    </row>
    <row r="7">
      <c r="A7" s="4" t="inlineStr">
        <is>
          <t>Asset impairment, restructuring, and other special charges</t>
        </is>
      </c>
      <c r="B7" s="8" t="n">
        <v>167.3</v>
      </c>
      <c r="C7" s="8" t="n">
        <v>51.6</v>
      </c>
      <c r="D7" s="8" t="n">
        <v>623.7</v>
      </c>
      <c r="E7" s="8" t="n">
        <v>185.5</v>
      </c>
      <c r="F7" s="8" t="n">
        <v>128.8</v>
      </c>
    </row>
    <row r="8">
      <c r="A8" s="4" t="inlineStr">
        <is>
          <t>Interest expense, net of capitalized interest</t>
        </is>
      </c>
      <c r="B8" s="8" t="n">
        <v>60.4</v>
      </c>
      <c r="C8" s="8" t="n">
        <v>18.7</v>
      </c>
      <c r="D8" s="8" t="n">
        <v>149.8</v>
      </c>
      <c r="E8" s="8" t="n">
        <v>78.90000000000001</v>
      </c>
      <c r="F8" s="8" t="n">
        <v>29.6</v>
      </c>
    </row>
    <row r="9">
      <c r="A9" s="4" t="inlineStr">
        <is>
          <t>Loss before income taxes</t>
        </is>
      </c>
      <c r="B9" s="8" t="n">
        <v>-318.1</v>
      </c>
      <c r="C9" s="8" t="n">
        <v>-4.3</v>
      </c>
      <c r="D9" s="6" t="n">
        <v>-672</v>
      </c>
      <c r="E9" s="8" t="n">
        <v>78.2</v>
      </c>
      <c r="F9" s="8" t="n">
        <v>114.1</v>
      </c>
    </row>
    <row r="10">
      <c r="A10" s="4" t="inlineStr">
        <is>
          <t>Income tax expense</t>
        </is>
      </c>
      <c r="B10" s="8" t="n">
        <v>4.7</v>
      </c>
      <c r="C10" s="8" t="n">
        <v>5.2</v>
      </c>
      <c r="D10" s="8" t="n">
        <v>-111.9</v>
      </c>
      <c r="E10" s="8" t="n">
        <v>10.3</v>
      </c>
      <c r="F10" s="8" t="n">
        <v>27.6</v>
      </c>
    </row>
    <row r="11">
      <c r="A11" s="4" t="inlineStr">
        <is>
          <t>Net income (loss)</t>
        </is>
      </c>
      <c r="B11" s="7" t="n">
        <v>-322.8</v>
      </c>
      <c r="C11" s="7" t="n">
        <v>-9.5</v>
      </c>
      <c r="D11" s="7" t="n">
        <v>-560.1</v>
      </c>
      <c r="E11" s="7" t="n">
        <v>67.90000000000001</v>
      </c>
      <c r="F11" s="7" t="n">
        <v>86.5</v>
      </c>
    </row>
    <row r="12">
      <c r="A12" s="4" t="inlineStr">
        <is>
          <t>Earnings (loss) per share—basic and diluted (usd per share)</t>
        </is>
      </c>
      <c r="B12" s="9" t="n">
        <v>-0.66</v>
      </c>
      <c r="C12" s="9" t="n">
        <v>-0.03</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Our sales rebates and discounts are based on specific agreements. The most significant of our sales rebate and discount programs in terms of accrual and payment amounts, percentage of our products that are sold via these programs, and level of judgment required in estimating the appropriate transaction price, relate to our programs in the U.S., France and the United Kingdom. As of December 31, 2020 and 2019, the aggregate liability for sales rebates and discounts for these countries represented approximately 73% and 83%, respectively, of our total liability, with the U.S. individually representing approximately 52% and 71%, respectively, of our total liability. No other individual country represented 5% or more of our total liability for 2020 and 2019. The following table summarizes the activity in the sales rebates and discounts liability in the U.S., France, and the United Kingdom: Year Ended December 31, 2020 2019 Beginning balance $ 175.9 $ 138.2 Reduction of revenue 389.3 373.9 Payments (401.3) (336.2) Additions related to the Bayer Animal Health acquisition 49.6 — Foreign currency translation adjustments 3.0 — Ending balance $ 216.5 $ 175.9 Adjustments to revenue recognized as a result of changes in estimates for the judgments described above during the years ended December 31, 2020, 2019, and 2018 for product shipped in previous periods were not material. Actual global product returns were 0.8%, 0.7%, and 0.8% of net revenue for the years ended December 31, 2020, 2019, and 2018 respectively, and have not fluctuated significantly as a percentage of revenue. Disaggregation of Revenue The following table summarizes our revenue disaggregated by product category for the years ended December 31: 2020 2019 2018 Pet Health Disease Prevention $ 992.7 $ 787.9 $ 804.6 Pet Health Therapeutics 365.8 348.0 283.1 Farm Animal Future Protein &amp; Health 734.1 745.1 711.2 Farm Animal Ruminants &amp; Swine 1,100.5 1,110.3 1,174.0 Contract Manufacturing (1) 80.2 79.7 93.9 Total Revenue $ 3,273.3 $ 3,071.0 $ 3,066.8 (1) Represents revenue from arrangements in which we act as a contract manufacturer, including supply agreements associated with divestitures of products related to the acquisition of Bayer Animal Health. This category was previously called Strategic Ex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During 2020, we completed the acquisition of Bayer Animal Health. During 2019, we completed the acquisitions of all outstanding shares of Aratana Therapeutics, Inc. (Aratana) and Prevtec Microbia Inc. (Prevtec). These transactions were accounted for as business combinations under the acquisition method of accounting. The acquisition method requires, among other things, that assets acquired and liabilities assumed in a business combination be recognized at their fair values as of the acquisition date. The determination of estimated fair value requires management to make significant estimates and assumptions. The excess of the purchase price over the fair value of the acquired net assets, where applicable, has been recorded as goodwill. The results of operations of these acquisitions are included in our consolidated and combined financial statements from the dates of acquisition. Bayer Animal Health Acquisition On August 1, 2020, we completed our previously announced acquisition of Bayer Animal Health in a cash and stock transaction. Bayer Animal Health is a provider of products intended to improve the health and well-being of pets and farm animals. The acquisition expands our pet health product category, advancing our planned portfolio mix transformation and creating a better balance between our farm animal and pet health product categories. Our existing product portfolio and pipeline are enhanced by the addition of Bayer Animal Health, which complements our commercial operations and international infrastructure while expanding our direct to retailer/e-commerce presence. Total consideration transferred to Bayer and its subsidiaries for the acquisition is summarized as follows: Cash consideration (1) $ 5,063.3 Fair value of Elanco common stock (2) 1,723.7 Fair value of total consideration transferred (3) $ 6,787.0 (1) Includes initial cash consideration of $5,170.1 million less estimated working capital and tax adjustments of $106.8 million, which have not yet been finalized. Our expectation is for the working capital adjustment to be final in the second quarter of 2021. (2) Represents the acquisition date fair value of 72.9 million shares of Elanco common stock at $23.64 per share. Per the terms of the stock and asset purchase agreement, the number of shares was based on approximately $2.3 billion divided by the 20-day volume-weighted average stock price as of the last day of trading before the closing of the acquisition (but subject to a 7.5% symmetrical collar centered on the baseline share number of approximately $2.3 billion divided by an initial share price of $33.60). (3) The purchase price is preliminary and subject to working capital and customary purchase price adjustments. We recognized transaction costs related to the acquisition of Bayer Animal Health of $266.9 million and $42.6 million for the years ended December 31, 2020 and 2019, respectively. These costs were associated with legal and professional services related to the acquisition and are reflected within asset impairment, restructuring and other special charges in our consolidated and combined statements of operations. The amount of revenues attributable to Bayer Animal Health included in our consolidated and combined statement of operations since the date of acquisition for the year ended December 31, 2020 is $591.9 million. Based on our current operational structure, we did not record standalone costs for Bayer Animal Health after the date of the acquisition. As a result, we are unable to accurately determine earnings or loss attributable to Bayer Animal Health since the date of acquisition. The valuation of assets acquired and liabilities assumed has not yet been finalized as of December 31, 2020. The purchase price allocation is preliminary and subject to change, including the valuation of inventories, property and equipment, intangible assets, income taxes and goodwil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The following table summarizes the preliminary fair value of assets acquired and liabilities assumed as of the acquisition date: Estimated Fair Value at August 1, 2020 Cash and cash equivalents $ 168.8 Accounts receivable 9.7 Inventories 487.2 Prepaid expenses and other current assets 50.7 Property and equipment 362.5 Intangible assets: Acquired in-process research and development 65.0 Marketed products 3,950.0 Assets held for sale 138.3 Accounts payable and accrued liabilities (240.2) Accrued retirement benefits (220.2) Other noncurrent assets and liabilities - net (906.4) Total identifiable net assets 3,865.4 Goodwill 2,921.6 Total consideration transferred $ 6,787.0 Inventories comprise $313.9 million, $79.1 million, and $94.2 million in finished products, work in process, and raw materials, respectively. The preliminary estimate of fair value of finished products was determined based on net realizable value adjusted for the costs to complete the sales process, a reasonable profit allowance from the sales process, and estimated holding costs. The preliminary estimate of fair value of work in process was determined based on net realizable value adjusted for costs to complete the manufacturing process, costs of the sales process, a reasonable profit allowance for the remaining manufacturing and sales process effort, and an estimate of holding costs. The fair value of raw materials was determined to approximate book value. The net fair value step-up adjustment to inventories of $147.9 million is being amortized to cost of sales when the inventory is sold to customers, which is expected to be within less than one year from the acquisition date. Property and equipment is mostly composed of land, buildings, equipment (including machinery, furniture and fixtures, and computer equipment), and construction in progress. The preliminary estimate of fair value of real property was determined using the sales comparison data valuation technique and the preliminary estimate of fair value of personal property was determined using the direct replacement cost method. The recorded fair value of property and equipment located at the Shawnee, Kansas site is currently equal to its net book value at the time of the acquisition, as we are in the process of gathering information to update our fair value assessment. Intangible assets relate to $65.0 million of IPR&amp;D and $3,950.0 million of marketed products. The acquired definite-lived intangible assets are being amortized over a weighted-average estimated useful life of approximately 10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ales, R&amp;D expens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fair value of intangible assets as of December 31, 2020 is based on preliminary assumptions which are subject to change as we complete our valuation procedures. Assets held for sale include $133.1 million of intangible assets, consisting of marketed products and IPR&amp;D, and $5.2 million of inventory related to the divestitures of Drontal , Profender and other products. See the Divestitures section below for more information. Accrued retirement benefits primarily relate to certain Bayer Animal Health international subsidiaries that have underfunded defined benefit pension plans. We have recorded the fair value of these plans using assumptions and accounting policies similar to those disclosed in Note 19: Retirement Benefits. Upon acquisition, the excess of projected benefit obligation over the fair value of plan assets was recognized as a liability and previously existing deferred actuarial gains and losses and unrecognized service costs or benefits were eliminated. The goodwill recognized from this acquisition represents the value of additional growth platforms and an expanded revenue base as well as anticipated operational synergies and cost savings from the creation of a single combined global organization. The majority of goodwill associated with this acquisition is not deductible for tax purposes. Pro forma financial information (unaudited) The following table presents the estimated unaudited pro forma combined results of Elanco, Bayer Animal Health and Aratana for the years ended December 31, 2020 and 2019 as if the acquisitions had occurred on January 1, 2019: Year Ended December 31, 2020 2019 Revenues $ 4,441.4 $ 4,691.3 Loss before income taxes (675.0) (159.5) The supplemental pro forma financial information has been prepared using the acquisition method of accounting and is based on the historical financial information of Elanco, Bayer Animal Health and Aratana. The supplemental pro forma financial information does not necessarily represent what the combined companies' revenue or results of operations would have been had the acquisitions been completed on January 1, 2019, nor is it intended to be a projection of future operating results of the combined company. It also does not reflect any operating efficiencies or potential cost savings that might be achieved from synergies of combining Elanco, Bayer Animal Health and Aratana. The unaudited supplemental pro forma financial information reflects primarily pro forma adjustments related to divestitures, fair value estimates for intangibles, property and equipment, and inventory, and interest expense and amortization of debt issuance costs for the debt issuance to finance the acquisition of Bayer Animal Health. The unaudited supplemental pro forma financial information includes transaction charges associated with the acquisition. There are no material, nonrecurring pro forma adjustments directly attributable to the acquisition included in the reported pro forma revenue and loss before income taxes. Divestitures In order to secure the necessary regulatory clearances for the acquisition of Bayer Animal Health, we signed agreements to divest the rights to manufacture and commercialize certain products. The following table summarizes the financial impact of the material divestitures completed during 2020 in connection with the acquisition of Bayer Animal Health, of which the pre-tax gains and losses are included in other expense (income), net in the consolidated and combined statement of operations. For the Year Ended December 31, 2020 Gross Cash Proceeds Pre-tax Gain Osurnia $ 140.5 $ 93.2 Vecoxan 55.1 37.2 Capstar 95.9 25.6 Drontal and Profender 140.6 — Other immaterial divestitures 2.6 0.7 Total (1) $ 434.7 $ 156.7 (1) Pre-tax gain is net of transaction costs of $13.3 million. We determined that the disposal of the related net assets does not qualify for reporting as a discontinued operation because it does not represent a strategic shift that has or will have a major effect on our operations and financial results. Elanco product divestitures In January 2020, we signed agreements to divest the worldwide rights to Osurnia and the U.S. rights to Capstar , and in February 2020, we signed an agreement to divest the worldwide rights to Vecoxan . The carrying value of the divested assets consisted of $114.1 million of marketed product rights and $7.9 million of inventory. In July 2020, we completed these sales, along with certain other immaterial divestitures. The transactions were accounted for as asset divestitures. Bayer Animal Health product divestitures To allow the Bayer Animal Health acquisition to close on a timely basis, we signed agreements to divest the rights to the Drontal and Profender product families within the United Kingdom and European Economic Area as well as other IPR&amp;D. We completed the transactions, which were accounted for as asset divestitures, on August 3, 2020. Drontal, Profender, and the IPR&amp;D were acquired as part of the Bayer Animal Health acquisition. The related assets were classified as held for sale on the balance sheet as of the acquisition date and measured at fair value at the time of the acquisition; therefore, no gains were recognized on the sales. A loss of $7.3 million was recorded on the sale of IPR&amp;D as recognition of the potential income from the divestiture was constrained by revenue accounting standards. The estimated fair value of the divested assets consisted of $135.0 million of marketed product rights, $7.3 million of IPR&amp;D, and $3.6 million of inventory. There are additional marketed and pipeline products that we are required to dispose of in order to comply with regulatory requirements. These divestitures are not expected to have a material effect on our operations, cash flows or financial position. Assets Held For Sale In connection with advancing our efforts to secure the necessary regulatory clearances for our acquisition of Bayer Animal Health, we signed agreements to divest the worldwide rights to the legacy Elanco products Itrafungol™ and Clomicalm™. The related assets met the assets held for sale criteria as of December 31, 2020. We expect the divestiture to close in the first half of 2021. An $8.2 million impairment charge was recorded to adjust the assets to the lower of their carrying amounts or fair values less costs to sell on the consolidated balance sheet. The fair value of the assets was measured on a nonrecurring basis and categorized within Level 3 of the fair value hierarchy. We determined the fair value using a market approach, estimated based on the negotiated value of the assets. The related assets for the Osurnia and Capstar divestitures met the assets held for sale criteria as of December 31, 2019. No adjustments were required to record the assets at the lower of their carrying amounts or fair values less costs to sell on the consolidated balance sheet. Assets and liabilities considered held for sale in connection with the above divestitures were included in the respective line items on the consolidated balance sheet as follows: December 31, 2020 December 31, 2019 Inventories $ 2.1 $ 10.6 Other intangibles, net 3.5 61.2 Property and equipment, net — 0.2 Deferred tax asset 1.0 — Total assets held for sale $ 6.6 $ 72.0 Deferred tax liability $ — $ (1.4) Total liabilities held for sale $ — $ (1.4) Other intangibles, net classified as held for sale primarily consisted of marketed products. 2019 Acquisitions Aratana Therapeutics, Inc. On July 18, 2019, we acquired Aratana, a pet therapeutics company focused on innovative therapies for dogs and cats, for stock and cash-based contingent value rights. Aratana is the creator of the canine osteoarthritis medicine, Galliprant , the rights to which we acquired in 2016. The acquisition enhances our presence in the areas of appetite stimulants in dogs, pain relief in dogs and cats, and treatments of other conditions in the U.S. and internationally. In connection with the acquisition, we issued approximately 7.2 million shares with a value of $238.0 million to Aratana shareholders, based on our stock price on the last trading day immediately prior to the closing date. The purchase consideration also included up to $12 million in contingent value rights, which represent the rights of Aratana shareholders to receive a contingent payment of $0.25 per share in cash upon the achievement of a specified milestone as outlined in the merger agreement. We calculated an immaterial fair value for the contingent value rights using the Monte Carlo simulation model. Contingent consideration liabilities that we previously recorded for future royalty and milestone payments in relation to the 2016 acquisition of rights to Galliprant were settled upon the closing of our acquisition of Aratana. The liabilities were valued at $84.7 million as of the acquisition date using the Monte Carlo simulation model. The resulting $7.5 million loss upon settlement was recorded in other expense (income), net in the consolidated and combined statement of operations for the year ended December 31, 2019. The following table summarizes the amounts recognized for assets acquired and liabilities assumed as of the acquisition date: Estimated Fair Value at July 18, 2019 Cash and cash equivalents $ 26.4 Inventories 10.3 Acquired in-process research and development 31.9 Marketed products (1) 36.7 Other intangible assets (1) 13.2 Other assets and liabilities - net 4.1 Total identifiable net assets 122.6 Goodwill (2) 30.7 Settlement of existing contingent consideration liabilities 84.7 Total consideration transferred $ 238.0 (1) These intangible assets, which are being amortized on a straight-line basis over their estimated useful lives, are expected to have a weighted average useful life of approximately 12.5 years. (2) The goodwill recognized from this acquisition is attributable primarily to expected synergies from combining the operations of Aratana with our legacy business. The majority of goodwill associated with this acquisition is not deductible for tax purposes. The accounting for this acquisition is complete. A $19.9 million measurement period adjustment was recorded primarily to establish a deferred tax liability for the preexisting Galliprant contingent consideration liability during the year ended December 31, 2020. We issued 0.1 million shares and recorded $3.6 million of stock-based compensation expense for the vesting of Aratana equity awards that was accelerated upon the closing of the acquisition during 2019. Prevtec Microbia Inc . On July 31, 2019, we acquired Prevtec in a cash transaction for approximately $60.3 million, inclusive of certain post-closing adjustments. Prevtec is a Canadian biotechnology company specializing in the development of vaccines intended to help prevent bacterial diseases in farm animals. The acquisition allows us to expand on our previous distribution arrangement for Coliprotec and is consistent with our efforts to explore innovative antibiotic alternatives. The purchase consideration included up to $16.3 million in additional cash consideration, contingent upon the achievement of specific sales milestones by December 31, 2021. We have recorded a $4.7 million liability on the consolidated balance sheet as of the acquisition date based on the fair value of the contingent consideration as calculated using the Monte Carlo simulation model. A previously existing $0.7 million receivable owed from Prevtec to Elanco Animal Health UK Limited was settled upon the closing of our acquisition of Prevtec. The resulting immaterial gain upon settlement was recorded in other expense (income), net in the consolidated and combined statement of operations for the year ended December 31, 2019. The following table summarizes the amounts recognized for assets acquired and liabilities assumed as of the acquisition date: Estimated Fair Value at July 31, 2019 Cash and cash equivalents $ 0.9 Property and equipment 0.5 Acquired in-process research and development 2.8 Marketed products (1) 58.9 Other intangible assets 1.1 Other assets and liabilities - net (9.3) Total identifiable net assets 54.9 Goodwill (2) 10.1 Total consideration transferred $ 65.0 (1) These intangible assets, which are being amortized on a straight-line basis over their estimated useful lives, are expected to have a weighted average useful life of 10 years. (2) The goodwill recognized from this acquisition is attributable primarily to expected synergies from combining the operations of Prevtec with our legacy business and future unidentified projects and products. The goodwill associated with this acquisition is not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Impairment, Restructuring and Other Special Charges</t>
        </is>
      </c>
      <c r="B1" s="2" t="inlineStr">
        <is>
          <t>12 Months Ended</t>
        </is>
      </c>
    </row>
    <row r="2">
      <c r="B2" s="2" t="inlineStr">
        <is>
          <t>Dec. 31, 2020</t>
        </is>
      </c>
    </row>
    <row r="3">
      <c r="A3" s="3" t="inlineStr">
        <is>
          <t>Restructuring and Related Activities [Abstract]</t>
        </is>
      </c>
    </row>
    <row r="4">
      <c r="A4" s="4" t="inlineStr">
        <is>
          <t>Asset Impairment, Restructuring and Other Special Charges</t>
        </is>
      </c>
      <c r="B4" s="4" t="inlineStr">
        <is>
          <t>Asset Impairment, Restructuring and Other Special Charges In recent years, we have incurred substantial costs associated with restructuring programs and cost-reduction initiatives designed to achieve a flexible and competitive cost structure. Restructuring activities primarily include charges associated with facility rationalization and workforce reductions. In connection with our recent acquisitions, including the acquisition of Bayer Animal Health, we have also incurred costs associated with executing transactions and integrating acquired operations, which may include expenditures for banking, legal, accounting, and other similar services. In addition, we have incurred costs to stand up our organization as an independent company. All operating functions can be impacted by these actions; therefore, non-cash expenses associated with our tangible and intangible assets can be incurred as a result of revised fair value projections and/or determinations to no longer utilize certain assets in the business on an ongoing basis. For finite-lived intangible asset and other long-lived assets, whenever impairment indicators are present, we calculate the undiscounted value of projected cash flows associated with the asset, or group of assets, and compare it to the carrying amount. If the carrying amount is greater, we record an impairment loss for the excess of book value over fair value. Determinations of fair value can result from a complex series of judgments and rely on estimates and assumptions. See Note 2: Basis of Presentation and Note 4: Summary of Significant Accounting Policies for discussion regarding estimates and assumptions. Components of asset impairment, restructuring and other special charges for the years ended December 31 are as follows: 2020 2019 2018 Restructuring charges: Severance and other costs (1) $ 155.0 $ 8.2 $ 15.5 Facility exit costs (1) (2.7) — 5.7 Acquisition related charges: Transaction and integration costs (2) 423.8 144.7 26.5 Non-cash and other items: Asset impairment (3) 17.5 15.4 81.9 Asset write-down (4) 19.1 17.2 — Gain on sale of fixed assets (5) (3.8) — (0.8) Settlements and other (6) 14.8 — — Total expense $ 623.7 $ 185.5 $ 128.8 (1) For the year ended December 31, 2020, these charges primarily related to a restructuring program initiated following the acquisition of Bayer Animal Health. See below for further details. Also included in facility exit costs is a favorable true-up of a lease termination related to a previous restructuring program. For the year ended December 31, 2019, these charges primarily relate to a program that eliminated certain positions across multiple locations and functions, including exiting R&amp;D operations in Prince Edward Island, Canada, ceasing certain manufacturing operations in Wusi, China, and streamlining operations in Speke, England. These activities were substantially complete as of December 31, 2020. For the year ended December 31, 2018, these charges primarily relate to a program to streamline international operations, including shifting focus and resources to priority areas. Among other actions, amounts reflect a change from having a physical location to a distribution model in certain countries in connection with the Separation. These activities were substantially complete as of December 31, 2019.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 of Bayer Animal Health (e.g., expenditures for consulting, system and process integration, and product transfers), as well as stand-up costs related to the implementation of new systems, programs, and processes due to the Separation from Lilly. (3) Asset impairment charges are associated with the following: • For the year ended December 31, 2020, primarily attributable to the impairment of acquired IPR&amp;D and indefinite-lived intangible assets. The impairment to acquired IPR&amp;D related to reassessments of geographic viability and project priority, which was partially prompted by the addition of the Bayer Animal Health IPR&amp;D pipeline. The impairment of the indefinite-lived intangible assets related to adjustments made to record assets classified as held for sale at the lower of their carrying amounts or fair values less costs to sell. • For the year ended December 31, 2019, the write-off of certain IPR&amp;D and manufacturing assets in the U.S., Canada and Speke, resulting from the adjustment to fair value of property and equipment and intangible assets that were subject to product rationalization. • For the year ended December 31, 2018, the decision to dispose of a manufacturing facility in the U.S., the suspension of commercial activities for Imrestor , the write-off of certain idle assets in a U.S. manufacturing facility and product rationalization. (4) For the year ended December 31, 2020, asset write-down expenses resulted from adjustments recorded to write assets classified as held and used down to their current fair value. These included charges related to fixed assets in Basel, Switzerland, in connection with the 2020 program initiated following the acquisition of Bayer Animal Health, and fixed assets in Indianapolis, Indiana. Also included are charges related to fixed assets in Wusi, China in connection with the announced 2019 program to streamline operations. For the year ended December 31, 2019, asset write-down expenses resulted from the adjustments recorded to write assets classified as held and used and held for sale down to their current fair values. These charges primarily related to fixed assets in Prince Edward Island, Canada; Wusi, China and Indianapolis, Indiana. $11.2 million of Property and equipment, net in Prince Edward Island, Canada and Indianapolis, Indiana are classified as held for sale. (5) For the year ended December 31, 2020, represents a gain on the disposal from the sale of an R&amp;D facility in Prince Edward Island, Canada, which was written down during the third quarter of 2019 as part of the announced 2019 program to streamline operations. For the year ended December 31, 2018, represents a gain on the disposal of a site that was previously closed as part of the acquisition and integration of Novartis Animal Health beginning on January 1, 2015. (6) Charges primarily relate to a non-recurring litigation settlement for a matter that originated prior to the Separation and a one-time expense associated with our agreement to build a new corporate headquarters. In September 2020, following the closing of the Bayer Animal Health acquisition, we implemented a restructuring program designed to reduce duplication, drive efficiency and optimize our footprint in key geographies. As part of the restructuring plan, we have eliminated approximately 900 positions across 40 countries, primarily in the commercial and marketing functions, but also in the R&amp;D, manufacturing and quality, and back office support functions. As of December 31, 2020, we have incurred restructuring charges of $162.1 million, primarily related to severance and asset write-down expenses. We expect to incur additional non-severance related restructuring charges of approximately $11 million in 2021 to complete these actions. In January 2021, we announced a restructuring in our ongoing efforts to improve operating efficiencies. The proposed actions are focused on streamlining processes and delivering increased efficiency in functional areas, while improving the productivity of our investments in innovation. As part of the restructuring plan, we intend to close R&amp;D sites in Manukau, New Zealand and Cuxhaven, Germany, subject to appropriate local consultation processes. We will also reduce duplication and optimize structures in U.S. operations, marketing, manufacturing and quality central functions, and administrative areas. The restructuring will result in the elimination of approximately 350 positions around the world. We expect to record a majority of the charges totaling $58 million to $77 million in the first quarter of 2021, primarily consisting of severance and other cash charges. The following table summarizes the activity in our reserves established in connection with restructuring activities: Exit costs Severance Total Balance at December 31, 2018 $ 9.3 $ 35.1 $ 44.4 Charges — 19.3 19.3 Reserve adjustment (1) — (11.1) (11.1) Cash paid (3.9) (27.8) (31.7) Balance at December 31, 2019 5.4 15.5 20.9 Charges 0.7 155.8 156.5 Reserve adjustment (1) (2) (3.4) (0.8) (4.2) Cash paid (2.7) (40.8) (43.5) Balance at December 31, 2020 $ — $ 129.7 $ 129.7 (1) Reserve adjustment represents the reversal of reserves for severance programs that are no longer active. (2) Primarily represents to a favorable true-up related to a lease termination from a previous restructuring program. These reserves are included in other current and noncurrent liabilities on the consolidated balance sheets. Substantially all of the reserves are expected to be paid in the next 18 months primarily due to certain country negotiations and regulations. We believe that the reserves are adequ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We state all inventories at the lower of cost or net realizable value. We use the last-in, first-out (LIFO) method for a portion of our inventories located in the continental U.S. Other inventories are valued by the first-in, first-out (FIFO) method or the weighted average cost method. Inventories at December 31 consisted of the following: 2020 2019 Finished products $ 771.4 $ 402.9 Work in process 625.2 603.2 Raw materials and supplies 210.2 83.9 Total 1,606.8 1,090.0 Decrease to LIFO cost (28.7) (39.3) Inventories $ 1,578.1 $ 1,050.7 Inventories valued under the LIFO method comprised $233.6 million and $197.2 million of total inventories at December 31, 2020 and 2019, respectively. During the year ended December 31, 2018, we recognized $38.6 million of inventory write-offs in cost of sales primarily related to the suspension of commercial activities for Imrest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Impact of Separation In connection with the Separation, we issued $2.0 billion aggregate principal amount of senior notes in a private placement, and we also entered into a $750.0 million senior unsecured revolving credit facility and $500.0 million senior unsecured term credit facility. See Note 10: Debt for further information. In connection with the Separation, we entered into various agreements with Lilly, including a master separation agreement, a tax matters agreement and the TSA. In connection with the terms of the Separation, there were certain assets and liabilities included in the pre-Separation balance sheet that were retained by Lilly and there were certain assets not included in the pre-Separation balance sheet that were transferred to us. The cumulative adjustment to the historical balance sheet increased net assets and total equity by approximately $99.6 million. The impact on net assets primarily represents the elimination of certain income tax assets and liabilities and the contribution of additional assets. We will also continue to have certain ongoing relationships with Lilly as described in Note 21: Related Party Agreements and Transactions. Common Stock Offering On January 22, 2020, we entered into an underwriting agreement in which we agreed to sell approximately 22.7 million shares of our common stock at a public offering price of $32.00 per share. In connection with the offering, we granted the underwriters an option to purchase up to an additional 2.3 million shares, which was exercised in full on January 23, 2020. As a result, we issued and sold a total of approximately 25.0 million shares of our common stock for $767.5 million, after issuance costs. Tangible Equity Unit (TEU) Offering On January 22, 2020, we also completed our offering of 11 million, 5.00% TEUs. Total proceeds, net of issuance costs, were $528.5 million. Each TEU, which has a stated amount of $50, is comprised of a prepaid stock purchase contract (prepaid stock) and a senior amortizing note due February 1, 2023. Subsequent to issuance, each TEU may be legally separated into the two components. The prepaid stock is considered a freestanding financial instrument, indexed to Elanco common stock, and meets the conditions for equity classification. The value allocated to the prepaid stock is reflected net of issuance costs in additional paid-in capital. The value allocated to the senior amortizing notes is reflected in long-term debt on the consolidated balance sheet, with payments expected in the next twelve months reflected in current portion of long-term debt. Issuance costs related to the amortizing notes are reflected as a reduction of the carrying amount and will be amortized through the maturity date using the effective interest rate method. The proceeds from the issuance were allocated to equity and debt based on the relative fair value of the respective components of each TEU as follows: Equity Component Debt Total Fair value per unit $ 42.80 $ 7.20 $ 50.00 Gross proceeds $ 470.8 $ 79.2 $ 550.0 Less: Issuance costs 18.4 3.1 21.5 Net proceeds $ 452.4 $ 76.1 $ 528.5 The senior amortizing notes have an aggregate principal amount of $79.2 million and bear interest at 2.75% per year. On each February 1, May 1, August 1, and November 1 until the maturity date, we will pay equal quarterly cash installments of $0.6250 per each amortizing note with an initial principal amount of $7.2007 (except for the first installment payment of $0.6528 per amortizing note paid on May 1, 2020). Each installment constitutes a payment of interest and partial payment of principal, and in the aggregate will be equivalent to 5.00% per year with respect to the $50 stated amount per TEU. Unless settled early at the holder’s or our election, each prepaid stock purchase contract will automatically settle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 The prepaid stock purchase contracts are mandatorily convertible into a minimum of 14.3 million shares or a maximum of 17.2 million shares of our common stock on the mandatory settlement date (unless redeemed by us or settled earlier at the unit holder's option). The 14.3 million minimum shares are included in the calculation of basi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as of December 31 consisted of the following: 2020 2019 Term loan B credit facility $ 4,164.3 $ — Term credit facility — 371.4 3.912% Senior Notes due 2021 500.0 500.0 4.272% Senior Notes due 2023 750.0 750.0 4.900% Senior Notes due 2028 750.0 750.0 TEU amortizing notes 59.8 — Other obligations 0.5 0.4 Unamortized debt issuance costs (97.7) (16.8) 6,126.9 2,355.0 Less current portion of long-term debt 554.5 24.5 Total long-term debt $ 5,572.4 $ 2,330.5 Maturities on long-term debt consisted of the following: As of and for the years ending December 31 2021 $ 568.9 2022 69.6 2023 799.6 2024 42.8 2025 39.9 2026 and thereafter 4,703.3 Total obligations and commitments 6,224.1 Unamortized debt issuance costs and other obligations (97.2) Total debt $ 6,126.9 New Credit Facility In connection with the acquisition of Bayer Animal Health, on August 1, 2020, we executed our previously announced borrowing of $4,275.0 million under a term loan B credit facility, of which $4,164.3 million was outstanding as of December 31, 2020. The term loan B facility bears interest at a floating rate of LIBOR plus 175 basis points over a seven Simultaneously, we entered into a revolving credit facility providing up to $750.0 million (with incremental capacity available if certain conditions are met) and maturing over a five We have capitalized deferred financing costs of approximately $90.2 million, consisting of legal, accounting and other fees relating to our new credit facility. Deferred financing costs are recorded as a contra-liability and presented net against long-term debt on the consolidated balance sheet. Upon closing the acquisition of Bayer Animal Health on August 1, 2020, we terminated our unused commitments and incurred approximately $13.8 million in fees, which are included in other expense (income), net in the consolidated and combined statement of operations. Proceeds from the equity and debt activities were used to finance the cash portion of our acquisition of Bayer Animal Health and to pay related fees and expenses (see Note 6: Acquisitions and Divestitures for further discussion). Subsequent to these borrowings, we have terminated all unused commitments to our lenders. These senior secured first lien credit facilities are secured by a significant portion of our assets. They include two financial maintenance covenants which are solely for the benefit of lenders under the revolving credit facility. There are no financial maintenance covenants for the benefit of the term loan B facility. The lenders under the term loan B facility have no enforcement rights with respect to the financial maintenance covenants for the revolving credit facility. The first financial maintenance covenant for the revolving credit facility requires us to maintain a net total leverage ratio level (which is not subject to step-downs) as of the end of each quarter, beginning with the fiscal quarter ending September 30, 2020. The required level of this covenant is based on closing date pro forma net leverage and pro forma adjusted earnings before interest, taxes, depreciation and amortization (EBITDA) not exceeding 7.71 to 1.00 of our pro forma adjusted EBITDA for the four fiscal quarters ended December 31, 2020. The second financial maintenance covenant for the revolving credit facility requires us to maintain a ratio of pro forma adjusted EBITDA to cash interest expense of no less than 2.00 to 1.00, tested as of the end of each fiscal quarter, beginning with the fiscal quarter ended September 30, 2020. We were in compliance with all covenants under the credit facility as of December 31, 2020. Debt Extinguishment On January 31, 2020, we repaid indebtedness outstanding under our existing term loan facility. We paid $372.4 million in cash, composed of $371.4 million of principal and $1.0 million of accrued interest, resulting in a debt extinguishment loss of $0.8 million (recognized in interest expense, net of capitalized interest in the consolidated and combined statement of operations for the year ended December 31, 2020), primarily related to the write-off of deferred debt issuance costs. On September 25, 2020, we made a repayment of principal of $100.0 million on the indebtedness outstanding under our new term loan B facility. The repayment was accounted for as a partial debt extinguishment and resulted in a debt extinguishment loss of $2.1 million (recognized in interest expense, net of capitalized interest in the consolidated and combined statement of operations for the year ended December 31, 2020), primarily related to the write-off of deferred debt issuance costs. TEU Amortizing Notes On January 22, 2020, we issued $550 million in TEUs. We offered 11 million, 5.00% TEUs at the stated amount of $50 per unit, comprised of prepaid stock purchase contracts and a senior amortizing note due February 1, 2023 (the mandatory settlement date). Total cash of $528.5 million was received, comprised of $452.4 million of prepaid stock purchase contracts and $76.1 million of senior amortizing notes, net of issuance costs. We paid $20.9 million representing partial payment of principal and interest on the TEU amortizing notes during the year ended December 31, 2020. See Note 9: Equity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12 Months Ended</t>
        </is>
      </c>
    </row>
    <row r="2">
      <c r="B2" s="2" t="inlineStr">
        <is>
          <t>Dec. 31, 2020</t>
        </is>
      </c>
    </row>
    <row r="3">
      <c r="A3" s="3" t="inlineStr">
        <is>
          <t>Fair Value Disclosures [Abstract]</t>
        </is>
      </c>
    </row>
    <row r="4">
      <c r="A4" s="4" t="inlineStr">
        <is>
          <t>Financial Instruments and Fair Value</t>
        </is>
      </c>
      <c r="B4" s="4" t="inlineStr">
        <is>
          <t>Financial Instruments and Fair Value Financial instruments that are potentially subject to credit risk consist principally of trade receivables. We evaluate the creditworthiness of our customers on a regular basis, monitor economic conditions, and calculate allowances for estimated credit losses on our trade receivables on a quarterly basis using an expected credit loss model. We assess whether collectability is probable at the time of sale and on an ongoing basis. Collateral is generally not required. The risk associated with this concentration is mitigated by our ongoing credit-review procedures. A large portion of our cash is held by a few major financial institutions. We monitor the exposure with these institutions and do not expect any of these institutions to fail to meet their obligations. All highly liquid investments with a maturity of three months or less from the date of purchase are considered to be cash equivalents. The cost of these investments approximates fair value. We also consider the carrying value of restricted cash balances to be representative of its fair value. As of December 31, 2020 and 2019, we had $33.4 million and $18.8 million , respectively, of investments included in other noncurrent assets in our consolidated balance sheet . These include investments with readily determinable fair values, investments without readily determinable fair values, and equity method investments. We recorded a net unrealized gain related to our equity securities held during 2020 of $11.0 million. Unrealized net gains and losses in 2019 and 2018 were immaterial. The following table summarizes the fair value information at December 31, 2020 and 2019 for foreign exchange contract assets (liabilities), contingent consideration liabilities, net investment hedge assets (liabilitie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Amount Quoted Prices in Active Markets for Identical Assets (Level 1) Significant Other Observable Inputs Significant Unobservable Inputs Fair Value December 31, 2020 Prepaid expenses and other - foreign exchange contracts not designated as hedging instruments $ 35.8 $ — $ 35.8 $ — $ 35.8 Other current liabilities - foreign exchange contracts not designated as hedging instruments (36.1) — (36.1) — (36.1) Other noncurrent liabilities- contingent consideration (0.8) — — (0.8) (0.8) Other noncurrent liabilities - forward-starting interest rate contracts designated as cash flow hedges (75.8) — (75.8) — (75.8) Long-term debt - senior notes (2,000.0) — (2,218.3) — (2,218.3) TEU amortizing notes (59.8) — (58.4) — (58.4) Term loan B (4,164.3) — (4,143.7) — (4,143.7) December 31, 2019 Prepaid expenses and other - foreign exchange contracts not designated as hedging instruments $ 0.8 $ — $ 0.8 $ — $ 0.8 Other current liabilities - foreign exchange contracts not designated as hedging instruments (1.1) — (1.1) — (1.1) Other noncurrent liabilities- contingent consideration (4.7) — — (4.7) (4.7) Other noncurrent assets - cross currency interest rate contracts designated as net investment hedges 2.3 — 2.3 — 2.3 Long-term debt - senior notes (2,000.0) — (2,120.6) — (2,120.6) Long-term debt - term credit facility (1) (371.4) — (371.4) — (371.4) (1) We consider the carrying value to be representative of its fair value because of the variable interest rate associated with this instrument. We determine our Level 2 fair value measurements based on a market approach using quoted market values or significant other observable inputs for identical or comparable assets or liabilities. Contingent consideration liabilities as of December 31, 2020 and December 31, 2019 related to contingent consideration associated with the acquisitions of Aratana and Prevtec during 2019. For Aratana, we will pay up to $12 million in contingent value rights that are dependent on the achievement of a specified milestone as outlined in the merger agreement. For Prevtec, based on the terms of the purchase agreement, we will pay up to $16.3 million contingent upon the achievement of specific Coliprotec sales milestones by December 31, 2021. The fair value of both contingent consideration liabilities was estimated using the Monte Carlo simulation model and Level 3 inputs including historical revenue, discount rate, asset volatility, and revenue volatility. During the year ended December 31, 2020, primarily as a result of a decrease in forecasted revenues related to Coliprotec , we decreased the fair value of the contingent consideration liability associated with the Prevtec acquisition by $3.9 million, and recognized the gain in other expense (income), net in the consolidated and combined statement of operations. See Note 6: Acquisitions and Divestitures for further discussion. Derivative Instruments and Hedging Activities We are exposed to market risks, such as changes in foreign currency exchange rates and interest rates. To manage the volatility related to these exposures, we have entered into various derivative transactions. We formally assess, designate and document, as a hedge of an underlying exposure, each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Derivatives Not Designated as Hedges We may enter into foreign exchange forward or option contracts to reduce the effect of fluctuating currency exchange rates. These derivative financial instruments primarily offset exposures in the British pound, Canadian dollar, Euro, Japanese yen, Swiss franc (CHF), and Chinese renminbi. Foreign currency derivatives used for hedging are put in place using the same or like currencies and duration as the underlying exposures and are recorded at fair value with the gain or loss recognized in other expense (income), net in the consolidated and combined statements of operations. Forward contracts generally have maturities not exceeding 12 months. At December 31, 2020 and December 31, 2019, we had outstanding foreign exchange contracts with aggregate notional amounts of $1,391.3 million and $861.2 million, respectively. The amount of net gain/(loss) on derivative instruments not designated as hedging instruments, recorded in other expense (income), net are as follows: For the Year Ended December 31, 2020 2019 2018 Foreign exchange forward contracts (1) $ (4.0) $ (4.5) $ 7.9 (1) These amounts were substantially offset in other expense (income), net by the effect of changing exchange rates on the underlying foreign currency exposures. Derivatives Designated as Hedges In October 2018, as a means of mitigating the impact of currency fluctuations on our operations in Switzerland, we entered into a five Gains on the NIH, recognized within interest expense, net of capitalized interest, are as follows: For the Year Ended December 31, 2020 2019 2018 Cross-currency interest rate swap contracts $ 6.2 $ 25.1 $ 5.6 Over the life of the derivative, gains or losses due to spot rate fluctuations were recorded in cumulative translation adjustment in other comprehensive income (loss). The amounts of net gains on interest rate swap contracts, recorded, net of tax, in accumulated other comprehensive income (loss), are as follows: For the Year Ended December 31, 2020 2019 2018 Cross-currency interest rate swap contracts $ 24.0 $ 7.7 $ (5.9) Separately, in March 2020, as a means of mitigating variability in cash flows associated with the anticipated term loan B issuance, we executed forward-starting interest rate swaps with a $4.05 billion notional amount, which are designated as cash flow hedges and have maturity dates ranging between 2022 and 2025. These instruments effectively convert floating-rate debt to fixed-rate debt. The cash flow hedges are recorded at fair value on our consolidated balance sheet, while changes in the fair value of the hedge are recognized in other comprehensive income (loss). Fair value is estimated based on quoted market values of similar hedges and is classified as Level 2. Amounts recorded in accumulated other comprehensive income (loss) will be recognized in earnings in interest expense, net of capitalized interest when the hedged transaction affects earnings (i.e., when interest payments are accrued on the term loan B). During the year ended December 31, 2020, we recorded a loss of $60.4 million (net of tax benefit of $15.4 million), on the cash flow hedges in other comprehensive income (loss). Over the next 12 months we expect to reclassify $28.5 million from accumulated other comprehensive income (loss) to interest expense, net of capitalized interest due to the amortization of net losses on the interest rate swaps. During the year ended December 31, 2020, we reclassified $7.0 million of net losses into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0</t>
        </is>
      </c>
    </row>
    <row r="3">
      <c r="A3" s="3" t="inlineStr">
        <is>
          <t>Goodwill and Intangible Assets Disclosure [Abstract]</t>
        </is>
      </c>
    </row>
    <row r="4">
      <c r="A4" s="4" t="inlineStr">
        <is>
          <t>Goodwill and Intangibles</t>
        </is>
      </c>
      <c r="B4" s="4" t="inlineStr">
        <is>
          <t xml:space="preserve">Goodwill and Intangibles Goodwill Goodwill was $6.2 billion and $3.0 billion as of December 31, 2020 and 2019. Goodwill results from excess consideration in a business combination over the fair value of identifiable net assets acquired. Goodwill is not amortized but is reviewed for impairment at least annually and when impairment indicators are present. Goodwill may be impaired if the carrying amount of a reporting unit exceeds the fair value of that reporting unit, calculated as based on discounted cash flows. An impairment charge would be recorded for the excess, if any, of the reporting unit's carrying amount over its fair value, but not to exceed the total amount of goodwill allocated to the reporting unit. The estimated fair value is based on a number of assumptions, including current market capitalization as corroboration of fair value. See Note 6: Acquisitions and Divestitures for further discussion of goodwill resulting from recent business combinations and changes in the carrying amount of goodwill. The following table summarizes the changes in the carrying amount of goodwill during the period: Balance as of December 31, 2019 $ 2,989.6 Aratana measurement period adjustments 19.9 Additions related to the Bayer Animal Health acquisition 2,921.6 Foreign currency translation adjustments 293.7 Balance as of December 31, 2020 $ 6,224.8 No impairments occurred with respect to the carrying value of goodwill for the years ended December 31, 2020, 2019 and 2018. Other Intangibles The components of intangible assets other than goodwill at December 31 were as follows: 2020 2019 Description Carrying Amount, Gross Accumulated Amortization Carrying Amount, Net Carrying Amount, Gross Accumulated Amortization Carrying Amount, Net Finite-lived intangible assets: Marketed products $ 7,393.7 $ (1,342.1) $ 6,051.6 $ 3,302.7 $ (980.6) $ 2,322.1 Software 346.3 (108.0) 238.3 159.2 (72.2) 87.0 Other 61.8 (39.4) 22.4 58.3 (34.0) 24.3 Total finite-lived intangible assets 7,801.8 (1,489.5) 6,312.3 3,520.2 (1,086.8) 2,433.4 Indefinite-lived intangible assets: Acquired in-process research and development 75.0 — 75.0 49.4 — 49.4 Other intangibles $ 7,876.8 $ (1,489.5) $ 6,387.3 $ 3,569.6 $ (1,086.8) $ 2,482.8 Marketed products consist of the amortized cost of the rights to assets acquired in business combinations and approved for marketing in a significant global jurisdiction. For transactions other than a business combination, we capitalize milestone payments incurred at or after the product has obtained regulatory approval for marketing. Software consists of certain costs incurred in connection with obtaining or developing internal-use software, including payroll and payroll-related costs for employees directly associated with the internal-use software projects and direct costs of external resources. These costs include software classified as "in process" until the project is substantially complete and the software is ready for its intended purpose, at which point the costs are amortized on a straight-line basis over the estimated useful life. Depreciation expense includes $35.0 million in 2020, $20.4 million in 2019, and $18.4 million in 2018 for amortization of software. Other finite-lived intangibles consist primarily of the amortized cost of licensed platform technologies that have alternative future uses in research and development, manufacturing technologies and customer relationships from business combinations. Acquired IPR&amp;D consists of the related costs capitalized, adjusted for subsequent impairments, if any. The costs of acquired IPR&amp;D projects acquired directly in a transaction other than a business combination are capitalized if the projects have an alternative future use; otherwise, they are expensed immediately. The fair values of acquired IPR&amp;D projects acquired in business combinations are capitalized as other intangible assets. Several methods may be used to determine the estimated fair value of marketed products, IPR&amp;D, and other finite-lived intangibles acquired in a business combination. We utilize the "income method" for these intangibles. This method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group of assets independently. The acquired IPR&amp;D assets are treated as indefinite-lived intangible assets until completion or abandonment of the projects, at which time the assets are tested for impairment and amortized over the remaining useful life or written off, as appropriate. During 2020, we added approximately $65.0 million of IPR&amp;D and $3,950.0 million of marketed products as a result of the Bayer Animal Health acquisition. See Note 6: Acquisitions and Divestitures for further discussion of intangible assets acquired in recent business combinations. Indefinite-lived intangible assets are reviewed for impairment at least annually and when impairment indicators are present. The fair value of the indefinite lived intangible assets (acquired IPR&amp;D) is estimated using the same assumptions as used for goodwill and by applying a probability weighting that reflects the risk of development and commercialization to the estimated future net cash flows that are derived from projected revenues and estimated costs. Finite-lived intangible assets are reviewed for impairment when an indicator of impairment is present. We compare the carrying amounts of the assets with the estimated undiscounted future cash flows. In the event the carrying amount exceeds the undiscounted cash flows, an impairment charge is recorded for the amount by which the carrying amount of the asset exceeds the estimated fair value, which is determined based on discounted future cash flows. During 2020, we recorded impairment charges of $17.5 million (comprised of $9.3 million impairment of acquired IPR&amp;D and $8.2 million impairment of marketed products) which are included in asset impairment, restructuring and other special charges in the consolidated and combined statements of operations. The impairment to acquired IPR&amp;D related to reassessments of geographic viability and project priority, which was partially prompted by the addition of the Bayer Animal Health IPR&amp;D pipeline. The impairment of marketed products related to adjustments made to record assets classified as held for sale at the lower of their carrying amounts or fair values less costs to sell. During 2019, we recorded impairment charges of $11.4 million primarily related to indefinite-lived intangible assets which are included in asset impairment, restructuring and other special charges on the consolidated and combined statements of operations. The impairment of indefinite-lived intangible assets primarily related to product rationalization. During 2018, we recorded impairment charges of $22.5 million (comprised of $9.5 million impairment of finite-lived intangible assets and $13.0 million impairment of indefinite-lived intangible assets) which are included in asset impairment, restructuring and other special charges on the consolidated and combined statements of operations. The impairment of finite-lived intangible assets primarily related to competitive pressures for a certain marketed product resulting in a reduction of projected cash flows. The impairment of indefinite-lived intangible assets primarily related to revised projections of fair value due to competitive pressures and to a lesser extent product rationalization. Intangible assets with finite lives are capitalized and are amortized over their estimated useful lives, ranging from 3 to 20 years. As of December 31, 2020, the remaining weighted-average amortization periods for finite-lived intangible assets are as follows: Weighted Average Life (Years) Marketed products 11 Software 4 Other 8 The estimated amortization expense for each of the next five years associated with our finite-lived intangible assets as of December 31, 2020 is as follows: 2021 2022 2023 2024 2025 Estimated amortization expense $ 586.5 $ 585.8 $ 585.5 $ 581.0 $ 5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3273.3</v>
      </c>
      <c r="C4" s="5" t="n">
        <v>3071</v>
      </c>
      <c r="D4" s="7" t="n">
        <v>3066.8</v>
      </c>
    </row>
    <row r="5">
      <c r="A5" s="3" t="inlineStr">
        <is>
          <t>Costs, expenses and other:</t>
        </is>
      </c>
    </row>
    <row r="6">
      <c r="A6" s="4" t="inlineStr">
        <is>
          <t>Cost of sales</t>
        </is>
      </c>
      <c r="B6" s="8" t="n">
        <v>1666.6</v>
      </c>
      <c r="C6" s="8" t="n">
        <v>1470.3</v>
      </c>
      <c r="D6" s="8" t="n">
        <v>1573.8</v>
      </c>
    </row>
    <row r="7">
      <c r="A7" s="4" t="inlineStr">
        <is>
          <t>Research and development</t>
        </is>
      </c>
      <c r="B7" s="6" t="n">
        <v>327</v>
      </c>
      <c r="C7" s="8" t="n">
        <v>270.1</v>
      </c>
      <c r="D7" s="8" t="n">
        <v>246.6</v>
      </c>
    </row>
    <row r="8">
      <c r="A8" s="4" t="inlineStr">
        <is>
          <t>Marketing, selling and administrative</t>
        </is>
      </c>
      <c r="B8" s="8" t="n">
        <v>996.6</v>
      </c>
      <c r="C8" s="8" t="n">
        <v>760.2</v>
      </c>
      <c r="D8" s="8" t="n">
        <v>735.2</v>
      </c>
    </row>
    <row r="9">
      <c r="A9" s="4" t="inlineStr">
        <is>
          <t>Amortization of intangible assets</t>
        </is>
      </c>
      <c r="B9" s="8" t="n">
        <v>359.9</v>
      </c>
      <c r="C9" s="8" t="n">
        <v>200.4</v>
      </c>
      <c r="D9" s="8" t="n">
        <v>197.4</v>
      </c>
    </row>
    <row r="10">
      <c r="A10" s="4" t="inlineStr">
        <is>
          <t>Asset impairment, restructuring and other special charges</t>
        </is>
      </c>
      <c r="B10" s="8" t="n">
        <v>623.7</v>
      </c>
      <c r="C10" s="8" t="n">
        <v>185.5</v>
      </c>
      <c r="D10" s="8" t="n">
        <v>128.8</v>
      </c>
    </row>
    <row r="11">
      <c r="A11" s="4" t="inlineStr">
        <is>
          <t>Interest expense, net of capitalized interest</t>
        </is>
      </c>
      <c r="B11" s="8" t="n">
        <v>149.8</v>
      </c>
      <c r="C11" s="8" t="n">
        <v>78.90000000000001</v>
      </c>
      <c r="D11" s="8" t="n">
        <v>29.6</v>
      </c>
    </row>
    <row r="12">
      <c r="A12" s="4" t="inlineStr">
        <is>
          <t>Other expense (income), net</t>
        </is>
      </c>
      <c r="B12" s="8" t="n">
        <v>-178.3</v>
      </c>
      <c r="C12" s="8" t="n">
        <v>27.4</v>
      </c>
      <c r="D12" s="8" t="n">
        <v>41.3</v>
      </c>
    </row>
    <row r="13">
      <c r="A13" s="4" t="inlineStr">
        <is>
          <t>Costs, expenses and other</t>
        </is>
      </c>
      <c r="B13" s="8" t="n">
        <v>3945.3</v>
      </c>
      <c r="C13" s="8" t="n">
        <v>2992.8</v>
      </c>
      <c r="D13" s="8" t="n">
        <v>2952.7</v>
      </c>
    </row>
    <row r="14">
      <c r="A14" s="4" t="inlineStr">
        <is>
          <t>Income (loss) before income taxes</t>
        </is>
      </c>
      <c r="B14" s="6" t="n">
        <v>-672</v>
      </c>
      <c r="C14" s="8" t="n">
        <v>78.2</v>
      </c>
      <c r="D14" s="8" t="n">
        <v>114.1</v>
      </c>
    </row>
    <row r="15">
      <c r="A15" s="4" t="inlineStr">
        <is>
          <t>Income tax expense (benefit)</t>
        </is>
      </c>
      <c r="B15" s="8" t="n">
        <v>-111.9</v>
      </c>
      <c r="C15" s="8" t="n">
        <v>10.3</v>
      </c>
      <c r="D15" s="8" t="n">
        <v>27.6</v>
      </c>
    </row>
    <row r="16">
      <c r="A16" s="4" t="inlineStr">
        <is>
          <t>Net income (loss)</t>
        </is>
      </c>
      <c r="B16" s="7" t="n">
        <v>-560.1</v>
      </c>
      <c r="C16" s="7" t="n">
        <v>67.90000000000001</v>
      </c>
      <c r="D16" s="7" t="n">
        <v>86.5</v>
      </c>
    </row>
    <row r="17">
      <c r="A17" s="3" t="inlineStr">
        <is>
          <t>Earnings (loss) per share</t>
        </is>
      </c>
    </row>
    <row r="18">
      <c r="A18" s="4" t="inlineStr">
        <is>
          <t>Basic (usd per share)</t>
        </is>
      </c>
      <c r="B18" s="9" t="n">
        <v>-1.27</v>
      </c>
      <c r="C18" s="9" t="n">
        <v>0.18</v>
      </c>
      <c r="D18" s="9" t="n">
        <v>0.28</v>
      </c>
    </row>
    <row r="19">
      <c r="A19" s="4" t="inlineStr">
        <is>
          <t>Diluted (usd per share)</t>
        </is>
      </c>
      <c r="B19" s="9" t="n">
        <v>-1.27</v>
      </c>
      <c r="C19" s="9" t="n">
        <v>0.18</v>
      </c>
      <c r="D19" s="9" t="n">
        <v>0.28</v>
      </c>
    </row>
    <row r="20">
      <c r="A20" s="3" t="inlineStr">
        <is>
          <t>Weighted average shares outstanding</t>
        </is>
      </c>
    </row>
    <row r="21">
      <c r="A21" s="4" t="inlineStr">
        <is>
          <t>Basic (in shares)</t>
        </is>
      </c>
      <c r="B21" s="8" t="n">
        <v>441.4</v>
      </c>
      <c r="C21" s="6" t="n">
        <v>369</v>
      </c>
      <c r="D21" s="8" t="n">
        <v>313.7</v>
      </c>
    </row>
    <row r="22">
      <c r="A22" s="4" t="inlineStr">
        <is>
          <t>Diluted (in shares)</t>
        </is>
      </c>
      <c r="B22" s="8" t="n">
        <v>441.4</v>
      </c>
      <c r="C22" s="8" t="n">
        <v>370.3</v>
      </c>
      <c r="D22" s="8" t="n">
        <v>31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is stated on the basis of cost. Provisions for depreciation of buildings and equipment are computed generally by the straight-line method at rates based on their estimated useful lives (12 to 50 years for buildings and 3 to 25 years for equipment). We review the carrying value of long-lived assets for potential impairment on a periodic basis and whenever events or changes in circumstances indicate the carrying value of an asset may not be recoverable. Impairment is determined by comparing projected undiscounted cash flows to be generated by the asset to its carrying value. If an impairment is identified, a loss is recorded equal to the excess of the asset's net book value over its fair value utilizing a discounted cash flow analysis, and the cost basis is adjusted. At December 31, property and equipment consisted of the following: 2020 2019 Land $ 46.0 $ 28.3 Buildings 756.0 608.5 Equipment 1,360.6 1,109.4 Construction in progress 191.0 139.1 Finance lease asset 0.6 0.5 2,354.2 1,885.8 Less accumulated depreciation (1,037.9) (930.5) Property and equipment, net $ 1,316.3 $ 955.3 Depreciation expense related to property and equipment was as follows: 2020 2019 2018 Depreciation expense $ 122.0 $ 93.7 $ 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determine if an arrangement is a lease at inception. We have operating leases for corporate offices, research and development facilities, vehicles, and equipment. Our leases have remaining lease terms of one Right-of-use assets included in noncurrent assets represent our right to use an underlying asset for the lease term and lease liabilities represent our obligation to make lease payments arising from the lease. Right-of-use assets and operating lease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if it is readily determinable. The right-of-use asset also includes any lease payments made and excludes lease incentives. Our lease terms may include options to extend or terminate the lease when it is reasonably certain and there is a significant economic incentive to exercise that option. Operating lease expense for right-of-u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We elected not to apply the recognition requirements of ASC 842, Leases , to short-term leases, which are deemed to be leases with a lease term of 12 months or less. Instead, we recognize lease payments in the consolidated and combined statements of operations on a straight-line basis over the lease term and variable payments in the period in which the obligation for these payments are incurred. We elected this policy for all classes of underlying assets. We elected not to apply the practical expedient related to the separation of lease and non-lease components or the practical expedient which allows entities to use hindsight when determining lease term. The impact of operating leases to our consolidated and combined financial statements for the years ended December 31, was as follows: 2020 2019 Lease cost Operating lease cost $ 38.4 $ 26.1 Short-term lease cost 1.2 0.5 Variable lease cost 2.8 2.5 Total lease cost (1) $ 42.4 $ 29.1 Other information Operating cash outflows from operating leases $ 35.9 $ 24.0 Right-of-use assets obtained in exchange for new operating lease liabilities (2) 138.2 20.1 Weighted-average remaining lease term - operating leases 8.2 years 5.1 years Weighted-average discount rate - operating leases 3.8 % 3.6 % (1) Rental expense for all leases was $47.5 million for the year ended December 31, 2018. (2) Includes approximately $15.7 million of right-of-use assets acquired in the Bayer Animal Health acquisition. Supplemental balance sheet information related to our operating leases is as follows: Asset/Liability Balance Sheet Classification December 31, 2020 December 31, 2019 Right-of-use assets Other noncurrent assets $ 187.1 $ 85.0 Current operating lease liabilities Other current liabilities 37.0 23.7 Non-current operating lease liabilities Other noncurrent liabilities 151.4 61.7 As of December 31, 2020, the annual minimum lease payments of our operating lease liabilities were as follows: 2021 $ 43.5 2022 35.6 2023 26.5 2024 18.9 2025 16.7 2026 and thereafter 83.4 Total lease payments 224.6 Less imputed interest (36.2) Total $ 188.4 Australia Sale-Leaseback On June 26, 2020, our wholly-owned subsidiary, Elanco Australasia PTY LTD, sold land and an R&amp;D facility located in New South Wales, Australia, for aggregate proceeds of $55.1 million, and leased the property back for an initial term of 15 years through a sale-leaseback transaction. Under the terms of the purchase and sale agreement, we determined that control of the assets was relinquished to the buyer-lessor. Therefore, we recognized a pre-tax gain on the sale of $45.6 million in other expense (income), net in the consolidated and combined statement of operations during the year ended December 31, 2020. Operating lease right-of-use assets and liabilities include the present value of $27.8 million for the associated lease payments, which are presented in other noncurrent assets and other noncurrent liabilities and other current liabilities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lanco Stock Compensation Plans The 2018 Elanco Stock Plan (Plan) provides long-term incentives to attract, motivate and retain employees and non-employee directors. The types of stock-based awards available include, but are not limited to, restricted stock units (RSUs), performance-based awards (PAs), and stock options. Our practices and policies specify that stock-based compensation awards are approved by the Compensation Committee of the Board of Directors. The Plan initially authorized the issuance of up to 5.5 million common shares (subject to adjustments for certain events). Pursuant to the terms of the Plan, an additional 5.5 million common shares became automatically available for all awards upon completion of the Separation. The total number of shares authorized for stock-based compensation awards is 11 million as of December 31, 2020. Stock-Based Compensation Expense Components of stock-based compensation expense and related tax benefit for the years ended December 31 were as follows: 2020 2019 2018 Stock-based compensation expense (1) $ 47.7 $ 40.7 $ 1.8 Related tax benefit (8.1) (9.8) (0.4) (1) Includes the impact of estimated forfeitures Restricted Stock Units RSUs are granted to certain employees and are settled in shares of our common stock. RSU shares are accounted for at fair value based upon the closing stock price on the date of the grant. The corresponding expense is amortized over the vesting period, typically three years. The number of shares ultimately issued for the RSU program remains constant with the exception of forfeitures. RSUs granted to employees for the years ended December 31 were as follows: (Units in millions) 2020 2019 2018 Granted units 1.3 2.9 0.2 Weighted-average fair value $ 27.44 $ 31.22 $ 31.09 Changes in the nonvested portion of RSUs for 2020 are summarized below: (Shares in millions) Shares Weighted-Average Grant Date Fair Value Nonvested units at January 1, 2020 2.2 $ 30.42 Granted 1.3 27.44 Vested (1.0) 30.64 Forfeited (0.1) 30.01 Nonvested units at December 31, 2020 2.4 28.90 The fair market value of RSUs vesting in 2020 and 2019 was $32.5 million and $23.4 million, respectively. No RSUs vested in 2018. As of December 31, 2020 the total remaining unrecognized stock-based compensation expense related to nonvested RSUs was $28.2 million, which is expected to be amortized over a weighted-average remaining requisite service period of 19 months. Performance-Based Awards PAs, which are granted to eligible officers and management, represent the right to receive a share of our common stock and are subject to forfeiture until restrictions lapse (including continued employment through the end of the vesting period and achievement of certain pre-established metrics). Payouts can vary depending on achievement. PA shares are accounted for at fair value based upon the closing stock price on the date of grant and fully vest at the end of the measurement period. Stock-based compensation expense for PAs is recognized only if it is deemed probable that the performance condition will be achieved. PA activity during the year ended December 31, 2020 is summarized below: (Shares in millions) Shares Weighted-Average Grant Date Fair Value Nonvested awards at January 1, 2020 0.8 $ 25.75 Granted 0.5 27.78 Vested (0.1) 25.93 Forfeited — — Nonvested awards at December 31, 2020 1.2 26.63 The fair market value of PAs vesting in 2020 was $1.6 million. No PAs vested in 2019 and 2018. As of December 31, 2020, the total remaining unrecognized stock-based compensation expense related to nonvested PAs was $9.5 million, which is expected to be amortized over a weighted-average remaining requisite service period of 12 months. Stock Option Program Stock options represent the right to purchase shares of our common stock within a specified period of time at a specified price. The exercise price for a stock option will be not less than 100% of the fair market value of the common stock on the date of the grant. We account for our employee stock options under the fair value method of accounting using a Black-Scholes-Merton valuation model to measure stock option expense at the date of grant. The corresponding expense is generally amortized on a straight-line basis over the vesting term. Stock options were granted in 2018 to our officers, management and board members at exercise prices equal to the fair market value of our stock at the date of the grant. Options fully vest 3 years from the grant date and have a term of 10 years. No stock options were granted in 2020 and 2019. The Black-Scholes-Merton model incorporates a number of valuation assumptions, which are noted in the following table, shown at their weighted-average values for the year ended December 31: 2018 Expected dividend yield (1) 0.70 % Risk-free interest rate (2) 3.07 % Expected stock price volatility (3) 28.25 % Expected term (4) (years) 6.5 (1) Determined using the expected quarterly dividend divided by the available three-month average stock price as of the valuation date, annualized and continuously compounded. (2) Determined using the term-matched, zero-coupon risk-free rate from the Treasury Constant Maturity yield curve, continuously compounded (3) Determined using a leverage-adjusted historical volatility of peer companies (4) Determined using SEC safe harbor approach, based on a 3-year cliff vesting schedule and 10-year contractual term. Stock option activity during the year ended December 31, 2020 is summarized below: (Shares in millions) Shares of Common Stock Attributable to Options Weighted-Average Exercise Price of Options Weighted-Average Remaining Contractual Term (Years) Aggregate Intrinsic Value (1) Outstanding at January 1, 2020 0.3 $ 31.61 Granted — — Exercised — — Forfeited or expired — — Outstanding at December 31, 2020 0.3 $ 31.61 7.8 $ — Exercisable at December 31, 2020 — — — — (1) Market price of underlying Elanco common stock less exercise price. Options do not have an intrinsic value unless the market price exceeds the exercise price. As of December 31, 2020, there was approximately $1.1 million of unrecognized compensation costs related to nonvested stock options, which is expected to amortize over an expected remaining weighted-average period of 11 months. The following table summarizes data related to our stock option activity: 2019 2018 Weighted-average grant date fair value per stock option $ — $ 10.21 Aggregate intrinsic value on exercise 0.10 — Cash received upon exercise 1.9 — Treatment of Lilly Equity Awards Prior to the Separation, our employees participated in Lilly stock-based compensation plans, the cost of which was allocated to us and recorded in costs of sales, research and development, and marketing, selling and administrative expense in the consolidated and combined statements of operations. The cost of such plans related to our employees was $0.0 million, $5.1 million and $26.0 million for the years ended December 31, 2020, 2019 and 2018, respectively. Following the IPO and until completion of the exchange offer, the equity awards previously granted to our employees by Lilly continued to vest with Elanco service counting toward the Lilly award's vesting provisions. On March 11, 2019, Elanco completed the exchange offer whereby Lilly disposed of all of its shares of Elanco common stock owned by Lilly. As a result, our employees' unvested Lilly equity awards were forfeited and replaced with Elanco RSUs (replacement awards), which were equivalent in value and vest on the same date as their forfeited Lilly equity awards. These replacement awards are included in the RSU activity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ur income taxes for the year ended December 31, 2020 and 2019 reflect the results on a standalone basis independent of Lilly, except for the period during which we were included in a combined tax return until full separation. In the jurisdictions in which we were included in a combined tax return, our income taxes were determined based on the tax matters agreement between us and Lilly. Prior to the Separation, the income tax expense included in these financial statements has been calculated using the separate return basis as if Elanco filed separate tax returns. We are included in Lilly's U.S. tax examinations by the Internal Revenue Service through the full separation date of March 11, 2019. Pursuant to the tax matters agreement we executed with Lilly in connection with the IPO, the potential liabilities or potential refunds attributable to pre-IPO periods in which Elanco was included in a Lilly consolidated or combined tax return remain with Lilly. The U.S. examination of tax years 2016 - 2018 began in the fourth quarter of 2019 and remains ongoing; therefore, the resolution of this audit period will likely extend beyond the next 12 months. Certain matters of Lilly’s U.S. examination of tax years 2013 - 2015 settled in 2019 and the resulting adjustments did not require any cash tax payments by Elanco. Deferred taxes are recognized for the future tax effects of temporary differences between financial and income tax reporting based on enacted tax laws and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ollowing is the composition of income (loss) before income tax expense (benefit): 2020 2019 2018 Federal $ (495.0) $ 55.5 $ 12.2 Foreign (177.0) 22.7 101.9 Income (loss) before income taxes $ (672.0) $ 78.2 $ 114.1 Following is the composition of income tax expense (benefit): 2020 2019 2018 Current: Federal $ (36.0) $ (5.5) $ 45.1 Foreign 55.6 13.4 45.5 State (6.7) 2.3 (2.3) Total current tax expense 12.9 10.2 88.3 Deferred: Federal (8.0) 14.5 (56.8) Foreign (124.7) (7.5) (5.6) State 7.9 (6.9) 1.7 Total deferred tax expense (benefit) (124.8) 0.1 (60.7) Income tax expense (benefit) $ (111.9) $ 10.3 $ 27.6 Significant components of our deferred tax assets and liabilities as of December 31 are as follows: 2020 2019 Deferred tax assets: Compensation and benefits $ 68.5 $ 25.3 Accruals and reserves 88.7 13.7 Tax credit carryovers 33.9 12.8 Tax loss carryovers 168.4 69.5 Inventories 18.5 20.1 Restructuring and other reserves 32.8 24.6 Operating lease liabilities 48.4 20.5 Other 24.9 2.3 Total gross deferred tax assets 484.1 188.8 Valuation allowances (94.4) (32.7) Total deferred tax assets 389.7 156.1 Deferred tax liabilities: Right-of-use assets (48.4) (20.5) Intangibles (1,043.6) (134.5) Property and equipment (114.8) (56.4) Other — (0.6) Total deferred tax liabilities (1,206.8) (212.0) Deferred tax liabilities - net $ (817.1) $ (55.9) The deferred tax assets and related valuation allowance amounts for U.S. federal and state net operating losses and tax credits shown above have been adjusted for differences between financial reporting and tax return filings. At December 31, 2020, we have tax credit carryovers of $33.9 million available to reduce future income taxes. The amount is comprised of foreign, U.S. federal and state credits. The foreign credits total $6.5 million and if unused, will begin to expire in 2036. The U.S. federal credits total $19.6 million and if unused, will begin to expire in 2030. The state credits total $7.8 million and if unused, will begin to expire in 2021. The U.S. federal credits are subject to a partial valuation allowance and state credits are subject to a full valuation allowance. At December 31, 2020, we have net operating loss carryovers and other carryovers for foreign, U.S. federal and state income tax purposes of $168.4 million: $50.4 million will expire between 2021 and 2042; and $118.0 million of the carryovers have an indefinite carryforward period. Net operating losses and other carryovers for foreign and state income tax purposes are subject to a partial valuation allowance. The movements in the valuation allowance are as follows: 2020 2019 January 1 $ (32.7) $ (21.4) Increase (74.9) (23.2) Release 13.2 11.9 December 31 $ (94.4) $ (32.7) The increase in the valuation allowance during 2020 is primarily attributable to the realizability of U.S. federal and state deferred tax assets as a result of U.S. pre-tax losses. Deferred taxes are not provided on the unremitted earnings of subsidiaries outside of the United States because it is expected that these earnings will be reinvested indefinitely. For the amount considered to be indefinitely reinvested, it is not practicable to determine the amount of the related deferred income tax liability due to the complexities in the tax laws and assumptions we would have to make. Deferred taxes, including U.S. or foreign withholding taxes, would be provided when we no longer consider our subsidiary earnings to be permanently invested, such as in situations where our subsidiaries plan to make future dividend distributions. In accordance with the 2017 Tax Act, we treat taxes due on future Global Intangible Low-Taxed Income (GILTI) inclusions in U.S. taxable income as a current period expense when incurred. Cash payments of income taxes were as follows: 2020 2019 2018 Cash payments of income taxes $ 97.0 $ 42.5 $ 26.9 The following is a reconciliation of the income tax expense (benefit) applying the U.S. federal statutory rate to income before income taxes to reported income tax expense: 2020 2019 2018 Income tax expense (benefit) at the U.S. federal statutory tax rate $ (141.1) $ 16.4 $ 24.0 Add (deduct): Taxation of international operations (14.6) 20.7 20.5 State taxes (10.0) 2.9 4.4 Income tax credits (23.6) (9.8) (17.3) Non-deductible employee compensation 0.3 4.2 (1.9) IPO and separation costs — — 2.3 Other permanent adjustments 17.9 (4.2) (1.0) Change in uncertain tax positions (7.2) (14.7) (1.7) Change in valuation allowance 66.4 (5.2) (1.7) Income tax expense (benefit) $ (111.9) $ 10.3 $ 27.6 A reconciliation of the beginning and ending amount of gross unrecognized tax benefits is as follows: 2020 2019 2018 Beginning balance at January 1 $ 8.2 $ 14.7 $ 29.6 Adjustments related to Separation — (2.2) (17.6) Adjusted beginning balance at January 1 8.2 12.5 12.0 Additions based on tax positions related to the current year 0.1 1.3 2.2 Changes for tax positions of prior years (2.1) (1.2) 4.0 Settlements (3.6) (4.3) (3.0) Changes related to the impact of foreign currency translation (0.1) (0.1) (0.5) Ending balance at December 31 $ 2.5 $ 8.2 $ 14.7 The total amount of unrecognized tax benefits that, if recognized, would affect tax expense was $2.5 million and $8.2 million at December 31, 2020 and 2019, respectively. Adjustments related to the Separation represent unrecognized tax benefits assumed by Lilly in the Separation and have no impact on income tax expense in the consolidated and combined financial statements. We file income tax returns in the U.S. federal jurisdiction and various state, local and non-U.S. jurisdictions. Prior to full separation, certain of these income tax returns were filed on a consolidated or combined basis with Lilly. We recognize both accrued interest and penalties related to unrecognized tax benefits in income tax benefit. We recognized income tax benefit related to interest and penalties as follows: 2020 2019 2018 Income tax benefit $ (1.7) $ (10.6) $ (2.5) At December 31, 2020 and 2019, our accruals for the payment of interest and penalties totaled $1.3 million and $3.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matters On May 20, 2020, a shareholder class action lawsuit captioned Hunter v. Elanco Animal Health Inc., et al. was filed in the United States District Court for the Southern District of Indiana (the Court) against Elanco, Jeffrey Simmons and Todd Young. On September 3, 2020, the Court appointed a lead plaintiff, and on November 9, 2020, the lead plaintiff filed an amended complaint. The lawsuit alleges, in part, that Elanco and certain of its executives made materially false and/or misleading statements and/or failed to disclose certain facts about Elanco’s supply chain, inventory, revenue and projections. The lawsuit seeks unspecified monetary damages and purports to represent purchasers of Elanco securities between September 30, 2018 and May 6, 2020, and purchasers of Elanco common stock issued in connection with Elanco's acquisition of Aratana Therapeutics, Inc. We filed a motion to dismiss on January 13, 2021. The timing of the Court's decision is uncertain. We believe the claims made in the case are meritless, and we intend to vigorously defend our position. The process of resolving these matters is inherently uncertain and may develop over an extended period of time; therefore, at this time, the ultimate resolution cannot be predicted. On October 16, 2020, a shareholder class action lawsuit captioned Safron Capital Corporation v. Elanco Animal Health Inc., et al. was filed in the Marion Superior Court of Indiana against Elanco, certain executives, and other individuals. On December 23, 2020, the plaintiffs filed an amended complaint adding an additional plaintiff. The lawsuit alleges, in part, that Elanco and certain of its executives made materially false and/or misleading statements and/or failed to disclose certain facts about Elanco’s relationships with third party distributors and revenue attributable to those distributors within the registration statement on Form S-3/ASR dated January 21, 2020 and accompanying prospectus filed in connection with Elanco’s public offering which closed on or about January 27, 2020. The lawsuit seeks unspecified monetary damages and purports to represent purchasers of Elanco common stock or 5.00% TEUs issued in connection with the public offering. This case is currently stayed in deference to Hunter v. Elanco Animal Health Inc . We believe the claims made in the case are meritless, and we intend to vigorously defend our position. The process of resolving these matters is inherently uncertain and may develop over an extended period of time; therefore, at this time, the ultimate resolution cannot be predicted. We are party to various other legal actions in the normal course of business. In determining whether a pending matter is significant for financial reporting and disclosure purposes, we consider both quantitative and qualitative factors in order to assess materiality. We accrue for certain liability claims to the extent that it is probable we will incur a loss and we can formulate a reasonable estimate of the costs. As of December 31, 2020 and 2019, we had no material liabilities established related to litigation as there were no significant claims which were probable and estimable. We have not historically had any significant litigation expense and are not currently subject to a significant claim other than the lawsuits no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0</t>
        </is>
      </c>
    </row>
    <row r="3">
      <c r="A3" s="3" t="inlineStr">
        <is>
          <t>Segment Reporting [Abstract]</t>
        </is>
      </c>
    </row>
    <row r="4">
      <c r="A4" s="4" t="inlineStr">
        <is>
          <t>Geographic Information</t>
        </is>
      </c>
      <c r="B4" s="4" t="inlineStr">
        <is>
          <t xml:space="preserve">Geographic Information We operate as a single operating segment engaged in the development, manufacturing, marketing and sales of animal health products worldwide for both farm animals and pets. Consistent with our operational structure, our President and Chief Executive Officer (CEO), as the chief operating decision maker, makes resource allocation and business process decisions globally across our consolidated business. Strategic decisions are managed globally with global functional leaders responsible for determining significant costs/investments and with regional leaders responsible for overseeing the execution of the global strategy. Our global research and development organization is responsible for development of new products. Our manufacturing organization is responsible for the manufacturing and supply of products and for the optimization of our supply chain. Regional leaders are responsible for the distribution and sale of our products and for local direct costs. The business is also supported by global corporate staff functions. Managing and allocating resources at the global corporate level enables our CEO to assess the overall level of resources available and how to best deploy these resources across functions, product types, regional commercial organizations and research and development projects in line with our overarching long-term corporate-wide strategic goals, rather than on a product or geographic basis. Consistent with this decision-making process, our CEO uses consolidated, single-segment financial information for purposes of evaluating performance, allocating resources, setting incentive compensation targets, as well as forecasting future period financial results. Our products include Rumensin , Optaflexx , Denagard , Tylan , Maxiban, Baycox, Cydectin and other products for livestock and poultry, as well as Trifexis , Intercepto r Plus , Comfortis , Galliprant, Seresto, Advantage, Advantix, Advocate (collectively referred to as the Advantage Family) and other products for pets. We have a single customer that accounted for 11.0%, 12.9% and 11.9% of revenue for the years ended December 31, 2020, 2019 and 2018, respectively. The product sales resulted in accounts receivable with this customer of $87.4 million and $90.5 million as of December 31, 2020 and 2019, respectively. We are exposed to the risk of changes in social, political and economic conditions inherent in foreign operations and our results of operations and the value of our foreign assets are affected by fluctuations in foreign currency exchange rates. Selected geographic area information was as follows: 2020 2019 2018 Revenue — to unaffiliated customers (1) : United States $ 1,475.6 $ 1,524.7 $ 1,483.2 International 1,797.7 1,546.3 1,583.6 Revenue $ 3,273.3 $ 3,071.0 $ 3,066.8 December 31, 2020 December 31, 2019 Long-lived assets (2) : United States $ 955.4 $ 709.8 Germany 280.5 39.7 United Kingdom 198.4 192.6 Other foreign countries 317.0 205.0 Long-lived assets $ 1,751.3 $ 1,147.1 (1) Revenue is attributed to the countries based on the location of the custom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Retirement Benefits</t>
        </is>
      </c>
      <c r="B4" s="4" t="inlineStr">
        <is>
          <t>Retirement Benefits Pension Plans There are certain defined benefit pension plans that our employees participate in that are either dedicated to our employees or where the plan assets and liabilities that relate to our employees were legally required to transfer to Elanco at the time of our separation from Lilly. Our plans in Switzerland and Germany represent approximately 92% of our global benefit obligation. We use a measurement date of December 31 to develop the change in benefit obligation, change in plan assets, funded status and amounts recognized in the consolidated balance sheets at December 31 for our defined benefit pension plans, which were as follows: 2020 2019 Change in benefit obligation: Benefit obligation at beginning of year $ 224.4 $ 234.8 Service cost 14.4 9.3 Interest cost 1.9 2.2 Additions related to the Bayer Animal Health acquisition 264.6 — Actuarial loss (gain) 18.2 56.4 Benefits paid (7.8) (5.5) Plan amendments — (74.7) Settlements (1.4) — Foreign currency exchange rate changes and other adjustments 45.6 1.9 Benefit obligation at end of year 559.9 224.4 Change in plan assets: Fair value of plan assets at beginning of year 148.7 131.6 Actual return on plan assets 5.5 15.3 Employer contribution 8.9 5.3 Additions related to the Bayer Animal Health acquisition 61.2 — Benefits paid (7.8) (5.5) Settlements (1.4) — Foreign currency exchange rate changes and other adjustments 19.2 2.0 Fair value of plan assets at end of year 234.3 148.7 Funded status (325.6) (75.7) Unrecognized net actuarial loss 66.8 45.9 Unrecognized prior service cost (72.9) (74.1) Net amount recognized $ (331.7) $ (103.9) Amounts recognized in the consolidated balance sheet consisted of: Noncurrent assets $ 0.4 $ 2.1 Other current liabilities (1.9) (0.3) Accrued retirement benefits (324.1) (77.5) Accumulated other comprehensive income before income taxes (6.1) (28.2) Net amount recognized $ (331.7) $ (103.9) The unrecognized net actuarial loss and unrecognized prior service cost for these pension plans have not yet been recognized in net periodic pension costs and are included in accumulated other comprehensive income (loss) at December 31, 2020. Pension plan amendment In September 2019, we signed agreements under which certain defined pension benefits in Switzerland transferred from the previous Lilly pension fund as of December 31, 2019 to a new Elanco pension fund effective January 1, 2020. This resulted in a plan amendment during the period. The plan amendment decreased our pension benefit obligation by approximately $21 million, consisting primarily of a decrease in prior service costs of approximately $75 million, partially offset by a loss of approximately $54 million driven by changes in certain assumptions. The net impact to accumulated other comprehensive income was a gain of approximately $21 million, which will be amortized over the average remaining service period of employees expected to receive benefits under the plans. We do not expect any plan assets to be returned to us in 2021. The following represents our weighted-average assumptions related to these pension plans as of December 31: (Percents) 2020 2019 2018 Discount rate for benefit obligation 0.6 % 0.6 % 1.5 % Discount rate for net benefit costs 0.6 1.4 1.1 Rate of compensation increase for benefit obligation 3.1 2.3 2.2 Rate of compensation increase for net benefit costs 2.3 2.2 2.1 Expected return on plan assets for net benefit costs 3.2 4.0 4.0 We annually evaluate the expected return on the plan assets in these pension plans. In evaluating the expected rate of return, we consider many factors, with a primary analysis of current and projected market conditions; asset returns and asset allocations; and the views of leading financial advisers and economists. We may also review our historical assumptions compared with actual results, as well as the assumptions and trend rates utilized by similar plans, where applicable. The following benefit payments, which reflect expected future service, as appropriate, are expected to be paid as follows: 2021 2022 2023 2024 2025 2026-2030 Benefit payments $ 15.3 $ 14.4 $ 14.9 $ 15.4 $ 16.6 $ 97.6 Amounts relating to these pension plans with projected benefit obligations in excess of plan assets were as follows at December 31: 2020 2019 Projected benefit obligation $ 545.2 $ 218.2 Fair value of plan assets 220.2 140.3 Amounts relating to these defined benefit pension plans with accumulated benefit obligations in excess of plan assets were as follows at December 31: 2020 2019 Accumulated benefit obligation $ 521.2 $ 203.9 Fair value of plan assets 220.2 140.3 The total accumulated benefit obligation for these defined benefit pension plans was $533.7 million and $210.1 million at December 31, 2020 and 2019, respectively. Net pension expense related to these plans included the following components: 2020 2019 2018 Service cost $ 14.4 $ 9.3 $ 11.3 Interest cost 1.9 2.2 2.5 Expected return on plan assets (5.6) (4.2) (6.2) Amortization of prior service cost (7.9) (1.7) 0.2 Amortization of net actuarial loss 2.4 1.1 1.9 Recognized settlement loss 0.1 — — Other — — 0.5 Net pension expense $ 5.3 $ 6.7 $ 10.2 The following represents the amounts recognized for these plans in other comprehensive income (loss): 2020 2019 2018 Actuarial gain (loss) arising during period $ (18.3) $ (45.6) $ 28.3 Prior year service cost during the year — 74.7 — Amortization of prior service cost included in net loss (7.9) (1.7) 0.2 Amortization of net actuarial loss included in net loss 2.4 1.1 1.9 Settlements 0.1 — — Foreign currency exchange rate changes and other 1.6 1.0 (1.9) Total other comprehensive income (loss) during period $ (22.1) $ 29.5 $ 28.5 Benefit Plan Investments Our benefit plan investment policies are set with specific consideration of return and risk requirements in relationship to the respective liabilities. Our plan assets in our Switzerland and German pension plans represent approximately 88% of our plan assets for these pension plan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The investment strategy for the legacy Elanco plans is to diversify in five major categories with a designated percentage invested in each including 5% liquidity, 36% fixed income securities, 32% equity securities, a share of 21% in real estate and 6% in other alternative investments. The acquired Bayer Animal Health plans are managed separately. The underlying investments are classified in the same categories with designated percentages in each of the following: 72% fixed income securities, 28% equity securities. Each category is diversified and comprised of the following: • Liquidity - cash and cash equivalents • Fixed-income securities - Swiss bonds, global aggregates, global aggregate corporates, global government bonds, emerging market local currencies and emerging markets hard currencies. • Equity investments - Swiss equities, global equities, low volatility equities (to reduce risk), and emerging market equities. • Real estate - Swiss real estate and global real estate funds. • Other investments - represents primarily investments in senior secured loans. We determine the fair value of the investments based on a market approach using quoted market values, significant other observable inputs for identical or comparable assets or liabilities, or discounted cash flow analysis for all investments except hedge funds and private equity-like investments. We determine the fair value of investments using the value reported by the partnership, adjusted for known cash flows and significant events through our reporting date. Values provided by the partnerships are primarily based on analysis of and judgments about the underlying investments. Inputs to these valuations include underlying net asset values (NAVs), discounted cash flow valuations, comparable market valuations, and may also include adjustments for currency, credit, liquidity and other risks as applicable. The vast majority of these private partnerships provide us with annual financial statements including their compliance with fair valuation procedures consistent with applicable accounting standards. Real estate is mostly comprised of public holdings. Real estate investments in registered investment companies that trade on an exchange are classified as Level 1 on the fair value hierarchy. Other real estate investments are marked to fair value using models that are supported by observable market-based data (Level 2). The fair values of these pension plan assets as of December 31, 2020 by asset category are as follows: Fair Value Measurements Using Asset Class Total Quoted Prices in Active Markets for Identical Assets Significant Observable Significant Unobservable Inputs Investments Valued at NAV (1) Public equity securities 69.2 66.8 — — 2.4 Fixed income: Developed markets 86.5 85.9 — — 0.6 Emerging markets 13.3 13.3 — — — Real estate 29.5 25.9 3.6 — — Other 35.8 30.7 5.1 — — Total $ 234.3 $ 222.6 $ 8.7 $ — $ 3.0 (1) Certain investments that are measured at fair value using the NAV per share (or its equivalent) as a practical expedient have not been classified in the fair value hierarchy. No material transfers between Level 1, Level 2, or Level 3 occurred during the year ended December 31, 2020. The fair values of these pension plan assets as of December 31, 2019 by asset category are as follows: Fair Value Measurements Using Asset Class Total Quoted Prices in Active Markets for Identical Assets Significant Observable Significant Unobservable Inputs Investments Valued at NAV (1) Cash and cash equivalents (2) $ 129.0 $ 129.0 $ — $ — $ — Public equity securities 3.8 1.9 — — 1.9 Fixed income: Developed markets 2.5 2.1 — — 0.4 Emerging markets 9.1 8.8 0.3 — — Other 4.3 0.9 3.4 — — Total $ 148.7 $ 142.7 $ 3.7 $ — $ 2.3 (1) Certain investments that are measured at fair value using the NAV per share (or its equivalent) as a practical expedient have not been classified in the fair value hierarchy. (2) Switzerland plan assets were exiting the Lilly pension plan as of December 31, 2019. As a result, assets were converted to cash and transferred to the new Elanco pension fund effective January 1, 2020. No material transfers between Level 1, Level 2, or Level 3 occurred during the year ended December 31, 2019. Contributions of $18.1 million to these pension plans are expected in 2021. Retiree Health Benefit Plan There are two retiree health benefit plan where the plan liabilities that relate to our employees were legally required to transfer to Elanco at the time of separation from Lilly. The accrued retirement benefits for these plans were $4.3 million and $4.7 million as of December 31, 2020 and 2019, respectively. Defined Contribution Plans Elanco has defined contribution savings plans that include certain employees worldwide. The purpose of these plans is generally to provide additional financial security during retirement by providing employees with an incentive to save. Our contributions to the plans are based on our employee contributions and the level of our match. Expenses related to our employees under the plans totaled $35.2 million, $32.2 million and $20.9 million for the years ended December 31, 2020, 2019, and 2018, respectively. The expense for our 401(k) plan increased in 2019 primarily due to an increase our match and participant headcount. Multiemployer Plans Through the acquisition of Bayer Animal Health, we acquired participation in certain multiemployer arrangements with Bayer-Pensionskasse VVaG, Leverkusen (Germany) (Bayer-Pensionskasse) and Rheinishche Pensionskasse VVaG, Leverkusen (Germany) (Rheinishche Pensionskasse). These plans provide for basic pension benefits to the majority of our employees in Germany. Up to a certain salary level, the benefit obligations are covered by contributions of the Company and the employees to the plan. Contributions made to the multi-employer plan are expensed as incurred and were as follows: 2020 Bayer-Pensionskasse $ 1.2 Rheinishche Pensionskasse 0.5 Total $ 1.7 The Company-specific plan information for the Bayer-Pensionskasse and Rheinische Pensionskasse is not publicly available and the plans are not subject to a collective-bargaining agreement. The plans provide fixed, monthly retirement payments on the basis of the credits earned by the participating employees. To the extent that the Bayer-Pensionskasse or Rheinische Pensionskasse is underfunded, the future contributions to the plan may increase and may be used to fund retirement benefits for employees related to other employers. The Bayer-Pensionskasse financial statements for the years ended December 31, 2019 and 2018 indicated total assets of $10,380.9 million and $10,234.8 million, respectively; total actuarial present value of accumulated plan benefits of $9,894.5 million and $9,750.7 million, respectively; and total contributions for all participating employers of $137.7 million and $143.9 million, respectively. Our plan contributions in 2020 did not exceed 5% of the total contributions. The Rheinische-Pensionskasse financial statements for the years ended December 31, 2019 and 2018 indicated total assets of $824.6 million and $732.9 million, respectively; total actuarial present value of accumulated plan benefits of $781.7 million and $694.5 million, respectively; and total contributions for all participating employers of $48.2 million and $46.3 million, respectively. Our plan contributions in 2020 did not exceed 5% of the total contributions. Contributing to these types of plans creates risk that differs from providing benefits under our sponsored plans, in that if another participating employer ceases to contribute to a multiemployer plan, additional unfunded obligations may need to be funded over time by remaining participating employers. Treatment of Lilly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 Basic Earnings (Loss) Per Share As discussed in Note 1, Elanco Parent was formed for the purpose of facilitating the IPO. Lilly held all shares of Elanco Parent from the time of formation until the IPO. Prior to IPO, there were an aggregate of 293.3 million shares of our common stock held by Lilly (which represents the 100 shares held by Lilly prior to giving effect to the 2,932,900-for-1 stock split that occurred on September 19, 2018). In connection with the completion of the IPO, an additional 72.3 million shares of our common stock were issued. Earnings per share was calculated based on the assumptions that the shares held by Lilly were outstanding for all periods prior to IPO. We compute basic earnings (loss) per share by dividing net earnings (loss) available to common shareholders by the actual weighted average number of common shares outstanding for the reporting period. For the year ended December 31, 2020, the weighted average number of common shares outstanding used to calculate basic earnings per share includes the impact of approximately 72.9 million shares of common stock issued on August 1, 2020 to Bayer and its subsidiaries for the Bayer Animal Health acquisition. In addition, basic earnings per share reflects the impacts of 25.0 million shares and 14.3 million shares, respectively, issued or deemed issued in connection with our common stock and TEU issuances in the first quarter of 2020. For the year ended December 31, 2019, weighted average number of common shares outstanding used to calculate basic earnings per share includes the impact of approximately 7.3 million shares that were issued during the period in connection with the acquisition of Aratana. See Note 6: Acquisitions and Divestitures and Note 9: Equity for further discussion. Diluted Earnings (Loss) Per Share Elanco has variable common stock equivalents relating to certain equity awards in stock-based compensation arrangements and the TEU prepaid stock purchase contracts. Diluted earnings per share reflects the potential dilution that could occur if holders of the unvested equity awards and unsettled TEUs converted their holdings into common stock. The weighted average number of potentially dilutive shares outstanding is calculated using the treasury stock method. Potential common shares that would have the effect of increasing diluted earnings per share (or reducing loss per share) are considered to be anti-dilutive and as such, these shares are not included in the calculation of diluted earnings per share. During the year ended December 31, 2020, we reported a net loss. Therefore, dilutive common shares are not assumed to have been issued since their effect is anti-dilutive. As a result, basic and diluted weighted average shares are the same, causing diluted net loss per share to be equivalent to basic net loss per share. Weighted average diluted shares outstanding included common stock equivalents of 1.3 million for 2019. The dilutive impact for 2018 was im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0</t>
        </is>
      </c>
    </row>
    <row r="3">
      <c r="A3" s="3" t="inlineStr">
        <is>
          <t>Related Party Transactions [Abstract]</t>
        </is>
      </c>
    </row>
    <row r="4">
      <c r="A4" s="4" t="inlineStr">
        <is>
          <t>Related Party Agreements and Transactions</t>
        </is>
      </c>
      <c r="B4" s="4" t="inlineStr">
        <is>
          <t>Related Party Agreements and Transactions Elanco Shares Held by Bayer On August 1, 2020, we completed the acquisition of Bayer Animal Health, which included cash and Elanco stock consideration. Pursuant to the share and asset purchase agreement, Bayer has the right to sell such shares on or after November 1, 2020 through multiple registered offerings. Upon Bayer's written request, Elanco is obligated to use commercially reasonable efforts to file a shelf registration statement covering the resale by Bayer of its Elanco common stock. In December 2020, Bayer sold approximately 62.7 million shares of its Elanco common stock in an underwritten public offering. Accordingly, as of December 31, 2020, Bayer owns 10.3 million shares, or 2%, of our outstanding common stock and is no longer considered a related party. While Bayer was not considered a related party as of December 31, 2020, there were various transactions between us and Bayer during the period after the acquisition of Bayer Animal Health in which they were considered a principal owner of Elanco. These transactions primarily related to local country asset purchases and various TSAs, contract manufacturing arrangements, and certain lease agreements to ensure business continuity after the acquisition. Local Country Asset Purchase Transactions with Bayer Subsequent to the Acquisition of Bayer Animal Health For regulatory purposes in certain jurisdictions, consideration was required to be paid locally at closing in addition to amounts paid globally for the acquisition. Pursuant to the stock and asset purchase agreement, Bayer provided a refund for payment amounts duplicated in these regions. The total amount paid to and received from Bayer in 2020 for these local country asset purchases was approximately $633 million. Two remaining local country asset purchases will be completed and refunded by Bayer in the first quarter of 2021. Transactions with Lilly Subsequent to Separation and Related to the Separation Amounts due from/(due to) Lilly in connection with the Separation and agreed upon services as of December 31 were as follows: 2020 2019 TSA $ 6.6 $ 10.5 Other activities (0.9) (15.8) Local country asset purchases (10.7) (11.1) Total payable to Lilly $ (5.0) $ (16.4) As described in Note 1, we completed an IPO in September 2018 and Lilly fully divested all ownership of Elanco in March 2019. In connection with the Separation, we entered into various agreements with Lilly related to the form of our separation and certain ongoing activities that will continue for a period of time. These included, among others, a master separation agreement (MSA), a TSA and a tax matters agreement. In addition, there was a portion of our operations for which the legal transfer of our net assets did not occur prior to the Separation due to certain regulatory requirements in each of these countries. Transitional Services Agreement (TSA) Historically, Lilly has provided us significant shared services and resources related to corporate functions such as executive oversight, treasury, legal, finance, human resources, tax, internal audit, financial reporting, information technology and investor relations, which we refer to collectively as the "Lilly Services." Under the terms of the TSA, we are able to use Lilly Services for a fixed term established on a service-by-service basis. We pay Lilly mutually agreed-upon fees for the Lilly Services provided under the TSA, which are based on Lilly's cost (including third-party costs) of providing the Lilly Services through March 31, 2021, and subject to a mark-up of 7% thereafter, with additional inflation-based escalation beginning January 1, 2022. The fees under the TSA became payable for all periods beginning after October 1, 2018. Separation Activities Subsequent to our IPO, there continue to be transactions between us and Lilly related primarily to the completion of the local country asset purchases and finalization of assets and liabilities associated with the legal separation from Lilly, combined income tax returns and the impact of the tax matters agreement, historical Lilly retirement benefits, and centralized cash management. The most significant of these activities includes the finalization of the local country valuation of business and the resulting impact on deferred tax assets and the impact of combined tax returns. Other Activities We continue to share certain services and back office functions with Lilly, which in certain instances result in Lilly paying costs for Elanco (e.g., utilities, local country operating costs, etc.) that are then passed through to Elanco for reimbursement. These amounts are included in cash flows from operating activities in our consolidated and combined statements of cash flows. In addition, we operate through a single treasury settlement process and prior to the local country asset purchases (as described below) continued to transact through Lilly's processes in certain instances. As a result of these activities, there were certain amounts of financing that occurred between Lilly and Elanco during the years ended December 31, 2020 and 2019. These amounts are included in cash flows from financing activities in our consolidated and combined statements of cash flows. Local Country Asset Purchases The legal transfer of certain of our net assets did not occur prior to the Separation due to certain regulatory requirements in each of these countries. The related assets, liabilities, and results of operations have been reported in our consolidated and combined financial statements, as we are responsible for the business activities conducted by Lilly on our behalf and are subject to the risks and entitled to the benefits generated by these operations and assets under the terms of the MSA. We held restricted cash, and the associated payable to Lilly, at the date of Separation to fund the acquisition of these assets. As of December 31, 2020, the majority of these assets have been legally acquired and the remainder are expected to be purchased during the first half 2021. Restricted cash and Payable to Lilly of $10.7 million are recorded on the consolidated balance sheet for the remainder of the assets expected to be purchased in the first half of 2021. Transactions with Lilly Prior to Separation Prior to the IPO, we did not operate as a standalone business and had various relationships with Lilly whereby Lilly provided services to us. The impact on our historical combined financial statements includes the following: Transfers to/from Lilly, net As discussed in Note 2: Basis of Presentation, net parent company investment is primarily impacted by contributions from Lilly, which are the result of treasury activity and net funding provided by or distributed to Lilly. For the year ended December 31, 2018, net transfers to Lilly were $226.3 million. Corporate Overhead and Other Allocations Prior to full separation, Lilly provided us certain services, including executive oversight, treasury, legal, finance, human resources, tax, internal audit, financial reporting, information technology and investor relations. We provide Lilly certain services related to manufacturing support. Our financial statements reflect an allocation of these costs. When specific identification is not practicable, the remainder have been allocated primarily on a proportional cost method on a basis of revenue or headcount. The allocations of services from Lilly, prior to IPO, to us were reflected as follows in the combined statements of operations: 2018 (1) Cost of sales $ 21.8 Research and development 2.2 Marketing, selling and administrative 81.2 Total $ 105.2 (1) Through September 30, 2018 There were no allocations from Lilly to us reflected in the consolidated and combined statement of operations for the years ended December 31, 2020 and 2019. We provided Lilly certain services related to manufacturing support. Allocations of manufacturing support from us to Lilly were $3.7 million for the year ended December 31, 2018, which reduced the cost of sales in the consolidated and combined statements of operations. The financial information herein may not necessarily reflect our consolidated financial position, results of operations and cash flows in the future or what they would have been if we had been a separate, standalone entity during the periods presented. Management believes that the methods used to allocate expenses are reasonable. Stock-based Compensation As discussed in Note 15: Stock-based Compensation, prior to full separation, our employees participated in Lilly stock-based compensation plans, the costs of which were allocated to us and recorded in cost of sales, research and development, and marketing, selling and administrative expenses in the consolidated and combined statements of operations. The costs of such plans related to our employees were $0.0 million, $5.1 million and $26.0 million for the years ended December 31, 2020, 2019 and 2018, respectively. Retirement Benefits As discussed in Note 19: Retirement Benefits, prior to full separation, our employees participated in defined benefit pension and other post retirement plans sponsored by Lilly, the costs and benefits of which were recorded in the consolidated and combined statement of operations in cost of sales, research and development, and marketing, selling and administrative expenses. The benefits of such plans related to our employees were $6.3 million for the year ended December 31, 2018. Debt Lilly’s third-party debt and the related interest expense were not allocated to us for any of the periods presented as we were not the legal obligor of the debt and Lilly borrowings were not directly attributable to our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0</t>
        </is>
      </c>
    </row>
    <row r="3">
      <c r="A3" s="3" t="inlineStr">
        <is>
          <t>Quarterly Financial Information Disclosure [Abstract]</t>
        </is>
      </c>
    </row>
    <row r="4">
      <c r="A4" s="4" t="inlineStr">
        <is>
          <t>Selected Quarterly Data (unaudited)</t>
        </is>
      </c>
      <c r="B4" s="4" t="inlineStr">
        <is>
          <t>Selected Quarterly Data (unaudited) 2020 Fourth Quarter Revenue $ 1,139.7 Cost of sales 596.2 Operating expenses (1) 486.8 Asset impairment, restructuring, and other special charges 167.3 Interest expense, net of capitalized interest 60.4 Loss before income taxes (318.1) Income tax expense 4.7 Net loss (322.8) Loss per share—basic and diluted (0.66) 2019 Fourth Quarter Revenue $ 787.0 Cost of sales 410.1 Operating expenses (1) 253.2 Asset impairment, restructuring, and other special charges 51.6 Interest expense, net of capitalized interest 18.7 Loss before income taxes (4.3) Income tax expense 5.2 Net loss (9.5) Loss per share—basic and diluted (0.03) (1) Includes research and development and marketing, selling, and administrative expenses. Numbers may not add up to totals for each year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79" customWidth="1" min="2" max="2"/>
    <col width="13" customWidth="1" min="3" max="3"/>
    <col width="14" customWidth="1" min="4" max="4"/>
    <col width="14" customWidth="1" min="5" max="5"/>
  </cols>
  <sheetData>
    <row r="1">
      <c r="A1" s="1" t="inlineStr">
        <is>
          <t>Consolidated and Combined Statements of Comprehensive Income (Loss) - USD ($) $ in Millions</t>
        </is>
      </c>
      <c r="B1" s="2" t="inlineStr">
        <is>
          <t>12 Months Ended</t>
        </is>
      </c>
    </row>
    <row r="2">
      <c r="B2" s="2" t="inlineStr">
        <is>
          <t>Dec. 31, 2020</t>
        </is>
      </c>
      <c r="D2" s="2" t="inlineStr">
        <is>
          <t>Dec. 31, 2019</t>
        </is>
      </c>
      <c r="E2" s="2" t="inlineStr">
        <is>
          <t>Dec. 31, 2018</t>
        </is>
      </c>
    </row>
    <row r="3">
      <c r="A3" s="3" t="inlineStr">
        <is>
          <t>Statement of Comprehensive Income [Abstract]</t>
        </is>
      </c>
    </row>
    <row r="4">
      <c r="A4" s="4" t="inlineStr">
        <is>
          <t>Net income (loss)</t>
        </is>
      </c>
      <c r="B4" s="7" t="n">
        <v>-560.1</v>
      </c>
      <c r="D4" s="7" t="n">
        <v>67.90000000000001</v>
      </c>
      <c r="E4" s="7" t="n">
        <v>86.5</v>
      </c>
    </row>
    <row r="5">
      <c r="A5" s="3" t="inlineStr">
        <is>
          <t>Other comprehensive income (loss)</t>
        </is>
      </c>
    </row>
    <row r="6">
      <c r="A6" s="4" t="inlineStr">
        <is>
          <t>Unrealized loss on derivatives for cash flow hedges, net of taxes</t>
        </is>
      </c>
      <c r="B6" s="8" t="n">
        <v>-60.4</v>
      </c>
      <c r="D6" s="6" t="n">
        <v>0</v>
      </c>
      <c r="E6" s="6" t="n">
        <v>0</v>
      </c>
    </row>
    <row r="7">
      <c r="A7" s="4" t="inlineStr">
        <is>
          <t>Foreign currency translation</t>
        </is>
      </c>
      <c r="B7" s="8" t="n">
        <v>558.2</v>
      </c>
      <c r="D7" s="8" t="n">
        <v>19.8</v>
      </c>
      <c r="E7" s="8" t="n">
        <v>-47.1</v>
      </c>
    </row>
    <row r="8">
      <c r="A8" s="4" t="inlineStr">
        <is>
          <t>Defined benefit pension and retiree health benefit plans, net of taxes</t>
        </is>
      </c>
      <c r="B8" s="8" t="n">
        <v>-21.1</v>
      </c>
      <c r="D8" s="8" t="n">
        <v>28.7</v>
      </c>
      <c r="E8" s="8" t="n">
        <v>25.4</v>
      </c>
    </row>
    <row r="9">
      <c r="A9" s="4" t="inlineStr">
        <is>
          <t>Other comprehensive income (loss), net of taxes</t>
        </is>
      </c>
      <c r="B9" s="8" t="n">
        <v>476.7</v>
      </c>
      <c r="C9" s="4" t="inlineStr">
        <is>
          <t>[1]</t>
        </is>
      </c>
      <c r="D9" s="8" t="n">
        <v>48.5</v>
      </c>
      <c r="E9" s="8" t="n">
        <v>-21.7</v>
      </c>
    </row>
    <row r="10">
      <c r="A10" s="4" t="inlineStr">
        <is>
          <t>Comprehensive income (loss)</t>
        </is>
      </c>
      <c r="B10" s="7" t="n">
        <v>-83.40000000000001</v>
      </c>
      <c r="D10" s="7" t="n">
        <v>116.4</v>
      </c>
      <c r="E10" s="7" t="n">
        <v>64.8</v>
      </c>
    </row>
    <row r="11"/>
    <row r="12">
      <c r="A12" s="4" t="inlineStr">
        <is>
          <t>[1]</t>
        </is>
      </c>
      <c r="B12" s="4" t="inlineStr">
        <is>
          <t>See Note 21: Related Party Agreements and Transactions for further discussion.</t>
        </is>
      </c>
    </row>
  </sheetData>
  <mergeCells count="5">
    <mergeCell ref="A1:A2"/>
    <mergeCell ref="B1:E1"/>
    <mergeCell ref="B2:C2"/>
    <mergeCell ref="A11:E11"/>
    <mergeCell ref="B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We have prepared the accompanying consolidated and combined financial statements in accordance with accounting principles generally accepted in the United States (GAAP). In our opinion, the financial statements reflect all adjustments (including those that are normal and recurring) that are necessary for fair presentation of the results of operations for the periods shown. The accounts of all wholly-owned and majority-owned subsidiaries are included in the consolidated and combined financial statements, and all intercompany balances and transactions have been eliminated.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We issued our financial statements by filing with the Securities and Exchange Commission and have evaluated subsequent events up to the time of the filing.</t>
        </is>
      </c>
    </row>
    <row r="5">
      <c r="A5" s="4" t="inlineStr">
        <is>
          <t>Consolidation</t>
        </is>
      </c>
      <c r="B5" s="4" t="inlineStr">
        <is>
          <t>For the periods after Separation, the financial statements are prepared on a consolidated basis and reflect the results of operations, comprehensive income, financial position, equity and cash flows resulting from our operations as an independent company. For periods prior to Separation, our financial statements are combined, have been prepared on a standalone basis, and are derived from Lilly's consolidated financial statements and accounting records. The consolidated and combined financial statements reflect the financial position, results of operations and cash flows related to the animal health businesses that were transferred to Elanco Parent and are prepared in conformity with GAAP. The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combined financial statements at the time the intercompany transaction is recorded. The total net effect of the settlement of these intercompany transactions is reflected in the combined statements of cash flows as a financing activity and in the consolidated and combined statement of equity as net parent company investment.</t>
        </is>
      </c>
    </row>
    <row r="6">
      <c r="A6" s="4" t="inlineStr">
        <is>
          <t>Expenses Related to Certain Corporate Functions</t>
        </is>
      </c>
      <c r="B6" s="4" t="inlineStr">
        <is>
          <t>These expenses were allocated to us based on direct usage or benefit where specifically identifiable, with the remainder allocated primarily on a pro rata basis of revenue, headcount and other measures. We consider the expenses methodology and results to be reasonable;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 After the Separation, a TSA between Lilly and Elanco went into effect. Under the terms of the TSA, we will be able to use these Lilly services for a fixed term established on a service-by-service basis. We are paying Lilly mutually agreed upon fees for the Lilly services provided under the TSA. Our consolidated and combined financial statements reflect the charges for Lilly services after the IPO. See Note 21: Related Party Agreements and Transactions for additional details.</t>
        </is>
      </c>
    </row>
    <row r="7">
      <c r="A7" s="4" t="inlineStr">
        <is>
          <t>Benefit and Combined Stock-Based Compensation Plans</t>
        </is>
      </c>
      <c r="B7" s="4" t="inlineStr">
        <is>
          <t>Prior to Separation, Lilly maintained various benefit and combined stock-based compensation plans at a corporate level and other benefit plans at a country level. Our employees participated in such programs and the portion of the cost of those plans related to our employees is included in our financial statements. However, the consolidated balance sheets do not include any equity issued related to stock-based compensation plans or any net benefit plan obligations unless the benefit plan covers only our dedicated employees or where the legal obligation associated with the benefit plan transferred to Elanco. Upon Lilly's full divestiture of Elanco in March 2019, all Lilly share-based awards held by our employees were converted into awards that will be settled in Elanco shares.</t>
        </is>
      </c>
    </row>
    <row r="8">
      <c r="A8" s="4" t="inlineStr">
        <is>
          <t>Equity Balance</t>
        </is>
      </c>
      <c r="B8" s="4" t="inlineStr">
        <is>
          <t>Prior to Separation, our equity balance represented the excess of total assets over liabilities, including intercompany balances between Elanco and Lilly (net parent company investment) and accumulated other comprehensive income (loss). Net parent company investment is primarily impacted by contributions from Lilly which are the result of treasury activities and net funding provided by or distributed to Lilly.</t>
        </is>
      </c>
    </row>
    <row r="9">
      <c r="A9" s="4" t="inlineStr">
        <is>
          <t>Revenue</t>
        </is>
      </c>
      <c r="B9" s="4" t="inlineStr">
        <is>
          <t>Revenue We recognize revenue primarily from product sales to customers.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12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For contract manufacturing organization (CMO) arrangements, we recognize revenue over time or at a point in time depending on our evaluation of when the customer obtains control of the promised goods or service. Revenue is recognized over time when we are creating or enhancing an asset that the customer controls. In this instance revenue is recognized as the asset is created or enhanced or our performance does not create an asset with an alternative use and we have an enforceable right to payment for performance completed. Provisions for rebates and discounts, as well as returns are established in the same period the related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Significant judgments must be made in determining the transaction price for sales of products related to anticipated rebates and discounts, and returns. The following describe the most significant of these judgments: Sales Rebates and Discounts - Background and Uncertainties • Many of our products are sold to wholesale distributors. We initially invoice our customers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must estimate any rebates or discounts that ultimately will be due to the direct customer and other customers in the distribution chain under the terms of our contracts. Judgments are required in making these estimates. • The rebate and discount amounts are recorded as a deduction to arrive at our net product sales. We estimate these accruals using an expected value approach. • In determining the appropriate accrual amount, we consider our historical experience with similar incentives programs and current sales data and estimates of inventory levels at our channel distributors to evaluate the impact of such programs on revenue and continually monitor the impact of this experience and adjust as necessary. Although we accrue a liability for rebates related to these programs at the time the sale is recorded, the rebate related to that sale is typically paid up to six months after the rebate or incentive period expires. Because of this time lag, in any particular period rebate adjustments may incorporate revisions of accruals for several periods. Sales Returns - Background and Uncertainties • We estimate a reserve for future product returns related to product sales using an expected value approach. This estimate is based on several factors, including: local returns policies and practices; returns as a percentage of revenue; an understanding of the reasons for past returns; estimated shelf life by product; and estimate of the amount of time between shipment and return. Adjustments to the returns reserve have been and may in the future be required based on revised estimates to our assumptions, which would have an impact on our consolidated and combined results of operations. We record the return amounts as a deduction to arrive at our net product sales.</t>
        </is>
      </c>
    </row>
    <row r="10">
      <c r="A10" s="4" t="inlineStr">
        <is>
          <t>Research and development expenses and acquired in-process research and development</t>
        </is>
      </c>
      <c r="B10" s="4" t="inlineStr">
        <is>
          <t>Research and development expenses include the following: • Research and development costs, which are expensed as incurred. • Milestone payment obligations incurred prior to regulatory approval of the product, which are accrued when the event requiring payment of the milestone occurs. • Acquired in-process research and development (IPR&amp;D) expense, which includes the initial costs of IPR&amp;D projects, acquired directly in a transaction other than a business combination, that do not have an alternative future use.</t>
        </is>
      </c>
    </row>
    <row r="11">
      <c r="A11" s="4" t="inlineStr">
        <is>
          <t>Foreign Currency Translation</t>
        </is>
      </c>
      <c r="B11" s="4" t="inlineStr">
        <is>
          <t>Operations in our subsidiaries outside the U.S. are recorded in the functional currency of each subsidiary which is determined by a review of the environment where each subsidiary primarily generates and expends cash. The results of operations for our subsidiaries outside the U.S., where the U.S. dollar is not the functional currency, are translated from functional currencies into U.S. dollars using the weighted average currency rate for the period. Assets and liabilities are translated using the period end exchange rates. The U.S. dollar effects that arise from translating the net assets of these subsidiaries are recorded in other comprehensive income (loss).</t>
        </is>
      </c>
    </row>
    <row r="12">
      <c r="A12" s="4" t="inlineStr">
        <is>
          <t>Implementation of New Financial Accounting Pronouncements</t>
        </is>
      </c>
      <c r="B12" s="4" t="inlineStr">
        <is>
          <t>The following table provides brief descriptions of accounting standards that were recently adopted: Standard Description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previous GAAP, on the balance sheet and requiring additional disclosures about leasing arrangements. We adopted the standard on January 1, 2019 using the modified retrospective approach, applied at the beginning of the period of adoption, and we elected the package of transition practical expedients. Upon adoption of the standard, we recorded $84.9 million of right-of-use assets and $85.3 million of operating lease liabilities on our consolidated balance sheet. Adoption of this standard did not have a material impact on our consolidated and combined statements of operations for the year ended December 31, 2019. See Note 14: Leases for further information. Accounting Standards Update 2016-13, Financial Instruments - Credit Losses (Topic 326): Measurement of Credit Losses on Financial Instruments This standard modifies the impairment model by requiring entities to use a forward-looking approach based on expected losses to estimate credit losses on certain types of financial instruments, including trade receivables. We adopted the standard on January 1, 2020 using the modified retrospective approach. The impact of adoption included the first-time recognition of expected credit losses (i.e., bad debt expense) on current receivables that are not past due, which resulted in a decrease in retained earnings of $1.4 million. Recognition of this allowance and other impacts of adoption were not material to the consolidated and combined financial statements. Standard Description Effect on the financial statements or other significant matters Accounting Standards Update 2018-15, Intangibles - Goodwill and Other Internal-Use Software (Subtopic 350-40): Customer's Accounting for Implementation Costs Incurred in a Cloud Computing Arrangement that is a Service Contract This guidance aligns the requirements for capitalizing implementation costs incurred in a cloud-based hosting arrangement that is a service contract with the requirements for capitalizing implementation costs incurred to develop or obtain internal-use software. On January 1, 2020, we implemented the guidance on a prospective basis. The adoption did not have a significant impact on the consolidated and combined financial statements. The following table provides brief descriptions of the accounting standards applicable to us that have not yet been adopted: Standard Description Effective Date Effect on the financial statements or other significant matters Accounting Standards Update 2019-12, Simplifying the Accounting for Income Taxes The amendments in this update include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is standard is effective January 1, 2021, with early adoption permitted. We intend to adopt this standard on that date. The adoption of this guidance will not have a material impact on our consolidated and combined financial statements. Accounting Standards Update 2020-04, Reference rate reform (Topic 848) - Facilitation of the Effects of Reference Rate Reform on Financial Reporting This update provides optional expedients and exceptions for applying U.S. GAAP to contracts, hedging relationships, and other transactions affected by reference rate reform if certain criteria are met. This standard was effective as of March 12, 2020 through December 31, 2022 and adoption is permitted at any time during the period on a prospective basis. We are currently in the process of evaluating the impact of the London Interbank Offered Rate (LIBOR) on our existing contracts, but do not expect that this update will have a material impact on our consolidated and combined financial statements.</t>
        </is>
      </c>
    </row>
    <row r="13">
      <c r="A13" s="4" t="inlineStr">
        <is>
          <t>Income Tax</t>
        </is>
      </c>
      <c r="B13" s="4" t="inlineStr">
        <is>
          <t>Deferred taxes are recognized for the future tax effects of temporary differences between financial and income tax reporting based on enacted tax laws and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escription of Accounting Standards Adopted and Not Yet Adopted</t>
        </is>
      </c>
      <c r="B4" s="4" t="inlineStr">
        <is>
          <t>The following table provides brief descriptions of accounting standards that were recently adopted: Standard Description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previous GAAP, on the balance sheet and requiring additional disclosures about leasing arrangements. We adopted the standard on January 1, 2019 using the modified retrospective approach, applied at the beginning of the period of adoption, and we elected the package of transition practical expedients. Upon adoption of the standard, we recorded $84.9 million of right-of-use assets and $85.3 million of operating lease liabilities on our consolidated balance sheet. Adoption of this standard did not have a material impact on our consolidated and combined statements of operations for the year ended December 31, 2019. See Note 14: Leases for further information. Accounting Standards Update 2016-13, Financial Instruments - Credit Losses (Topic 326): Measurement of Credit Losses on Financial Instruments This standard modifies the impairment model by requiring entities to use a forward-looking approach based on expected losses to estimate credit losses on certain types of financial instruments, including trade receivables. We adopted the standard on January 1, 2020 using the modified retrospective approach. The impact of adoption included the first-time recognition of expected credit losses (i.e., bad debt expense) on current receivables that are not past due, which resulted in a decrease in retained earnings of $1.4 million. Recognition of this allowance and other impacts of adoption were not material to the consolidated and combined financial statements. Standard Description Effect on the financial statements or other significant matters Accounting Standards Update 2018-15, Intangibles - Goodwill and Other Internal-Use Software (Subtopic 350-40): Customer's Accounting for Implementation Costs Incurred in a Cloud Computing Arrangement that is a Service Contract This guidance aligns the requirements for capitalizing implementation costs incurred in a cloud-based hosting arrangement that is a service contract with the requirements for capitalizing implementation costs incurred to develop or obtain internal-use software. On January 1, 2020, we implemented the guidance on a prospective basis. The adoption did not have a significant impact on the consolidated and combined financial statements. The following table provides brief descriptions of the accounting standards applicable to us that have not yet been adopted: Standard Description Effective Date Effect on the financial statements or other significant matters Accounting Standards Update 2019-12, Simplifying the Accounting for Income Taxes The amendments in this update include simplifications related to accounting for income taxes including removing certain exceptions related to the approach for intraperiod tax allocation and the recognition of deferred tax liabilities for outside basis differences. The standard also clarifies the accounting for transactions that result in a step-up in the tax basis of goodwill. This standard is effective January 1, 2021, with early adoption permitted. We intend to adopt this standard on that date. The adoption of this guidance will not have a material impact on our consolidated and combined financial statements. Accounting Standards Update 2020-04, Reference rate reform (Topic 848) - Facilitation of the Effects of Reference Rate Reform on Financial Reporting This update provides optional expedients and exceptions for applying U.S. GAAP to contracts, hedging relationships, and other transactions affected by reference rate reform if certain criteria are met. This standard was effective as of March 12, 2020 through December 31, 2022 and adoption is permitted at any time during the period on a prospective basis. We are currently in the process of evaluating the impact of the London Interbank Offered Rate (LIBOR) on our existing contracts, but do not expect that this update will have a material impact on our consolidated and combin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Activity in Sales Rebates and Discounts Liability</t>
        </is>
      </c>
      <c r="B4" s="4" t="inlineStr">
        <is>
          <t xml:space="preserve">The following table summarizes the activity in the sales rebates and discounts liability in the U.S., France, and the United Kingdom: Year Ended December 31, 2020 2019 Beginning balance $ 175.9 $ 138.2 Reduction of revenue 389.3 373.9 Payments (401.3) (336.2) Additions related to the Bayer Animal Health acquisition 49.6 — Foreign currency translation adjustments 3.0 — Ending balance $ 216.5 $ 175.9 </t>
        </is>
      </c>
    </row>
    <row r="5">
      <c r="A5" s="4" t="inlineStr">
        <is>
          <t>Disaggregation of Revenue</t>
        </is>
      </c>
      <c r="B5" s="4" t="inlineStr">
        <is>
          <t>The following table summarizes our revenue disaggregated by product category for the years ended December 31: 2020 2019 2018 Pet Health Disease Prevention $ 992.7 $ 787.9 $ 804.6 Pet Health Therapeutics 365.8 348.0 283.1 Farm Animal Future Protein &amp; Health 734.1 745.1 711.2 Farm Animal Ruminants &amp; Swine 1,100.5 1,110.3 1,174.0 Contract Manufacturing (1) 80.2 79.7 93.9 Total Revenue $ 3,273.3 $ 3,071.0 $ 3,066.8 (1) Represents revenue from arrangements in which we act as a contract manufacturer, including supply agreements associated with divestitures of products related to the acquisition of Bayer Animal Health. This category was previously called Strategic Ex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Purchase Consideration</t>
        </is>
      </c>
      <c r="B4" s="4" t="inlineStr">
        <is>
          <t>Total consideration transferred to Bayer and its subsidiaries for the acquisition is summarized as follows: Cash consideration (1) $ 5,063.3 Fair value of Elanco common stock (2) 1,723.7 Fair value of total consideration transferred (3) $ 6,787.0 (1) Includes initial cash consideration of $5,170.1 million less estimated working capital and tax adjustments of $106.8 million, which have not yet been finalized. Our expectation is for the working capital adjustment to be final in the second quarter of 2021. (2) Represents the acquisition date fair value of 72.9 million shares of Elanco common stock at $23.64 per share. Per the terms of the stock and asset purchase agreement, the number of shares was based on approximately $2.3 billion divided by the 20-day volume-weighted average stock price as of the last day of trading before the closing of the acquisition (but subject to a 7.5% symmetrical collar centered on the baseline share number of approximately $2.3 billion divided by an initial share price of $33.60).</t>
        </is>
      </c>
    </row>
    <row r="5">
      <c r="A5" s="4" t="inlineStr">
        <is>
          <t>Schedule of Recognized Identified Assets Acquired and Liabilities Assumed</t>
        </is>
      </c>
      <c r="B5" s="4" t="inlineStr">
        <is>
          <t>The following table summarizes the preliminary fair value of assets acquired and liabilities assumed as of the acquisition date: Estimated Fair Value at August 1, 2020 Cash and cash equivalents $ 168.8 Accounts receivable 9.7 Inventories 487.2 Prepaid expenses and other current assets 50.7 Property and equipment 362.5 Intangible assets: Acquired in-process research and development 65.0 Marketed products 3,950.0 Assets held for sale 138.3 Accounts payable and accrued liabilities (240.2) Accrued retirement benefits (220.2) Other noncurrent assets and liabilities - net (906.4) Total identifiable net assets 3,865.4 Goodwill 2,921.6 Total consideration transferred $ 6,787.0 The following table summarizes the amounts recognized for assets acquired and liabilities assumed as of the acquisition date: Estimated Fair Value at July 18, 2019 Cash and cash equivalents $ 26.4 Inventories 10.3 Acquired in-process research and development 31.9 Marketed products (1) 36.7 Other intangible assets (1) 13.2 Other assets and liabilities - net 4.1 Total identifiable net assets 122.6 Goodwill (2) 30.7 Settlement of existing contingent consideration liabilities 84.7 Total consideration transferred $ 238.0 (1) These intangible assets, which are being amortized on a straight-line basis over their estimated useful lives, are expected to have a weighted average useful life of approximately 12.5 years. (2) The goodwill recognized from this acquisition is attributable primarily to expected synergies from combining the operations of Aratana with our legacy business. The majority of goodwill associated with this acquisition is not deductible for tax purposes. The following table summarizes the amounts recognized for assets acquired and liabilities assumed as of the acquisition date: Estimated Fair Value at July 31, 2019 Cash and cash equivalents $ 0.9 Property and equipment 0.5 Acquired in-process research and development 2.8 Marketed products (1) 58.9 Other intangible assets 1.1 Other assets and liabilities - net (9.3) Total identifiable net assets 54.9 Goodwill (2) 10.1 Total consideration transferred $ 65.0 (1) These intangible assets, which are being amortized on a straight-line basis over their estimated useful lives, are expected to have a weighted average useful life of 10 years. (2) The goodwill recognized from this acquisition is attributable primarily to expected synergies from combining the operations of Prevtec with our legacy business and future unidentified projects and products. The goodwill associated with this acquisition is not deductible for tax purposes.</t>
        </is>
      </c>
    </row>
    <row r="6">
      <c r="A6" s="4" t="inlineStr">
        <is>
          <t>Pro Forma Information</t>
        </is>
      </c>
      <c r="B6" s="4" t="inlineStr">
        <is>
          <t>The following table presents the estimated unaudited pro forma combined results of Elanco, Bayer Animal Health and Aratana for the years ended December 31, 2020 and 2019 as if the acquisitions had occurred on January 1, 2019: Year Ended December 31, 2020 2019 Revenues $ 4,441.4 $ 4,691.3 Loss before income taxes (675.0) (159.5)</t>
        </is>
      </c>
    </row>
    <row r="7">
      <c r="A7" s="4" t="inlineStr">
        <is>
          <t>Divestitures Activities</t>
        </is>
      </c>
      <c r="B7" s="4" t="inlineStr">
        <is>
          <t>The following table summarizes the financial impact of the material divestitures completed during 2020 in connection with the acquisition of Bayer Animal Health, of which the pre-tax gains and losses are included in other expense (income), net in the consolidated and combined statement of operations. For the Year Ended December 31, 2020 Gross Cash Proceeds Pre-tax Gain Osurnia $ 140.5 $ 93.2 Vecoxan 55.1 37.2 Capstar 95.9 25.6 Drontal and Profender 140.6 — Other immaterial divestitures 2.6 0.7 Total (1) $ 434.7 $ 156.7 (1) Pre-tax gain is net of transaction costs of $13.3 million. Assets and liabilities considered held for sale in connection with the above divestitures were included in the respective line items on the consolidated balance sheet as follows: December 31, 2020 December 31, 2019 Inventories $ 2.1 $ 10.6 Other intangibles, net 3.5 61.2 Property and equipment, net — 0.2 Deferred tax asset 1.0 — Total assets held for sale $ 6.6 $ 72.0 Deferred tax liability $ — $ (1.4) Total liabilities held for sale $ — $ (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Impairment, Restructuring and Other Special Charges (Tables)</t>
        </is>
      </c>
      <c r="B1" s="2" t="inlineStr">
        <is>
          <t>12 Months Ended</t>
        </is>
      </c>
    </row>
    <row r="2">
      <c r="B2" s="2" t="inlineStr">
        <is>
          <t>Dec. 31, 2020</t>
        </is>
      </c>
    </row>
    <row r="3">
      <c r="A3" s="3" t="inlineStr">
        <is>
          <t>Restructuring and Related Activities [Abstract]</t>
        </is>
      </c>
    </row>
    <row r="4">
      <c r="A4" s="4" t="inlineStr">
        <is>
          <t>Total Charges Related to Asset Impairment, Restructuring and Other Special Charges</t>
        </is>
      </c>
      <c r="B4" s="4" t="inlineStr">
        <is>
          <t>Components of asset impairment, restructuring and other special charges for the years ended December 31 are as follows: 2020 2019 2018 Restructuring charges: Severance and other costs (1) $ 155.0 $ 8.2 $ 15.5 Facility exit costs (1) (2.7) — 5.7 Acquisition related charges: Transaction and integration costs (2) 423.8 144.7 26.5 Non-cash and other items: Asset impairment (3) 17.5 15.4 81.9 Asset write-down (4) 19.1 17.2 — Gain on sale of fixed assets (5) (3.8) — (0.8) Settlements and other (6) 14.8 — — Total expense $ 623.7 $ 185.5 $ 128.8 (1) For the year ended December 31, 2020, these charges primarily related to a restructuring program initiated following the acquisition of Bayer Animal Health. See below for further details. Also included in facility exit costs is a favorable true-up of a lease termination related to a previous restructuring program. For the year ended December 31, 2019, these charges primarily relate to a program that eliminated certain positions across multiple locations and functions, including exiting R&amp;D operations in Prince Edward Island, Canada, ceasing certain manufacturing operations in Wusi, China, and streamlining operations in Speke, England. These activities were substantially complete as of December 31, 2020. For the year ended December 31, 2018, these charges primarily relate to a program to streamline international operations, including shifting focus and resources to priority areas. Among other actions, amounts reflect a change from having a physical location to a distribution model in certain countries in connection with the Separation. These activities were substantially complete as of December 31, 2019. (2) Transaction costs represent external costs directly related to acquiring businesses and primarily include expenditures for banking, legal, accounting and other similar services. Integration costs represent internal and external incremental costs directly related to integrating acquired businesses, including the acquisition of Bayer Animal Health (e.g., expenditures for consulting, system and process integration, and product transfers), as well as stand-up costs related to the implementation of new systems, programs, and processes due to the Separation from Lilly. (3) Asset impairment charges are associated with the following: • For the year ended December 31, 2020, primarily attributable to the impairment of acquired IPR&amp;D and indefinite-lived intangible assets. The impairment to acquired IPR&amp;D related to reassessments of geographic viability and project priority, which was partially prompted by the addition of the Bayer Animal Health IPR&amp;D pipeline. The impairment of the indefinite-lived intangible assets related to adjustments made to record assets classified as held for sale at the lower of their carrying amounts or fair values less costs to sell. • For the year ended December 31, 2019, the write-off of certain IPR&amp;D and manufacturing assets in the U.S., Canada and Speke, resulting from the adjustment to fair value of property and equipment and intangible assets that were subject to product rationalization. • For the year ended December 31, 2018, the decision to dispose of a manufacturing facility in the U.S., the suspension of commercial activities for Imrestor , the write-off of certain idle assets in a U.S. manufacturing facility and product rationalization. (4) For the year ended December 31, 2020, asset write-down expenses resulted from adjustments recorded to write assets classified as held and used down to their current fair value. These included charges related to fixed assets in Basel, Switzerland, in connection with the 2020 program initiated following the acquisition of Bayer Animal Health, and fixed assets in Indianapolis, Indiana. Also included are charges related to fixed assets in Wusi, China in connection with the announced 2019 program to streamline operations. For the year ended December 31, 2019, asset write-down expenses resulted from the adjustments recorded to write assets classified as held and used and held for sale down to their current fair values. These charges primarily related to fixed assets in Prince Edward Island, Canada; Wusi, China and Indianapolis, Indiana. $11.2 million of Property and equipment, net in Prince Edward Island, Canada and Indianapolis, Indiana are classified as held for sale. (5) For the year ended December 31, 2020, represents a gain on the disposal from the sale of an R&amp;D facility in Prince Edward Island, Canada, which was written down during the third quarter of 2019 as part of the announced 2019 program to streamline operations. For the year ended December 31, 2018, represents a gain on the disposal of a site that was previously closed as part of the acquisition and integration of Novartis Animal Health beginning on January 1, 2015. (6) Charges primarily relate to a non-recurring litigation settlement for a matter that originated prior to the Separation and a one-time expense associated with our agreement to build a new corporate headquarters.</t>
        </is>
      </c>
    </row>
    <row r="5">
      <c r="A5" s="4" t="inlineStr">
        <is>
          <t>Summary of Activity in Reserves</t>
        </is>
      </c>
      <c r="B5" s="4" t="inlineStr">
        <is>
          <t>The following table summarizes the activity in our reserves established in connection with restructuring activities: Exit costs Severance Total Balance at December 31, 2018 $ 9.3 $ 35.1 $ 44.4 Charges — 19.3 19.3 Reserve adjustment (1) — (11.1) (11.1) Cash paid (3.9) (27.8) (31.7) Balance at December 31, 2019 5.4 15.5 20.9 Charges 0.7 155.8 156.5 Reserve adjustment (1) (2) (3.4) (0.8) (4.2) Cash paid (2.7) (40.8) (43.5) Balance at December 31, 2020 $ — $ 129.7 $ 129.7 (1) Reserve adjustment represents the reversal of reserves for severance programs that are no longer active. (2) Primarily represents to a favorable true-up related to a lease termination from a previous restructuring progra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at December 31 consisted of the following: 2020 2019 Finished products $ 771.4 $ 402.9 Work in process 625.2 603.2 Raw materials and supplies 210.2 83.9 Total 1,606.8 1,090.0 Decrease to LIFO cost (28.7) (39.3) Inventories $ 1,578.1 $ 1,05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holders Equity</t>
        </is>
      </c>
      <c r="B4" s="4" t="inlineStr">
        <is>
          <t>The proceeds from the issuance were allocated to equity and debt based on the relative fair value of the respective components of each TEU as follows: Equity Component Debt Total Fair value per unit $ 42.80 $ 7.20 $ 50.00 Gross proceeds $ 470.8 $ 79.2 $ 550.0 Less: Issuance costs 18.4 3.1 21.5 Net proceeds $ 452.4 $ 76.1 $ 528.5 Unless settled early at the holder’s or our election, each prepaid stock purchase contract will automatically settle on February 1, 2023 (the mandatory settlement date) for a number of shares of common stock per contract based on the average of the volume-weighted average trading prices during the 20 consecutive trading day period beginning on, and including the 21st scheduled trading day immediately preceding February 1, 2023 (applicable market value) with reference to the following settlement rates: Applicable Market Value Common Stock Issued Equal to or greater than $38.40 1.3021 shares (minimum settlement rate) Less than $38.40, but greater than $32.00 $50 divided by applicable market value Less than or equal to $32.00 1.5625 (maximum settlement r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as of December 31 consisted of the following: 2020 2019 Term loan B credit facility $ 4,164.3 $ — Term credit facility — 371.4 3.912% Senior Notes due 2021 500.0 500.0 4.272% Senior Notes due 2023 750.0 750.0 4.900% Senior Notes due 2028 750.0 750.0 TEU amortizing notes 59.8 — Other obligations 0.5 0.4 Unamortized debt issuance costs (97.7) (16.8) 6,126.9 2,355.0 Less current portion of long-term debt 554.5 24.5 Total long-term debt $ 5,572.4 $ 2,330.5 </t>
        </is>
      </c>
    </row>
    <row r="5">
      <c r="A5" s="4" t="inlineStr">
        <is>
          <t>Schedule of Maturities of Long-term Debt</t>
        </is>
      </c>
      <c r="B5" s="4" t="inlineStr">
        <is>
          <t xml:space="preserve">Maturities on long-term debt consisted of the following: As of and for the years ending December 31 2021 $ 568.9 2022 69.6 2023 799.6 2024 42.8 2025 39.9 2026 and thereafter 4,703.3 Total obligations and commitments 6,224.1 Unamortized debt issuance costs and other obligations (97.2) Total debt $ 6,1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Fair Value (Tables)</t>
        </is>
      </c>
      <c r="B1" s="2" t="inlineStr">
        <is>
          <t>12 Months Ended</t>
        </is>
      </c>
    </row>
    <row r="2">
      <c r="B2" s="2" t="inlineStr">
        <is>
          <t>Dec. 31, 2020</t>
        </is>
      </c>
    </row>
    <row r="3">
      <c r="A3" s="3" t="inlineStr">
        <is>
          <t>Fair Value Disclosures [Abstract]</t>
        </is>
      </c>
    </row>
    <row r="4">
      <c r="A4" s="4" t="inlineStr">
        <is>
          <t>Summary of Fair Value Information</t>
        </is>
      </c>
      <c r="B4" s="4" t="inlineStr">
        <is>
          <t>The following table summarizes the fair value information at December 31, 2020 and 2019 for foreign exchange contract assets (liabilities), contingent consideration liabilities, net investment hedge assets (liabilities) and cash flow hedge assets (liabilities) measured at fair value on a recurring basis in the respective balance sheet line items, as well as long-term debt (including TEU amortizing notes) for which fair value is disclosed on a recurring basis: Fair Value Measurements Using Financial statement line item Carrying Amount Quoted Prices in Active Markets for Identical Assets (Level 1) Significant Other Observable Inputs Significant Unobservable Inputs Fair Value December 31, 2020 Prepaid expenses and other - foreign exchange contracts not designated as hedging instruments $ 35.8 $ — $ 35.8 $ — $ 35.8 Other current liabilities - foreign exchange contracts not designated as hedging instruments (36.1) — (36.1) — (36.1) Other noncurrent liabilities- contingent consideration (0.8) — — (0.8) (0.8) Other noncurrent liabilities - forward-starting interest rate contracts designated as cash flow hedges (75.8) — (75.8) — (75.8) Long-term debt - senior notes (2,000.0) — (2,218.3) — (2,218.3) TEU amortizing notes (59.8) — (58.4) — (58.4) Term loan B (4,164.3) — (4,143.7) — (4,143.7) December 31, 2019 Prepaid expenses and other - foreign exchange contracts not designated as hedging instruments $ 0.8 $ — $ 0.8 $ — $ 0.8 Other current liabilities - foreign exchange contracts not designated as hedging instruments (1.1) — (1.1) — (1.1) Other noncurrent liabilities- contingent consideration (4.7) — — (4.7) (4.7) Other noncurrent assets - cross currency interest rate contracts designated as net investment hedges 2.3 — 2.3 — 2.3 Long-term debt - senior notes (2,000.0) — (2,120.6) — (2,120.6) Long-term debt - term credit facility (1) (371.4) — (371.4) — (371.4) (1) We consider the carrying value to be representative of its fair value because of the variable interest rate associated with this instrument.</t>
        </is>
      </c>
    </row>
    <row r="5">
      <c r="A5" s="4" t="inlineStr">
        <is>
          <t>Net Gain/Loss on Derivative Instruments</t>
        </is>
      </c>
      <c r="B5" s="4" t="inlineStr">
        <is>
          <t>The amount of net gain/(loss) on derivative instruments not designated as hedging instruments, recorded in other expense (income), net are as follows: For the Year Ended December 31, 2020 2019 2018 Foreign exchange forward contracts (1) $ (4.0) $ (4.5) $ 7.9 (1) These amounts were substantially offset in other expense (income), net by the effect of changing exchange rates on the underlying foreign currency exposures. Gains on the NIH, recognized within interest expense, net of capitalized interest, are as follows: For the Year Ended December 31, 2020 2019 2018 Cross-currency interest rate swap contracts $ 6.2 $ 25.1 $ 5.6 For the Year Ended December 31, 2020 2019 2018 Cross-currency interest rate swap contracts $ 24.0 $ 7.7 $ (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during the period: Balance as of December 31, 2019 $ 2,989.6 Aratana measurement period adjustments 19.9 Additions related to the Bayer Animal Health acquisition 2,921.6 Foreign currency translation adjustments 293.7 Balance as of December 31, 2020 $ 6,224.8 </t>
        </is>
      </c>
    </row>
    <row r="5">
      <c r="A5" s="4" t="inlineStr">
        <is>
          <t>Components of Finite-Lived Intangible Assets</t>
        </is>
      </c>
      <c r="B5" s="4" t="inlineStr">
        <is>
          <t xml:space="preserve">The components of intangible assets other than goodwill at December 31 were as follows: 2020 2019 Description Carrying Amount, Gross Accumulated Amortization Carrying Amount, Net Carrying Amount, Gross Accumulated Amortization Carrying Amount, Net Finite-lived intangible assets: Marketed products $ 7,393.7 $ (1,342.1) $ 6,051.6 $ 3,302.7 $ (980.6) $ 2,322.1 Software 346.3 (108.0) 238.3 159.2 (72.2) 87.0 Other 61.8 (39.4) 22.4 58.3 (34.0) 24.3 Total finite-lived intangible assets 7,801.8 (1,489.5) 6,312.3 3,520.2 (1,086.8) 2,433.4 Indefinite-lived intangible assets: Acquired in-process research and development 75.0 — 75.0 49.4 — 49.4 Other intangibles $ 7,876.8 $ (1,489.5) $ 6,387.3 $ 3,569.6 $ (1,086.8) $ 2,482.8 </t>
        </is>
      </c>
    </row>
    <row r="6">
      <c r="A6" s="4" t="inlineStr">
        <is>
          <t>Components of Indefinite-Lived Intangible Assets</t>
        </is>
      </c>
      <c r="B6" s="4" t="inlineStr">
        <is>
          <t xml:space="preserve">The components of intangible assets other than goodwill at December 31 were as follows: 2020 2019 Description Carrying Amount, Gross Accumulated Amortization Carrying Amount, Net Carrying Amount, Gross Accumulated Amortization Carrying Amount, Net Finite-lived intangible assets: Marketed products $ 7,393.7 $ (1,342.1) $ 6,051.6 $ 3,302.7 $ (980.6) $ 2,322.1 Software 346.3 (108.0) 238.3 159.2 (72.2) 87.0 Other 61.8 (39.4) 22.4 58.3 (34.0) 24.3 Total finite-lived intangible assets 7,801.8 (1,489.5) 6,312.3 3,520.2 (1,086.8) 2,433.4 Indefinite-lived intangible assets: Acquired in-process research and development 75.0 — 75.0 49.4 — 49.4 Other intangibles $ 7,876.8 $ (1,489.5) $ 6,387.3 $ 3,569.6 $ (1,086.8) $ 2,482.8 </t>
        </is>
      </c>
    </row>
    <row r="7">
      <c r="A7" s="4" t="inlineStr">
        <is>
          <t>Schedule of Weighted-Average Amortization Periods For Finite-Lived Intangible Assets</t>
        </is>
      </c>
      <c r="B7" s="4" t="inlineStr">
        <is>
          <t>As of December 31, 2020, the remaining weighted-average amortization periods for finite-lived intangible assets are as follows: Weighted Average Life (Years) Marketed products 11 Software 4 Other 8</t>
        </is>
      </c>
    </row>
    <row r="8">
      <c r="A8" s="4" t="inlineStr">
        <is>
          <t>Estimated Amortization Expense</t>
        </is>
      </c>
      <c r="B8" s="4" t="inlineStr">
        <is>
          <t xml:space="preserve">The estimated amortization expense for each of the next five years associated with our finite-lived intangible assets as of December 31, 2020 is as follows: 2021 2022 2023 2024 2025 Estimated amortization expense $ 586.5 $ 585.8 $ 585.5 $ 581.0 $ 56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494.7</v>
      </c>
      <c r="C3" s="5" t="n">
        <v>334</v>
      </c>
    </row>
    <row r="4">
      <c r="A4" s="4" t="inlineStr">
        <is>
          <t>Accounts receivable, net of allowances of $8.5 (2020) and $6.2 (2019)</t>
        </is>
      </c>
      <c r="B4" s="8" t="n">
        <v>871.6</v>
      </c>
      <c r="C4" s="8" t="n">
        <v>816.9</v>
      </c>
    </row>
    <row r="5">
      <c r="A5" s="4" t="inlineStr">
        <is>
          <t>Other receivables</t>
        </is>
      </c>
      <c r="B5" s="8" t="n">
        <v>205.1</v>
      </c>
      <c r="C5" s="6" t="n">
        <v>73</v>
      </c>
    </row>
    <row r="6">
      <c r="A6" s="4" t="inlineStr">
        <is>
          <t>Inventories</t>
        </is>
      </c>
      <c r="B6" s="8" t="n">
        <v>1578.1</v>
      </c>
      <c r="C6" s="8" t="n">
        <v>1050.7</v>
      </c>
    </row>
    <row r="7">
      <c r="A7" s="4" t="inlineStr">
        <is>
          <t>Prepaid expenses and other</t>
        </is>
      </c>
      <c r="B7" s="8" t="n">
        <v>256.3</v>
      </c>
      <c r="C7" s="8" t="n">
        <v>87.40000000000001</v>
      </c>
    </row>
    <row r="8">
      <c r="A8" s="4" t="inlineStr">
        <is>
          <t>Restricted cash (Note 21)</t>
        </is>
      </c>
      <c r="B8" s="8" t="n">
        <v>10.7</v>
      </c>
      <c r="C8" s="8" t="n">
        <v>11.1</v>
      </c>
    </row>
    <row r="9">
      <c r="A9" s="4" t="inlineStr">
        <is>
          <t>Total current assets</t>
        </is>
      </c>
      <c r="B9" s="8" t="n">
        <v>3416.5</v>
      </c>
      <c r="C9" s="8" t="n">
        <v>2373.1</v>
      </c>
    </row>
    <row r="10">
      <c r="A10" s="3" t="inlineStr">
        <is>
          <t>Noncurrent Assets</t>
        </is>
      </c>
    </row>
    <row r="11">
      <c r="A11" s="4" t="inlineStr">
        <is>
          <t>Goodwill</t>
        </is>
      </c>
      <c r="B11" s="8" t="n">
        <v>6224.8</v>
      </c>
      <c r="C11" s="8" t="n">
        <v>2989.6</v>
      </c>
    </row>
    <row r="12">
      <c r="A12" s="4" t="inlineStr">
        <is>
          <t>Other intangibles, net</t>
        </is>
      </c>
      <c r="B12" s="8" t="n">
        <v>6387.3</v>
      </c>
      <c r="C12" s="8" t="n">
        <v>2482.8</v>
      </c>
    </row>
    <row r="13">
      <c r="A13" s="4" t="inlineStr">
        <is>
          <t>Other noncurrent assets</t>
        </is>
      </c>
      <c r="B13" s="8" t="n">
        <v>347.8</v>
      </c>
      <c r="C13" s="6" t="n">
        <v>185</v>
      </c>
    </row>
    <row r="14">
      <c r="A14" s="4" t="inlineStr">
        <is>
          <t>Property and equipment, net</t>
        </is>
      </c>
      <c r="B14" s="8" t="n">
        <v>1316.3</v>
      </c>
      <c r="C14" s="8" t="n">
        <v>955.3</v>
      </c>
    </row>
    <row r="15">
      <c r="A15" s="4" t="inlineStr">
        <is>
          <t>Total assets</t>
        </is>
      </c>
      <c r="B15" s="8" t="n">
        <v>17692.7</v>
      </c>
      <c r="C15" s="8" t="n">
        <v>8985.799999999999</v>
      </c>
    </row>
    <row r="16">
      <c r="A16" s="3" t="inlineStr">
        <is>
          <t>Current Liabilities</t>
        </is>
      </c>
    </row>
    <row r="17">
      <c r="A17" s="4" t="inlineStr">
        <is>
          <t>Accounts payable</t>
        </is>
      </c>
      <c r="B17" s="6" t="n">
        <v>501</v>
      </c>
      <c r="C17" s="8" t="n">
        <v>222.6</v>
      </c>
    </row>
    <row r="18">
      <c r="A18" s="4" t="inlineStr">
        <is>
          <t>Employee compensation</t>
        </is>
      </c>
      <c r="B18" s="8" t="n">
        <v>143.6</v>
      </c>
      <c r="C18" s="8" t="n">
        <v>99.59999999999999</v>
      </c>
    </row>
    <row r="19">
      <c r="A19" s="4" t="inlineStr">
        <is>
          <t>Sales rebates and discounts</t>
        </is>
      </c>
      <c r="B19" s="8" t="n">
        <v>295.3</v>
      </c>
      <c r="C19" s="6" t="n">
        <v>211</v>
      </c>
    </row>
    <row r="20">
      <c r="A20" s="4" t="inlineStr">
        <is>
          <t>Current portion of long-term debt</t>
        </is>
      </c>
      <c r="B20" s="8" t="n">
        <v>554.5</v>
      </c>
      <c r="C20" s="8" t="n">
        <v>24.5</v>
      </c>
    </row>
    <row r="21">
      <c r="A21" s="4" t="inlineStr">
        <is>
          <t>Other current liabilities</t>
        </is>
      </c>
      <c r="B21" s="8" t="n">
        <v>576.9</v>
      </c>
      <c r="C21" s="8" t="n">
        <v>244.4</v>
      </c>
    </row>
    <row r="22">
      <c r="A22" s="4" t="inlineStr">
        <is>
          <t>Payable to Lilly (Note 21)</t>
        </is>
      </c>
      <c r="B22" s="6" t="n">
        <v>5</v>
      </c>
      <c r="C22" s="8" t="n">
        <v>16.4</v>
      </c>
    </row>
    <row r="23">
      <c r="A23" s="4" t="inlineStr">
        <is>
          <t>Total current liabilities</t>
        </is>
      </c>
      <c r="B23" s="8" t="n">
        <v>2076.3</v>
      </c>
      <c r="C23" s="8" t="n">
        <v>818.5</v>
      </c>
    </row>
    <row r="24">
      <c r="A24" s="3" t="inlineStr">
        <is>
          <t>Noncurrent Liabilities</t>
        </is>
      </c>
    </row>
    <row r="25">
      <c r="A25" s="4" t="inlineStr">
        <is>
          <t>Long-term debt</t>
        </is>
      </c>
      <c r="B25" s="8" t="n">
        <v>5572.4</v>
      </c>
      <c r="C25" s="8" t="n">
        <v>2330.5</v>
      </c>
    </row>
    <row r="26">
      <c r="A26" s="4" t="inlineStr">
        <is>
          <t>Accrued retirement benefits</t>
        </is>
      </c>
      <c r="B26" s="8" t="n">
        <v>345.7</v>
      </c>
      <c r="C26" s="8" t="n">
        <v>82.5</v>
      </c>
    </row>
    <row r="27">
      <c r="A27" s="4" t="inlineStr">
        <is>
          <t>Deferred taxes</t>
        </is>
      </c>
      <c r="B27" s="8" t="n">
        <v>900.3</v>
      </c>
      <c r="C27" s="8" t="n">
        <v>100.8</v>
      </c>
    </row>
    <row r="28">
      <c r="A28" s="4" t="inlineStr">
        <is>
          <t>Other noncurrent liabilities</t>
        </is>
      </c>
      <c r="B28" s="8" t="n">
        <v>322.1</v>
      </c>
      <c r="C28" s="8" t="n">
        <v>106.6</v>
      </c>
    </row>
    <row r="29">
      <c r="A29" s="4" t="inlineStr">
        <is>
          <t>Total liabilities</t>
        </is>
      </c>
      <c r="B29" s="8" t="n">
        <v>9216.799999999999</v>
      </c>
      <c r="C29" s="8" t="n">
        <v>3438.9</v>
      </c>
    </row>
    <row r="30">
      <c r="A30" s="4" t="inlineStr">
        <is>
          <t>Commitments and Contingencies</t>
        </is>
      </c>
      <c r="B30" s="4" t="inlineStr">
        <is>
          <t xml:space="preserve"> </t>
        </is>
      </c>
      <c r="C30" s="4" t="inlineStr">
        <is>
          <t xml:space="preserve"> </t>
        </is>
      </c>
    </row>
    <row r="31">
      <c r="A31" s="3" t="inlineStr">
        <is>
          <t>Equity</t>
        </is>
      </c>
    </row>
    <row r="32">
      <c r="A32" s="4" t="inlineStr">
        <is>
          <t>Preferred stock, 1,000,000,000 shares authorized, no par value; none issued</t>
        </is>
      </c>
      <c r="B32" s="6" t="n">
        <v>0</v>
      </c>
      <c r="C32" s="6" t="n">
        <v>0</v>
      </c>
    </row>
    <row r="33">
      <c r="A33" s="4" t="inlineStr">
        <is>
          <t>Common stock, 5,000,000,000 shares authorized, no par value; 471,921,116 and 373,011,513 shares issued and outstanding as of December 31, 2020 and 2019, respectively</t>
        </is>
      </c>
      <c r="B33" s="6" t="n">
        <v>0</v>
      </c>
      <c r="C33" s="6" t="n">
        <v>0</v>
      </c>
    </row>
    <row r="34">
      <c r="A34" s="4" t="inlineStr">
        <is>
          <t>Additional paid-in capital</t>
        </is>
      </c>
      <c r="B34" s="8" t="n">
        <v>8650.1</v>
      </c>
      <c r="C34" s="8" t="n">
        <v>5636.3</v>
      </c>
    </row>
    <row r="35">
      <c r="A35" s="4" t="inlineStr">
        <is>
          <t>Retained earnings (accumulated deficit)</t>
        </is>
      </c>
      <c r="B35" s="8" t="n">
        <v>-477.2</v>
      </c>
      <c r="C35" s="8" t="n">
        <v>84.3</v>
      </c>
    </row>
    <row r="36">
      <c r="A36" s="4" t="inlineStr">
        <is>
          <t>Accumulated other comprehensive income (loss)</t>
        </is>
      </c>
      <c r="B36" s="6" t="n">
        <v>303</v>
      </c>
      <c r="C36" s="8" t="n">
        <v>-173.7</v>
      </c>
    </row>
    <row r="37">
      <c r="A37" s="4" t="inlineStr">
        <is>
          <t>Total equity</t>
        </is>
      </c>
      <c r="B37" s="8" t="n">
        <v>8475.9</v>
      </c>
      <c r="C37" s="8" t="n">
        <v>5546.9</v>
      </c>
    </row>
    <row r="38">
      <c r="A38" s="4" t="inlineStr">
        <is>
          <t>Total liabilities and equity</t>
        </is>
      </c>
      <c r="B38" s="7" t="n">
        <v>17692.7</v>
      </c>
      <c r="C38" s="7" t="n">
        <v>8985.799999999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 and Depreciation Expense</t>
        </is>
      </c>
      <c r="B4" s="4" t="inlineStr">
        <is>
          <t xml:space="preserve">At December 31, property and equipment consisted of the following: 2020 2019 Land $ 46.0 $ 28.3 Buildings 756.0 608.5 Equipment 1,360.6 1,109.4 Construction in progress 191.0 139.1 Finance lease asset 0.6 0.5 2,354.2 1,885.8 Less accumulated depreciation (1,037.9) (930.5) Property and equipment, net $ 1,316.3 $ 955.3 Depreciation expense related to property and equipment was as follows: 2020 2019 2018 Depreciation expense $ 122.0 $ 93.7 $ 8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Impact of Operating Leases to Condensed Consolidated Financial Statements</t>
        </is>
      </c>
      <c r="B4" s="4" t="inlineStr">
        <is>
          <t>The impact of operating leases to our consolidated and combined financial statements for the years ended December 31, was as follows: 2020 2019 Lease cost Operating lease cost $ 38.4 $ 26.1 Short-term lease cost 1.2 0.5 Variable lease cost 2.8 2.5 Total lease cost (1) $ 42.4 $ 29.1 Other information Operating cash outflows from operating leases $ 35.9 $ 24.0 Right-of-use assets obtained in exchange for new operating lease liabilities (2) 138.2 20.1 Weighted-average remaining lease term - operating leases 8.2 years 5.1 years Weighted-average discount rate - operating leases 3.8 % 3.6 % (1) Rental expense for all leases was $47.5 million for the year ended December 31, 2018. (2) Includes approximately $15.7 million of right-of-use assets acquired in the Bayer Animal Health acquisition.</t>
        </is>
      </c>
    </row>
    <row r="5">
      <c r="A5" s="4" t="inlineStr">
        <is>
          <t>Supplemental Balance Sheet Information Related to Operating Leases</t>
        </is>
      </c>
      <c r="B5" s="4" t="inlineStr">
        <is>
          <t xml:space="preserve">Supplemental balance sheet information related to our operating leases is as follows: Asset/Liability Balance Sheet Classification December 31, 2020 December 31, 2019 Right-of-use assets Other noncurrent assets $ 187.1 $ 85.0 Current operating lease liabilities Other current liabilities 37.0 23.7 Non-current operating lease liabilities Other noncurrent liabilities 151.4 61.7 </t>
        </is>
      </c>
    </row>
    <row r="6">
      <c r="A6" s="4" t="inlineStr">
        <is>
          <t>Annual Minimum Lease Payments of Operating Lease Liabilities</t>
        </is>
      </c>
      <c r="B6" s="4" t="inlineStr">
        <is>
          <t xml:space="preserve">As of December 31, 2020, the annual minimum lease payments of our operating lease liabilities were as follows: 2021 $ 43.5 2022 35.6 2023 26.5 2024 18.9 2025 16.7 2026 and thereafter 83.4 Total lease payments 224.6 Less imputed interest (36.2) Total $ 18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s</t>
        </is>
      </c>
      <c r="B4" s="4" t="inlineStr">
        <is>
          <t>Components of stock-based compensation expense and related tax benefit for the years ended December 31 were as follows: 2020 2019 2018 Stock-based compensation expense (1) $ 47.7 $ 40.7 $ 1.8 Related tax benefit (8.1) (9.8) (0.4)</t>
        </is>
      </c>
    </row>
    <row r="5">
      <c r="A5" s="4" t="inlineStr">
        <is>
          <t>Schedule of Restricted Stock Unit Activity</t>
        </is>
      </c>
      <c r="B5" s="4" t="inlineStr">
        <is>
          <t xml:space="preserve">RSUs granted to employees for the years ended December 31 were as follows: (Units in millions) 2020 2019 2018 Granted units 1.3 2.9 0.2 Weighted-average fair value $ 27.44 $ 31.22 $ 31.09 Changes in the nonvested portion of RSUs for 2020 are summarized below: (Shares in millions) Shares Weighted-Average Grant Date Fair Value Nonvested units at January 1, 2020 2.2 $ 30.42 Granted 1.3 27.44 Vested (1.0) 30.64 Forfeited (0.1) 30.01 Nonvested units at December 31, 2020 2.4 28.90 </t>
        </is>
      </c>
    </row>
    <row r="6">
      <c r="A6" s="4" t="inlineStr">
        <is>
          <t>Schedule of Performance Awards Activity</t>
        </is>
      </c>
      <c r="B6" s="4" t="inlineStr">
        <is>
          <t xml:space="preserve">PA activity during the year ended December 31, 2020 is summarized below: (Shares in millions) Shares Weighted-Average Grant Date Fair Value Nonvested awards at January 1, 2020 0.8 $ 25.75 Granted 0.5 27.78 Vested (0.1) 25.93 Forfeited — — Nonvested awards at December 31, 2020 1.2 26.63 </t>
        </is>
      </c>
    </row>
    <row r="7">
      <c r="A7" s="4" t="inlineStr">
        <is>
          <t>Schedule of Assumptions Used</t>
        </is>
      </c>
      <c r="B7" s="4" t="inlineStr">
        <is>
          <t>The Black-Scholes-Merton model incorporates a number of valuation assumptions, which are noted in the following table, shown at their weighted-average values for the year ended December 31: 2018 Expected dividend yield (1) 0.70 % Risk-free interest rate (2) 3.07 % Expected stock price volatility (3) 28.25 % Expected term (4) (years) 6.5 (1) Determined using the expected quarterly dividend divided by the available three-month average stock price as of the valuation date, annualized and continuously compounded. (2) Determined using the term-matched, zero-coupon risk-free rate from the Treasury Constant Maturity yield curve, continuously compounded (3) Determined using a leverage-adjusted historical volatility of peer companies (4) Determined using SEC safe harbor approach, based on a 3-year cliff vesting schedule and 10-year contractual term.</t>
        </is>
      </c>
    </row>
    <row r="8">
      <c r="A8" s="4" t="inlineStr">
        <is>
          <t>Schedule of Stock Option Activity</t>
        </is>
      </c>
      <c r="B8" s="4" t="inlineStr">
        <is>
          <t xml:space="preserve">Stock option activity during the year ended December 31, 2020 is summarized below: (Shares in millions) Shares of Common Stock Attributable to Options Weighted-Average Exercise Price of Options Weighted-Average Remaining Contractual Term (Years) Aggregate Intrinsic Value (1) Outstanding at January 1, 2020 0.3 $ 31.61 Granted — — Exercised — — Forfeited or expired — — Outstanding at December 31, 2020 0.3 $ 31.61 7.8 $ — Exercisable at December 31, 2020 — — — — (1) Market price of underlying Elanco common stock less exercise price. Options do not have an intrinsic value unless the market price exceeds the exercise price. The following table summarizes data related to our stock option activity: 2019 2018 Weighted-average grant date fair value per stock option $ — $ 10.21 Aggregate intrinsic value on exercise 0.10 — Cash received upon exercise 1.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sition of Income (Loss) Before Income Tax Expense (Benefit)</t>
        </is>
      </c>
      <c r="B4" s="4" t="inlineStr">
        <is>
          <t xml:space="preserve">Following is the composition of income (loss) before income tax expense (benefit): 2020 2019 2018 Federal $ (495.0) $ 55.5 $ 12.2 Foreign (177.0) 22.7 101.9 Income (loss) before income taxes $ (672.0) $ 78.2 $ 114.1 </t>
        </is>
      </c>
    </row>
    <row r="5">
      <c r="A5" s="4" t="inlineStr">
        <is>
          <t>Composition of Income Tax Expense (Benefit)</t>
        </is>
      </c>
      <c r="B5" s="4" t="inlineStr">
        <is>
          <t xml:space="preserve">Following is the composition of income tax expense (benefit): 2020 2019 2018 Current: Federal $ (36.0) $ (5.5) $ 45.1 Foreign 55.6 13.4 45.5 State (6.7) 2.3 (2.3) Total current tax expense 12.9 10.2 88.3 Deferred: Federal (8.0) 14.5 (56.8) Foreign (124.7) (7.5) (5.6) State 7.9 (6.9) 1.7 Total deferred tax expense (benefit) (124.8) 0.1 (60.7) Income tax expense (benefit) $ (111.9) $ 10.3 $ 27.6 </t>
        </is>
      </c>
    </row>
    <row r="6">
      <c r="A6" s="4" t="inlineStr">
        <is>
          <t>Significant Components of Deferred Tax Assets and Liabilities</t>
        </is>
      </c>
      <c r="B6" s="4" t="inlineStr">
        <is>
          <t>Significant components of our deferred tax assets and liabilities as of December 31 are as follows: 2020 2019 Deferred tax assets: Compensation and benefits $ 68.5 $ 25.3 Accruals and reserves 88.7 13.7 Tax credit carryovers 33.9 12.8 Tax loss carryovers 168.4 69.5 Inventories 18.5 20.1 Restructuring and other reserves 32.8 24.6 Operating lease liabilities 48.4 20.5 Other 24.9 2.3 Total gross deferred tax assets 484.1 188.8 Valuation allowances (94.4) (32.7) Total deferred tax assets 389.7 156.1 Deferred tax liabilities: Right-of-use assets (48.4) (20.5) Intangibles (1,043.6) (134.5) Property and equipment (114.8) (56.4) Other — (0.6) Total deferred tax liabilities (1,206.8) (212.0) Deferred tax liabilities - net $ (817.1) $ (55.9)</t>
        </is>
      </c>
    </row>
    <row r="7">
      <c r="A7" s="4" t="inlineStr">
        <is>
          <t>Movements in the Valuation Allowance</t>
        </is>
      </c>
      <c r="B7" s="4" t="inlineStr">
        <is>
          <t>The movements in the valuation allowance are as follows: 2020 2019 January 1 $ (32.7) $ (21.4) Increase (74.9) (23.2) Release 13.2 11.9 December 31 $ (94.4) $ (32.7)</t>
        </is>
      </c>
    </row>
    <row r="8">
      <c r="A8" s="4" t="inlineStr">
        <is>
          <t>Cash Payments of Income Taxes</t>
        </is>
      </c>
      <c r="B8" s="4" t="inlineStr">
        <is>
          <t xml:space="preserve">Cash payments of income taxes were as follows: 2020 2019 2018 Cash payments of income taxes $ 97.0 $ 42.5 $ 26.9 </t>
        </is>
      </c>
    </row>
    <row r="9">
      <c r="A9" s="4" t="inlineStr">
        <is>
          <t>Reconciliation of Income Tax Expense (Benefit)</t>
        </is>
      </c>
      <c r="B9" s="4" t="inlineStr">
        <is>
          <t xml:space="preserve">The following is a reconciliation of the income tax expense (benefit) applying the U.S. federal statutory rate to income before income taxes to reported income tax expense: 2020 2019 2018 Income tax expense (benefit) at the U.S. federal statutory tax rate $ (141.1) $ 16.4 $ 24.0 Add (deduct): Taxation of international operations (14.6) 20.7 20.5 State taxes (10.0) 2.9 4.4 Income tax credits (23.6) (9.8) (17.3) Non-deductible employee compensation 0.3 4.2 (1.9) IPO and separation costs — — 2.3 Other permanent adjustments 17.9 (4.2) (1.0) Change in uncertain tax positions (7.2) (14.7) (1.7) Change in valuation allowance 66.4 (5.2) (1.7) Income tax expense (benefit) $ (111.9) $ 10.3 $ 27.6 </t>
        </is>
      </c>
    </row>
    <row r="10">
      <c r="A10" s="4" t="inlineStr">
        <is>
          <t>Reconciliation of Gross Unrecognized Tax Benefits</t>
        </is>
      </c>
      <c r="B10" s="4" t="inlineStr">
        <is>
          <t xml:space="preserve">A reconciliation of the beginning and ending amount of gross unrecognized tax benefits is as follows: 2020 2019 2018 Beginning balance at January 1 $ 8.2 $ 14.7 $ 29.6 Adjustments related to Separation — (2.2) (17.6) Adjusted beginning balance at January 1 8.2 12.5 12.0 Additions based on tax positions related to the current year 0.1 1.3 2.2 Changes for tax positions of prior years (2.1) (1.2) 4.0 Settlements (3.6) (4.3) (3.0) Changes related to the impact of foreign currency translation (0.1) (0.1) (0.5) Ending balance at December 31 $ 2.5 $ 8.2 $ 14.7 </t>
        </is>
      </c>
    </row>
    <row r="11">
      <c r="A11" s="4" t="inlineStr">
        <is>
          <t>Income Tax Expense (Benefit) Related to Interest and Penalties</t>
        </is>
      </c>
      <c r="B11" s="4" t="inlineStr">
        <is>
          <t>We recognized income tax benefit related to interest and penalties as follows: 2020 2019 2018 Income tax benefit $ (1.7) $ (10.6) $ (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 Reporting [Abstract]</t>
        </is>
      </c>
    </row>
    <row r="4">
      <c r="A4" s="4" t="inlineStr">
        <is>
          <t>Revenue by Selected Geographic Area Information</t>
        </is>
      </c>
      <c r="B4" s="4" t="inlineStr">
        <is>
          <t xml:space="preserve">Selected geographic area information was as follows: 2020 2019 2018 Revenue — to unaffiliated customers (1) : United States $ 1,475.6 $ 1,524.7 $ 1,483.2 International 1,797.7 1,546.3 1,583.6 Revenue $ 3,273.3 $ 3,071.0 $ 3,066.8 December 31, 2020 December 31, 2019 Long-lived assets (2) : United States $ 955.4 $ 709.8 Germany 280.5 39.7 United Kingdom 198.4 192.6 Other foreign countries 317.0 205.0 Long-lived assets $ 1,751.3 $ 1,147.1 (1) Revenue is attributed to the countries based on the location of the customer. </t>
        </is>
      </c>
    </row>
    <row r="5">
      <c r="A5" s="4" t="inlineStr">
        <is>
          <t>Long-lived Assets by Selected Geographic Area Information</t>
        </is>
      </c>
      <c r="B5" s="4" t="inlineStr">
        <is>
          <t xml:space="preserve">Selected geographic area information was as follows: 2020 2019 2018 Revenue — to unaffiliated customers (1) : United States $ 1,475.6 $ 1,524.7 $ 1,483.2 International 1,797.7 1,546.3 1,583.6 Revenue $ 3,273.3 $ 3,071.0 $ 3,066.8 December 31, 2020 December 31, 2019 Long-lived assets (2) : United States $ 955.4 $ 709.8 Germany 280.5 39.7 United Kingdom 198.4 192.6 Other foreign countries 317.0 205.0 Long-lived assets $ 1,751.3 $ 1,147.1 (1) Revenue is attributed to the countries based on the location of the custome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Retirement Benefits (Tables)</t>
        </is>
      </c>
      <c r="B1" s="2" t="inlineStr">
        <is>
          <t>12 Months Ended</t>
        </is>
      </c>
    </row>
    <row r="2">
      <c r="B2" s="2" t="inlineStr">
        <is>
          <t>Dec. 31, 2020</t>
        </is>
      </c>
    </row>
    <row r="3">
      <c r="A3" s="3" t="inlineStr">
        <is>
          <t>Retirement Benefits [Abstract]</t>
        </is>
      </c>
    </row>
    <row r="4">
      <c r="A4" s="4" t="inlineStr">
        <is>
          <t>Change in Benefit Obligation, Change in Plan Assets, and Funded Status</t>
        </is>
      </c>
      <c r="B4" s="4" t="inlineStr">
        <is>
          <t>We use a measurement date of December 31 to develop the change in benefit obligation, change in plan assets, funded status and amounts recognized in the consolidated balance sheets at December 31 for our defined benefit pension plans, which were as follows: 2020 2019 Change in benefit obligation: Benefit obligation at beginning of year $ 224.4 $ 234.8 Service cost 14.4 9.3 Interest cost 1.9 2.2 Additions related to the Bayer Animal Health acquisition 264.6 — Actuarial loss (gain) 18.2 56.4 Benefits paid (7.8) (5.5) Plan amendments — (74.7) Settlements (1.4) — Foreign currency exchange rate changes and other adjustments 45.6 1.9 Benefit obligation at end of year 559.9 224.4 Change in plan assets: Fair value of plan assets at beginning of year 148.7 131.6 Actual return on plan assets 5.5 15.3 Employer contribution 8.9 5.3 Additions related to the Bayer Animal Health acquisition 61.2 — Benefits paid (7.8) (5.5) Settlements (1.4) — Foreign currency exchange rate changes and other adjustments 19.2 2.0 Fair value of plan assets at end of year 234.3 148.7 Funded status (325.6) (75.7) Unrecognized net actuarial loss 66.8 45.9 Unrecognized prior service cost (72.9) (74.1) Net amount recognized $ (331.7) $ (103.9)</t>
        </is>
      </c>
    </row>
    <row r="5">
      <c r="A5" s="4" t="inlineStr">
        <is>
          <t>Amounts Recognized in Combined Balance Sheet</t>
        </is>
      </c>
      <c r="B5" s="4" t="inlineStr">
        <is>
          <t>Amounts recognized in the consolidated balance sheet consisted of: Noncurrent assets $ 0.4 $ 2.1 Other current liabilities (1.9) (0.3) Accrued retirement benefits (324.1) (77.5) Accumulated other comprehensive income before income taxes (6.1) (28.2) Net amount recognized $ (331.7) $ (103.9)</t>
        </is>
      </c>
    </row>
    <row r="6">
      <c r="A6" s="4" t="inlineStr">
        <is>
          <t>Weighted-Average Assumptions Related to Pension Plans</t>
        </is>
      </c>
      <c r="B6" s="4" t="inlineStr">
        <is>
          <t xml:space="preserve">The following represents our weighted-average assumptions related to these pension plans as of December 31: (Percents) 2020 2019 2018 Discount rate for benefit obligation 0.6 % 0.6 % 1.5 % Discount rate for net benefit costs 0.6 1.4 1.1 Rate of compensation increase for benefit obligation 3.1 2.3 2.2 Rate of compensation increase for net benefit costs 2.3 2.2 2.1 Expected return on plan assets for net benefit costs 3.2 4.0 4.0 </t>
        </is>
      </c>
    </row>
    <row r="7">
      <c r="A7" s="4" t="inlineStr">
        <is>
          <t>Schedule of Expected Benefit Payments</t>
        </is>
      </c>
      <c r="B7" s="4" t="inlineStr">
        <is>
          <t xml:space="preserve">The following benefit payments, which reflect expected future service, as appropriate, are expected to be paid as follows: 2021 2022 2023 2024 2025 2026-2030 Benefit payments $ 15.3 $ 14.4 $ 14.9 $ 15.4 $ 16.6 $ 97.6 </t>
        </is>
      </c>
    </row>
    <row r="8">
      <c r="A8" s="4" t="inlineStr">
        <is>
          <t>Projected Benefit Obligations in Excess of Plan Assets</t>
        </is>
      </c>
      <c r="B8" s="4" t="inlineStr">
        <is>
          <t xml:space="preserve">Amounts relating to these pension plans with projected benefit obligations in excess of plan assets were as follows at December 31: 2020 2019 Projected benefit obligation $ 545.2 $ 218.2 Fair value of plan assets 220.2 140.3 </t>
        </is>
      </c>
    </row>
    <row r="9">
      <c r="A9" s="4" t="inlineStr">
        <is>
          <t>Accumulated Benefit Obligations in Excess of Plan Assets</t>
        </is>
      </c>
      <c r="B9" s="4" t="inlineStr">
        <is>
          <t xml:space="preserve">Amounts relating to these defined benefit pension plans with accumulated benefit obligations in excess of plan assets were as follows at December 31: 2020 2019 Accumulated benefit obligation $ 521.2 $ 203.9 Fair value of plan assets 220.2 140.3 </t>
        </is>
      </c>
    </row>
    <row r="10">
      <c r="A10" s="4" t="inlineStr">
        <is>
          <t>Net Pension Expense</t>
        </is>
      </c>
      <c r="B10" s="4" t="inlineStr">
        <is>
          <t xml:space="preserve">Net pension expense related to these plans included the following components: 2020 2019 2018 Service cost $ 14.4 $ 9.3 $ 11.3 Interest cost 1.9 2.2 2.5 Expected return on plan assets (5.6) (4.2) (6.2) Amortization of prior service cost (7.9) (1.7) 0.2 Amortization of net actuarial loss 2.4 1.1 1.9 Recognized settlement loss 0.1 — — Other — — 0.5 Net pension expense $ 5.3 $ 6.7 $ 10.2 </t>
        </is>
      </c>
    </row>
    <row r="11">
      <c r="A11" s="4" t="inlineStr">
        <is>
          <t>Amounts Recognized in Other Comprehensive Loss</t>
        </is>
      </c>
      <c r="B11" s="4" t="inlineStr">
        <is>
          <t xml:space="preserve">The following represents the amounts recognized for these plans in other comprehensive income (loss): 2020 2019 2018 Actuarial gain (loss) arising during period $ (18.3) $ (45.6) $ 28.3 Prior year service cost during the year — 74.7 — Amortization of prior service cost included in net loss (7.9) (1.7) 0.2 Amortization of net actuarial loss included in net loss 2.4 1.1 1.9 Settlements 0.1 — — Foreign currency exchange rate changes and other 1.6 1.0 (1.9) Total other comprehensive income (loss) during period $ (22.1) $ 29.5 $ 28.5 </t>
        </is>
      </c>
    </row>
    <row r="12">
      <c r="A12" s="4" t="inlineStr">
        <is>
          <t>Fair Value of Pension Plan Assets</t>
        </is>
      </c>
      <c r="B12" s="4" t="inlineStr">
        <is>
          <t>The fair values of these pension plan assets as of December 31, 2020 by asset category are as follows: Fair Value Measurements Using Asset Class Total Quoted Prices in Active Markets for Identical Assets Significant Observable Significant Unobservable Inputs Investments Valued at NAV (1) Public equity securities 69.2 66.8 — — 2.4 Fixed income: Developed markets 86.5 85.9 — — 0.6 Emerging markets 13.3 13.3 — — — Real estate 29.5 25.9 3.6 — — Other 35.8 30.7 5.1 — — Total $ 234.3 $ 222.6 $ 8.7 $ — $ 3.0 (1) Certain investments that are measured at fair value using the NAV per share (or its equivalent) as a practical expedient have not been classified in the fair value hierarchy. The fair values of these pension plan assets as of December 31, 2019 by asset category are as follows: Fair Value Measurements Using Asset Class Total Quoted Prices in Active Markets for Identical Assets Significant Observable Significant Unobservable Inputs Investments Valued at NAV (1) Cash and cash equivalents (2) $ 129.0 $ 129.0 $ — $ — $ — Public equity securities 3.8 1.9 — — 1.9 Fixed income: Developed markets 2.5 2.1 — — 0.4 Emerging markets 9.1 8.8 0.3 — — Other 4.3 0.9 3.4 — — Total $ 148.7 $ 142.7 $ 3.7 $ — $ 2.3 (1) Certain investments that are measured at fair value using the NAV per share (or its equivalent) as a practical expedient have not been classified in the fair value hierarchy.</t>
        </is>
      </c>
    </row>
    <row r="13">
      <c r="A13" s="4" t="inlineStr">
        <is>
          <t>Multiemployer Plan</t>
        </is>
      </c>
      <c r="B13" s="4" t="inlineStr">
        <is>
          <t xml:space="preserve">Contributions made to the multi-employer plan are expensed as incurred and were as follows: 2020 Bayer-Pensionskasse $ 1.2 Rheinishche Pensionskasse 0.5 Total $ 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Agreements and Transactions (Tables)</t>
        </is>
      </c>
      <c r="B1" s="2" t="inlineStr">
        <is>
          <t>12 Months Ended</t>
        </is>
      </c>
    </row>
    <row r="2">
      <c r="B2" s="2" t="inlineStr">
        <is>
          <t>Dec. 31, 2020</t>
        </is>
      </c>
    </row>
    <row r="3">
      <c r="A3" s="3" t="inlineStr">
        <is>
          <t>Related Party Transactions [Abstract]</t>
        </is>
      </c>
    </row>
    <row r="4">
      <c r="A4" s="4" t="inlineStr">
        <is>
          <t>Amounts Due From/(Due To) Lilly and Allocations of Services</t>
        </is>
      </c>
      <c r="B4" s="4" t="inlineStr">
        <is>
          <t>Amounts due from/(due to) Lilly in connection with the Separation and agreed upon services as of December 31 were as follows: 2020 2019 TSA $ 6.6 $ 10.5 Other activities (0.9) (15.8) Local country asset purchases (10.7) (11.1) Total payable to Lilly $ (5.0) $ (16.4) The allocations of services from Lilly, prior to IPO, to us were reflected as follows in the combined statements of operations: 2018 (1) Cost of sales $ 21.8 Research and development 2.2 Marketing, selling and administrative 81.2 Total $ 105.2 (1) Through September 30, 20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Quarterly Financial Information Disclosure [Abstract]</t>
        </is>
      </c>
    </row>
    <row r="4">
      <c r="A4" s="4" t="inlineStr">
        <is>
          <t>Schedule of Selected Quarterly Data</t>
        </is>
      </c>
      <c r="B4" s="4" t="inlineStr">
        <is>
          <t>2020 Fourth Quarter Revenue $ 1,139.7 Cost of sales 596.2 Operating expenses (1) 486.8 Asset impairment, restructuring, and other special charges 167.3 Interest expense, net of capitalized interest 60.4 Loss before income taxes (318.1) Income tax expense 4.7 Net loss (322.8) Loss per share—basic and diluted (0.66) 2019 Fourth Quarter Revenue $ 787.0 Cost of sales 410.1 Operating expenses (1) 253.2 Asset impairment, restructuring, and other special charges 51.6 Interest expense, net of capitalized interest 18.7 Loss before income taxes (4.3) Income tax expense 5.2 Net loss (9.5) Loss per share—basic and diluted (0.03) (1) Includes research and development and marketing, selling, and administrative expenses. Numbers may not add up to totals for each year due to round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9" customWidth="1" min="5" max="5"/>
  </cols>
  <sheetData>
    <row r="1">
      <c r="A1" s="1" t="inlineStr">
        <is>
          <t>Nature of Business and Organization (Details) $ / shares in Units, $ in Millions</t>
        </is>
      </c>
      <c r="B1" s="2" t="inlineStr">
        <is>
          <t>Aug. 01, 2020USD ($)shares</t>
        </is>
      </c>
      <c r="C1" s="2" t="inlineStr">
        <is>
          <t>Jan. 23, 2020USD ($)shares</t>
        </is>
      </c>
      <c r="D1" s="2" t="inlineStr">
        <is>
          <t>Sep. 24, 2018USD ($)$ / sharesshares</t>
        </is>
      </c>
      <c r="E1" s="2" t="inlineStr">
        <is>
          <t>Dec. 31, 2020USD ($)countrybrandshares</t>
        </is>
      </c>
    </row>
    <row r="2">
      <c r="A2" s="3" t="inlineStr">
        <is>
          <t>Subsidiary, Sale of Stock [Line Items]</t>
        </is>
      </c>
    </row>
    <row r="3">
      <c r="A3" s="4" t="inlineStr">
        <is>
          <t>Number of brands in diverse portfolio (more than) | brand</t>
        </is>
      </c>
      <c r="E3" s="6" t="n">
        <v>190</v>
      </c>
    </row>
    <row r="4">
      <c r="A4" s="4" t="inlineStr">
        <is>
          <t>Number of countries in which entity operates (more than) | country</t>
        </is>
      </c>
      <c r="E4" s="6" t="n">
        <v>90</v>
      </c>
    </row>
    <row r="5">
      <c r="A5" s="4" t="inlineStr">
        <is>
          <t>Number of shares issued (in shares) | shares</t>
        </is>
      </c>
      <c r="C5" s="6" t="n">
        <v>25000000</v>
      </c>
    </row>
    <row r="6">
      <c r="A6" s="4" t="inlineStr">
        <is>
          <t>Total net proceeds, after underwriting discounts and commissions</t>
        </is>
      </c>
      <c r="C6" s="7" t="n">
        <v>767.5</v>
      </c>
    </row>
    <row r="7">
      <c r="A7" s="4" t="inlineStr">
        <is>
          <t>Payments to acquire businesses, before working capital adjustment</t>
        </is>
      </c>
      <c r="B7" s="7" t="n">
        <v>5170.1</v>
      </c>
    </row>
    <row r="8">
      <c r="A8" s="4" t="inlineStr">
        <is>
          <t>Bayer Animal Business</t>
        </is>
      </c>
    </row>
    <row r="9">
      <c r="A9" s="3" t="inlineStr">
        <is>
          <t>Subsidiary, Sale of Stock [Line Items]</t>
        </is>
      </c>
    </row>
    <row r="10">
      <c r="A10" s="4" t="inlineStr">
        <is>
          <t>Payments to acquire businesses, before working capital adjustment</t>
        </is>
      </c>
      <c r="B10" s="5" t="n">
        <v>5200</v>
      </c>
    </row>
    <row r="11">
      <c r="A11" s="4" t="inlineStr">
        <is>
          <t>Number of shares issued to previous shareholders upon closing (in shares) | shares</t>
        </is>
      </c>
      <c r="B11" s="6" t="n">
        <v>72900000</v>
      </c>
      <c r="E11" s="6" t="n">
        <v>72900000</v>
      </c>
    </row>
    <row r="12">
      <c r="A12" s="4" t="inlineStr">
        <is>
          <t>IPO</t>
        </is>
      </c>
    </row>
    <row r="13">
      <c r="A13" s="3" t="inlineStr">
        <is>
          <t>Subsidiary, Sale of Stock [Line Items]</t>
        </is>
      </c>
    </row>
    <row r="14">
      <c r="A14" s="4" t="inlineStr">
        <is>
          <t>Number of shares issued (in shares) | shares</t>
        </is>
      </c>
      <c r="D14" s="6" t="n">
        <v>72300000</v>
      </c>
    </row>
    <row r="15">
      <c r="A15" s="4" t="inlineStr">
        <is>
          <t>Percentage of total outstanding shares</t>
        </is>
      </c>
      <c r="D15" s="4" t="inlineStr">
        <is>
          <t>19.80%</t>
        </is>
      </c>
    </row>
    <row r="16">
      <c r="A16" s="4" t="inlineStr">
        <is>
          <t>Price per share (usd per share) | $ / shares</t>
        </is>
      </c>
      <c r="D16" s="5" t="n">
        <v>24</v>
      </c>
    </row>
    <row r="17">
      <c r="A17" s="4" t="inlineStr">
        <is>
          <t>Total net proceeds, after underwriting discounts and commissions</t>
        </is>
      </c>
      <c r="D17" s="5" t="n">
        <v>1700</v>
      </c>
    </row>
    <row r="18">
      <c r="A18" s="4" t="inlineStr">
        <is>
          <t>Payments made to date</t>
        </is>
      </c>
      <c r="E18" s="5" t="n">
        <v>4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4" customWidth="1" min="1" max="1"/>
    <col width="79" customWidth="1" min="2" max="2"/>
    <col width="15" customWidth="1" min="3" max="3"/>
    <col width="13" customWidth="1" min="4" max="4"/>
    <col width="14" customWidth="1" min="5" max="5"/>
    <col width="13" customWidth="1" min="6" max="6"/>
    <col width="14" customWidth="1" min="7" max="7"/>
    <col width="13" customWidth="1" min="8" max="8"/>
    <col width="16" customWidth="1" min="9" max="9"/>
  </cols>
  <sheetData>
    <row r="1">
      <c r="A1" s="1" t="inlineStr">
        <is>
          <t>Impact of Separation (Details) - USD ($)</t>
        </is>
      </c>
      <c r="B1" s="2" t="inlineStr">
        <is>
          <t>Sep. 24, 2018</t>
        </is>
      </c>
      <c r="C1" s="2" t="inlineStr">
        <is>
          <t>Dec. 31, 2020</t>
        </is>
      </c>
      <c r="D1" s="2" t="inlineStr">
        <is>
          <t>[1]</t>
        </is>
      </c>
      <c r="E1" s="2" t="inlineStr">
        <is>
          <t>Dec. 31, 2019</t>
        </is>
      </c>
      <c r="F1" s="2" t="inlineStr">
        <is>
          <t>[1]</t>
        </is>
      </c>
      <c r="G1" s="2" t="inlineStr">
        <is>
          <t>Dec. 31, 2018</t>
        </is>
      </c>
      <c r="H1" s="2" t="inlineStr">
        <is>
          <t>[2]</t>
        </is>
      </c>
      <c r="I1" s="2" t="inlineStr">
        <is>
          <t>Aug. 01, 2020</t>
        </is>
      </c>
    </row>
    <row r="2">
      <c r="A2" s="3" t="inlineStr">
        <is>
          <t>Debt Instrument [Line Items]</t>
        </is>
      </c>
    </row>
    <row r="3">
      <c r="A3" s="4" t="inlineStr">
        <is>
          <t>Separation adjustments</t>
        </is>
      </c>
      <c r="B3" s="5" t="n">
        <v>99600000</v>
      </c>
      <c r="C3" s="5" t="n">
        <v>38000000</v>
      </c>
      <c r="E3" s="5" t="n">
        <v>-51200000</v>
      </c>
      <c r="G3" s="5" t="n">
        <v>99600000</v>
      </c>
    </row>
    <row r="4">
      <c r="A4" s="4" t="inlineStr">
        <is>
          <t>Senior Notes</t>
        </is>
      </c>
    </row>
    <row r="5">
      <c r="A5" s="3" t="inlineStr">
        <is>
          <t>Debt Instrument [Line Items]</t>
        </is>
      </c>
    </row>
    <row r="6">
      <c r="A6" s="4" t="inlineStr">
        <is>
          <t>Aggregate principal amount</t>
        </is>
      </c>
      <c r="B6" s="6" t="n">
        <v>2000000000</v>
      </c>
    </row>
    <row r="7">
      <c r="A7" s="4" t="inlineStr">
        <is>
          <t>Credit Facility | Revolving credit facility</t>
        </is>
      </c>
    </row>
    <row r="8">
      <c r="A8" s="3" t="inlineStr">
        <is>
          <t>Debt Instrument [Line Items]</t>
        </is>
      </c>
    </row>
    <row r="9">
      <c r="A9" s="4" t="inlineStr">
        <is>
          <t>Credit facility, maximum borrowing capacity</t>
        </is>
      </c>
      <c r="B9" s="6" t="n">
        <v>750000000</v>
      </c>
      <c r="I9" s="5" t="n">
        <v>750000000</v>
      </c>
    </row>
    <row r="10">
      <c r="A10" s="4" t="inlineStr">
        <is>
          <t>Credit Facility | Term credit facility</t>
        </is>
      </c>
    </row>
    <row r="11">
      <c r="A11" s="3" t="inlineStr">
        <is>
          <t>Debt Instrument [Line Items]</t>
        </is>
      </c>
    </row>
    <row r="12">
      <c r="A12" s="4" t="inlineStr">
        <is>
          <t>Credit facility, maximum borrowing capacity</t>
        </is>
      </c>
      <c r="B12" s="5" t="n">
        <v>500000000</v>
      </c>
    </row>
    <row r="13"/>
    <row r="14">
      <c r="A14" s="4" t="inlineStr">
        <is>
          <t>[1]</t>
        </is>
      </c>
      <c r="B14" s="4" t="inlineStr">
        <is>
          <t>See Note 21: Related Party Agreements and Transactions for further discussion.</t>
        </is>
      </c>
    </row>
    <row r="15">
      <c r="A15" s="4" t="inlineStr">
        <is>
          <t>[2]</t>
        </is>
      </c>
      <c r="B15" s="4" t="inlineStr">
        <is>
          <t>See Note 3: Impact of Separation for further discussion.</t>
        </is>
      </c>
    </row>
  </sheetData>
  <mergeCells count="36">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A13:I13"/>
    <mergeCell ref="B14:I14"/>
    <mergeCell ref="B15:I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ounts receivable, net of allowances</t>
        </is>
      </c>
      <c r="B3" s="7" t="n">
        <v>8.5</v>
      </c>
      <c r="C3" s="7" t="n">
        <v>6.2</v>
      </c>
    </row>
    <row r="4">
      <c r="A4" s="4" t="inlineStr">
        <is>
          <t>Preferred stock authorized (in shares)</t>
        </is>
      </c>
      <c r="B4" s="6" t="n">
        <v>1000000000</v>
      </c>
      <c r="C4" s="6" t="n">
        <v>1000000000</v>
      </c>
    </row>
    <row r="5">
      <c r="A5" s="4" t="inlineStr">
        <is>
          <t>Preferred stock issued (in shares)</t>
        </is>
      </c>
      <c r="B5" s="6" t="n">
        <v>0</v>
      </c>
      <c r="C5" s="6" t="n">
        <v>0</v>
      </c>
    </row>
    <row r="6">
      <c r="A6" s="4" t="inlineStr">
        <is>
          <t>Common stock authorized (in shares)</t>
        </is>
      </c>
      <c r="B6" s="6" t="n">
        <v>5000000000</v>
      </c>
      <c r="C6" s="6" t="n">
        <v>5000000000</v>
      </c>
    </row>
    <row r="7">
      <c r="A7" s="4" t="inlineStr">
        <is>
          <t>Common stock issued (in shares)</t>
        </is>
      </c>
      <c r="B7" s="6" t="n">
        <v>471921116</v>
      </c>
      <c r="C7" s="6" t="n">
        <v>373011513</v>
      </c>
    </row>
    <row r="8">
      <c r="A8" s="4" t="inlineStr">
        <is>
          <t>Common stock outstanding (in shares)</t>
        </is>
      </c>
      <c r="B8" s="6" t="n">
        <v>471921116</v>
      </c>
      <c r="C8" s="6" t="n">
        <v>3730115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Rebate period</t>
        </is>
      </c>
      <c r="B4" s="4" t="inlineStr">
        <is>
          <t>6 months</t>
        </is>
      </c>
    </row>
    <row r="5">
      <c r="A5" s="4" t="inlineStr">
        <is>
          <t>Right-of-use assets</t>
        </is>
      </c>
      <c r="B5" s="7" t="n">
        <v>187.1</v>
      </c>
      <c r="C5" s="5" t="n">
        <v>85</v>
      </c>
    </row>
    <row r="6">
      <c r="A6" s="4" t="inlineStr">
        <is>
          <t>Operating lease liabilities</t>
        </is>
      </c>
      <c r="B6" s="8" t="n">
        <v>188.4</v>
      </c>
    </row>
    <row r="7">
      <c r="A7" s="4" t="inlineStr">
        <is>
          <t>Retained earnings (accumulated deficit)</t>
        </is>
      </c>
      <c r="B7" s="7" t="n">
        <v>-477.2</v>
      </c>
      <c r="C7" s="8" t="n">
        <v>84.3</v>
      </c>
    </row>
    <row r="8">
      <c r="A8" s="4" t="inlineStr">
        <is>
          <t>Cumulative Effect, Period of Adoption, Adjustment</t>
        </is>
      </c>
    </row>
    <row r="9">
      <c r="A9" s="3" t="inlineStr">
        <is>
          <t>New Accounting Pronouncements or Change in Accounting Principle [Line Items]</t>
        </is>
      </c>
    </row>
    <row r="10">
      <c r="A10" s="4" t="inlineStr">
        <is>
          <t>Retained earnings (accumulated deficit)</t>
        </is>
      </c>
      <c r="C10" s="7" t="n">
        <v>-1.4</v>
      </c>
    </row>
    <row r="11">
      <c r="A11" s="4" t="inlineStr">
        <is>
          <t>Accounting Standards Update 2016-02</t>
        </is>
      </c>
    </row>
    <row r="12">
      <c r="A12" s="3" t="inlineStr">
        <is>
          <t>New Accounting Pronouncements or Change in Accounting Principle [Line Items]</t>
        </is>
      </c>
    </row>
    <row r="13">
      <c r="A13" s="4" t="inlineStr">
        <is>
          <t>Right-of-use assets</t>
        </is>
      </c>
      <c r="D13" s="7" t="n">
        <v>84.90000000000001</v>
      </c>
    </row>
    <row r="14">
      <c r="A14" s="4" t="inlineStr">
        <is>
          <t>Operating lease liabilities</t>
        </is>
      </c>
      <c r="D14" s="7" t="n">
        <v>85.3</v>
      </c>
    </row>
    <row r="15">
      <c r="A15" s="4" t="inlineStr">
        <is>
          <t>Minimum</t>
        </is>
      </c>
    </row>
    <row r="16">
      <c r="A16" s="3" t="inlineStr">
        <is>
          <t>New Accounting Pronouncements or Change in Accounting Principle [Line Items]</t>
        </is>
      </c>
    </row>
    <row r="17">
      <c r="A17" s="4" t="inlineStr">
        <is>
          <t>Payment term</t>
        </is>
      </c>
      <c r="B17" s="4" t="inlineStr">
        <is>
          <t>30 days</t>
        </is>
      </c>
    </row>
    <row r="18">
      <c r="A18" s="4" t="inlineStr">
        <is>
          <t>Maximum</t>
        </is>
      </c>
    </row>
    <row r="19">
      <c r="A19" s="3" t="inlineStr">
        <is>
          <t>New Accounting Pronouncements or Change in Accounting Principle [Line Items]</t>
        </is>
      </c>
    </row>
    <row r="20">
      <c r="A20" s="4" t="inlineStr">
        <is>
          <t>Payment term</t>
        </is>
      </c>
      <c r="B20" s="4" t="inlineStr">
        <is>
          <t>12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0</t>
        </is>
      </c>
      <c r="C2" s="2" t="inlineStr">
        <is>
          <t>Dec. 31, 2019</t>
        </is>
      </c>
      <c r="D2" s="2" t="inlineStr">
        <is>
          <t>Dec. 31, 2018</t>
        </is>
      </c>
    </row>
    <row r="3">
      <c r="A3" s="4" t="inlineStr">
        <is>
          <t>Geographic Concentration Risk | Sales rebates and discounts, liability</t>
        </is>
      </c>
    </row>
    <row r="4">
      <c r="A4" s="3" t="inlineStr">
        <is>
          <t>Concentration Risk [Line Items]</t>
        </is>
      </c>
    </row>
    <row r="5">
      <c r="A5" s="4" t="inlineStr">
        <is>
          <t>Concentration risk</t>
        </is>
      </c>
      <c r="B5" s="4" t="inlineStr">
        <is>
          <t>73.00%</t>
        </is>
      </c>
      <c r="C5" s="4" t="inlineStr">
        <is>
          <t>83.00%</t>
        </is>
      </c>
    </row>
    <row r="6">
      <c r="A6" s="4" t="inlineStr">
        <is>
          <t>Geographic Concentration Risk | Sales rebates and discounts, liability | United States</t>
        </is>
      </c>
    </row>
    <row r="7">
      <c r="A7" s="3" t="inlineStr">
        <is>
          <t>Concentration Risk [Line Items]</t>
        </is>
      </c>
    </row>
    <row r="8">
      <c r="A8" s="4" t="inlineStr">
        <is>
          <t>Concentration risk</t>
        </is>
      </c>
      <c r="B8" s="4" t="inlineStr">
        <is>
          <t>52.00%</t>
        </is>
      </c>
      <c r="C8" s="4" t="inlineStr">
        <is>
          <t>71.00%</t>
        </is>
      </c>
    </row>
    <row r="9">
      <c r="A9" s="4" t="inlineStr">
        <is>
          <t>Product Return Concentration Risk | Net Revenue</t>
        </is>
      </c>
    </row>
    <row r="10">
      <c r="A10" s="3" t="inlineStr">
        <is>
          <t>Concentration Risk [Line Items]</t>
        </is>
      </c>
    </row>
    <row r="11">
      <c r="A11" s="4" t="inlineStr">
        <is>
          <t>Concentration risk</t>
        </is>
      </c>
      <c r="B11" s="4" t="inlineStr">
        <is>
          <t>0.80%</t>
        </is>
      </c>
      <c r="C11" s="4" t="inlineStr">
        <is>
          <t>0.70%</t>
        </is>
      </c>
      <c r="D11" s="4" t="inlineStr">
        <is>
          <t>0.8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Activity in Sales Rebates and Discounts Liability (Details) - USD ($) $ in Millions</t>
        </is>
      </c>
      <c r="B1" s="2" t="inlineStr">
        <is>
          <t>12 Months Ended</t>
        </is>
      </c>
    </row>
    <row r="2">
      <c r="B2" s="2" t="inlineStr">
        <is>
          <t>Dec. 31, 2020</t>
        </is>
      </c>
      <c r="C2" s="2" t="inlineStr">
        <is>
          <t>Dec. 31, 2019</t>
        </is>
      </c>
    </row>
    <row r="3">
      <c r="A3" s="3" t="inlineStr">
        <is>
          <t>Change In Contract With Customer, Liability [Roll Forward]</t>
        </is>
      </c>
    </row>
    <row r="4">
      <c r="A4" s="4" t="inlineStr">
        <is>
          <t>Beginning balance</t>
        </is>
      </c>
      <c r="B4" s="7" t="n">
        <v>175.9</v>
      </c>
      <c r="C4" s="7" t="n">
        <v>138.2</v>
      </c>
    </row>
    <row r="5">
      <c r="A5" s="4" t="inlineStr">
        <is>
          <t>Reduction of revenue</t>
        </is>
      </c>
      <c r="B5" s="8" t="n">
        <v>389.3</v>
      </c>
      <c r="C5" s="8" t="n">
        <v>373.9</v>
      </c>
    </row>
    <row r="6">
      <c r="A6" s="4" t="inlineStr">
        <is>
          <t>Payments</t>
        </is>
      </c>
      <c r="B6" s="8" t="n">
        <v>-401.3</v>
      </c>
      <c r="C6" s="8" t="n">
        <v>-336.2</v>
      </c>
    </row>
    <row r="7">
      <c r="A7" s="4" t="inlineStr">
        <is>
          <t>Additions related to the Bayer Animal Health acquisition</t>
        </is>
      </c>
      <c r="B7" s="8" t="n">
        <v>49.6</v>
      </c>
      <c r="C7" s="6" t="n">
        <v>0</v>
      </c>
    </row>
    <row r="8">
      <c r="A8" s="4" t="inlineStr">
        <is>
          <t>Foreign currency translation adjustments</t>
        </is>
      </c>
      <c r="B8" s="6" t="n">
        <v>3</v>
      </c>
      <c r="C8" s="6" t="n">
        <v>0</v>
      </c>
    </row>
    <row r="9">
      <c r="A9" s="4" t="inlineStr">
        <is>
          <t>Ending balance</t>
        </is>
      </c>
      <c r="B9" s="7" t="n">
        <v>216.5</v>
      </c>
      <c r="C9" s="7" t="n">
        <v>17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3273.3</v>
      </c>
      <c r="C4" s="5" t="n">
        <v>3071</v>
      </c>
      <c r="D4" s="7" t="n">
        <v>3066.8</v>
      </c>
    </row>
    <row r="5">
      <c r="A5" s="4" t="inlineStr">
        <is>
          <t>Pet Health Disease Prevention</t>
        </is>
      </c>
    </row>
    <row r="6">
      <c r="A6" s="3" t="inlineStr">
        <is>
          <t>Disaggregation of Revenue [Line Items]</t>
        </is>
      </c>
    </row>
    <row r="7">
      <c r="A7" s="4" t="inlineStr">
        <is>
          <t>Total Revenue</t>
        </is>
      </c>
      <c r="B7" s="8" t="n">
        <v>992.7</v>
      </c>
      <c r="C7" s="8" t="n">
        <v>787.9</v>
      </c>
      <c r="D7" s="8" t="n">
        <v>804.6</v>
      </c>
    </row>
    <row r="8">
      <c r="A8" s="4" t="inlineStr">
        <is>
          <t>Pet Health Therapeutics</t>
        </is>
      </c>
    </row>
    <row r="9">
      <c r="A9" s="3" t="inlineStr">
        <is>
          <t>Disaggregation of Revenue [Line Items]</t>
        </is>
      </c>
    </row>
    <row r="10">
      <c r="A10" s="4" t="inlineStr">
        <is>
          <t>Total Revenue</t>
        </is>
      </c>
      <c r="B10" s="8" t="n">
        <v>365.8</v>
      </c>
      <c r="C10" s="6" t="n">
        <v>348</v>
      </c>
      <c r="D10" s="8" t="n">
        <v>283.1</v>
      </c>
    </row>
    <row r="11">
      <c r="A11" s="4" t="inlineStr">
        <is>
          <t>Farm Animal Future Protein &amp; Health</t>
        </is>
      </c>
    </row>
    <row r="12">
      <c r="A12" s="3" t="inlineStr">
        <is>
          <t>Disaggregation of Revenue [Line Items]</t>
        </is>
      </c>
    </row>
    <row r="13">
      <c r="A13" s="4" t="inlineStr">
        <is>
          <t>Total Revenue</t>
        </is>
      </c>
      <c r="B13" s="8" t="n">
        <v>734.1</v>
      </c>
      <c r="C13" s="8" t="n">
        <v>745.1</v>
      </c>
      <c r="D13" s="8" t="n">
        <v>711.2</v>
      </c>
    </row>
    <row r="14">
      <c r="A14" s="4" t="inlineStr">
        <is>
          <t>Farm Animal Ruminants &amp; Swine</t>
        </is>
      </c>
    </row>
    <row r="15">
      <c r="A15" s="3" t="inlineStr">
        <is>
          <t>Disaggregation of Revenue [Line Items]</t>
        </is>
      </c>
    </row>
    <row r="16">
      <c r="A16" s="4" t="inlineStr">
        <is>
          <t>Total Revenue</t>
        </is>
      </c>
      <c r="B16" s="8" t="n">
        <v>1100.5</v>
      </c>
      <c r="C16" s="8" t="n">
        <v>1110.3</v>
      </c>
      <c r="D16" s="6" t="n">
        <v>1174</v>
      </c>
    </row>
    <row r="17">
      <c r="A17" s="4" t="inlineStr">
        <is>
          <t>Strategic Exits</t>
        </is>
      </c>
    </row>
    <row r="18">
      <c r="A18" s="3" t="inlineStr">
        <is>
          <t>Disaggregation of Revenue [Line Items]</t>
        </is>
      </c>
    </row>
    <row r="19">
      <c r="A19" s="4" t="inlineStr">
        <is>
          <t>Total Revenue</t>
        </is>
      </c>
      <c r="B19" s="7" t="n">
        <v>80.2</v>
      </c>
      <c r="C19" s="7" t="n">
        <v>79.7</v>
      </c>
      <c r="D19" s="7" t="n">
        <v>93.900000000000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Purchase Consideration (Details) - USD ($) $ / shares in Units, shares in Millions, $ in Millions</t>
        </is>
      </c>
      <c r="B1" s="2" t="inlineStr">
        <is>
          <t>Aug. 01, 2020</t>
        </is>
      </c>
      <c r="C1" s="2" t="inlineStr">
        <is>
          <t>Dec. 31, 2020</t>
        </is>
      </c>
    </row>
    <row r="2">
      <c r="A2" s="3" t="inlineStr">
        <is>
          <t>Business Acquisition [Line Items]</t>
        </is>
      </c>
    </row>
    <row r="3">
      <c r="A3" s="4" t="inlineStr">
        <is>
          <t>Payments to acquire businesses, before working capital adjustment</t>
        </is>
      </c>
      <c r="B3" s="7" t="n">
        <v>5170.1</v>
      </c>
    </row>
    <row r="4">
      <c r="A4" s="4" t="inlineStr">
        <is>
          <t>Working capital adjustments</t>
        </is>
      </c>
      <c r="B4" s="8" t="n">
        <v>106.8</v>
      </c>
    </row>
    <row r="5">
      <c r="A5" s="4" t="inlineStr">
        <is>
          <t>Bayer Animal Business</t>
        </is>
      </c>
    </row>
    <row r="6">
      <c r="A6" s="3" t="inlineStr">
        <is>
          <t>Business Acquisition [Line Items]</t>
        </is>
      </c>
    </row>
    <row r="7">
      <c r="A7" s="4" t="inlineStr">
        <is>
          <t>Cash consideration</t>
        </is>
      </c>
      <c r="B7" s="8" t="n">
        <v>5063.3</v>
      </c>
    </row>
    <row r="8">
      <c r="A8" s="4" t="inlineStr">
        <is>
          <t>Fair value of Elanco common stock</t>
        </is>
      </c>
      <c r="B8" s="8" t="n">
        <v>1723.7</v>
      </c>
    </row>
    <row r="9">
      <c r="A9" s="4" t="inlineStr">
        <is>
          <t>Fair value of total consideration transferred</t>
        </is>
      </c>
      <c r="B9" s="6" t="n">
        <v>6787</v>
      </c>
    </row>
    <row r="10">
      <c r="A10" s="4" t="inlineStr">
        <is>
          <t>Payments to acquire businesses, before working capital adjustment</t>
        </is>
      </c>
      <c r="B10" s="5" t="n">
        <v>5200</v>
      </c>
    </row>
    <row r="11">
      <c r="A11" s="4" t="inlineStr">
        <is>
          <t>Number of shares issued to previous shareholders upon closing (in shares)</t>
        </is>
      </c>
      <c r="B11" s="8" t="n">
        <v>72.90000000000001</v>
      </c>
      <c r="C11" s="8" t="n">
        <v>72.90000000000001</v>
      </c>
    </row>
    <row r="12">
      <c r="A12" s="4" t="inlineStr">
        <is>
          <t>Common stock price (in dollars per share)</t>
        </is>
      </c>
      <c r="B12" s="9" t="n">
        <v>23.64</v>
      </c>
    </row>
    <row r="13">
      <c r="A13" s="4" t="inlineStr">
        <is>
          <t>Fair value used in estimate</t>
        </is>
      </c>
      <c r="B13" s="5" t="n">
        <v>2300</v>
      </c>
    </row>
    <row r="14">
      <c r="A14" s="4" t="inlineStr">
        <is>
          <t>Volume weighted average stock price as of the last day of trading before the closing of the acquisition duration</t>
        </is>
      </c>
      <c r="B14" s="4" t="inlineStr">
        <is>
          <t>20 days</t>
        </is>
      </c>
    </row>
    <row r="15">
      <c r="A15" s="4" t="inlineStr">
        <is>
          <t>Symmetrical collar (as a percent)</t>
        </is>
      </c>
      <c r="B15" s="4" t="inlineStr">
        <is>
          <t>7.50%</t>
        </is>
      </c>
    </row>
    <row r="16">
      <c r="A16" s="4" t="inlineStr">
        <is>
          <t>Volume weighted average price for thirty trading days (usd per share)</t>
        </is>
      </c>
      <c r="B16" s="9" t="n">
        <v>3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 width="14" customWidth="1" min="7" max="7"/>
    <col width="14" customWidth="1" min="8" max="8"/>
    <col width="14" customWidth="1" min="9" max="9"/>
    <col width="14" customWidth="1" min="10" max="10"/>
  </cols>
  <sheetData>
    <row r="1">
      <c r="A1" s="1" t="inlineStr">
        <is>
          <t>Acquisitions and Divestitures - Narrative (Details) - USD ($) $ / shares in Units, shares in Millions, $ in Millions</t>
        </is>
      </c>
      <c r="B1" s="2" t="inlineStr">
        <is>
          <t>Aug. 03, 2020</t>
        </is>
      </c>
      <c r="C1" s="2" t="inlineStr">
        <is>
          <t>Aug. 01, 2020</t>
        </is>
      </c>
      <c r="D1" s="2" t="inlineStr">
        <is>
          <t>Jul. 31, 2019</t>
        </is>
      </c>
      <c r="E1" s="2" t="inlineStr">
        <is>
          <t>Jul. 18, 2019</t>
        </is>
      </c>
      <c r="F1" s="2" t="inlineStr">
        <is>
          <t>Dec. 31, 2020</t>
        </is>
      </c>
      <c r="G1" s="2" t="inlineStr">
        <is>
          <t>Dec. 31, 2020</t>
        </is>
      </c>
      <c r="H1" s="2" t="inlineStr">
        <is>
          <t>Dec. 31, 2019</t>
        </is>
      </c>
      <c r="I1" s="2" t="inlineStr">
        <is>
          <t>Dec. 31, 2018</t>
        </is>
      </c>
      <c r="J1" s="2" t="inlineStr">
        <is>
          <t>Jul. 31, 2020</t>
        </is>
      </c>
    </row>
    <row r="2">
      <c r="A2" s="3" t="inlineStr">
        <is>
          <t>Business Acquisition [Line Items]</t>
        </is>
      </c>
    </row>
    <row r="3">
      <c r="A3" s="4" t="inlineStr">
        <is>
          <t>Total Revenue</t>
        </is>
      </c>
      <c r="G3" s="7" t="n">
        <v>3273.3</v>
      </c>
      <c r="H3" s="5" t="n">
        <v>3071</v>
      </c>
      <c r="I3" s="7" t="n">
        <v>3066.8</v>
      </c>
    </row>
    <row r="4">
      <c r="A4" s="4" t="inlineStr">
        <is>
          <t>Gain (loss) on disposition of business</t>
        </is>
      </c>
      <c r="G4" s="6" t="n">
        <v>170</v>
      </c>
      <c r="H4" s="6" t="n">
        <v>0</v>
      </c>
      <c r="I4" s="6" t="n">
        <v>0</v>
      </c>
    </row>
    <row r="5">
      <c r="A5" s="4" t="inlineStr">
        <is>
          <t>Asset impairment</t>
        </is>
      </c>
      <c r="G5" s="8" t="n">
        <v>17.5</v>
      </c>
      <c r="H5" s="8" t="n">
        <v>15.4</v>
      </c>
      <c r="I5" s="7" t="n">
        <v>81.90000000000001</v>
      </c>
    </row>
    <row r="6">
      <c r="A6" s="4" t="inlineStr">
        <is>
          <t>Worldwide Rights to Itrafungol and Clomicalm</t>
        </is>
      </c>
    </row>
    <row r="7">
      <c r="A7" s="3" t="inlineStr">
        <is>
          <t>Business Acquisition [Line Items]</t>
        </is>
      </c>
    </row>
    <row r="8">
      <c r="A8" s="4" t="inlineStr">
        <is>
          <t>Asset impairment</t>
        </is>
      </c>
      <c r="C8" s="7" t="n">
        <v>8.199999999999999</v>
      </c>
    </row>
    <row r="9">
      <c r="A9" s="4" t="inlineStr">
        <is>
          <t>Disposal group</t>
        </is>
      </c>
    </row>
    <row r="10">
      <c r="A10" s="3" t="inlineStr">
        <is>
          <t>Business Acquisition [Line Items]</t>
        </is>
      </c>
    </row>
    <row r="11">
      <c r="A11" s="4" t="inlineStr">
        <is>
          <t>Gain (loss) on disposition of business</t>
        </is>
      </c>
      <c r="F11" s="7" t="n">
        <v>156.7</v>
      </c>
    </row>
    <row r="12">
      <c r="A12" s="4" t="inlineStr">
        <is>
          <t>Disposal group | Rights To The Profender And Drontal</t>
        </is>
      </c>
    </row>
    <row r="13">
      <c r="A13" s="3" t="inlineStr">
        <is>
          <t>Business Acquisition [Line Items]</t>
        </is>
      </c>
    </row>
    <row r="14">
      <c r="A14" s="4" t="inlineStr">
        <is>
          <t>Assets held for sale</t>
        </is>
      </c>
      <c r="C14" s="8" t="n">
        <v>133.1</v>
      </c>
    </row>
    <row r="15">
      <c r="A15" s="4" t="inlineStr">
        <is>
          <t>Disposal group | Rights To The Profender And Drontal | Inventories</t>
        </is>
      </c>
    </row>
    <row r="16">
      <c r="A16" s="3" t="inlineStr">
        <is>
          <t>Business Acquisition [Line Items]</t>
        </is>
      </c>
    </row>
    <row r="17">
      <c r="A17" s="4" t="inlineStr">
        <is>
          <t>Assets held for sale</t>
        </is>
      </c>
      <c r="C17" s="8" t="n">
        <v>5.2</v>
      </c>
    </row>
    <row r="18">
      <c r="A18" s="4" t="inlineStr">
        <is>
          <t>Divested assets, fair value</t>
        </is>
      </c>
      <c r="B18" s="7" t="n">
        <v>3.6</v>
      </c>
    </row>
    <row r="19">
      <c r="A19" s="4" t="inlineStr">
        <is>
          <t>Disposal group | Rights To The Profender And Drontal | Marketed products</t>
        </is>
      </c>
    </row>
    <row r="20">
      <c r="A20" s="3" t="inlineStr">
        <is>
          <t>Business Acquisition [Line Items]</t>
        </is>
      </c>
    </row>
    <row r="21">
      <c r="A21" s="4" t="inlineStr">
        <is>
          <t>Divested assets, fair value</t>
        </is>
      </c>
      <c r="B21" s="6" t="n">
        <v>135</v>
      </c>
    </row>
    <row r="22">
      <c r="A22" s="4" t="inlineStr">
        <is>
          <t>Disposal group | Rights To The Profender And Drontal | Acquired in-process research and development</t>
        </is>
      </c>
    </row>
    <row r="23">
      <c r="A23" s="3" t="inlineStr">
        <is>
          <t>Business Acquisition [Line Items]</t>
        </is>
      </c>
    </row>
    <row r="24">
      <c r="A24" s="4" t="inlineStr">
        <is>
          <t>Divested assets, fair value</t>
        </is>
      </c>
      <c r="B24" s="8" t="n">
        <v>7.3</v>
      </c>
    </row>
    <row r="25">
      <c r="A25" s="4" t="inlineStr">
        <is>
          <t>Gain (loss) on disposition of business</t>
        </is>
      </c>
      <c r="B25" s="7" t="n">
        <v>7.3</v>
      </c>
    </row>
    <row r="26">
      <c r="A26" s="4" t="inlineStr">
        <is>
          <t>Disposal group | Worldwide Rights to Osurnia, U.S. Rights to Capstar and Worldwide Rights to Vecoxan | Inventories</t>
        </is>
      </c>
    </row>
    <row r="27">
      <c r="A27" s="3" t="inlineStr">
        <is>
          <t>Business Acquisition [Line Items]</t>
        </is>
      </c>
    </row>
    <row r="28">
      <c r="A28" s="4" t="inlineStr">
        <is>
          <t>Divested assets, fair value</t>
        </is>
      </c>
      <c r="J28" s="7" t="n">
        <v>7.9</v>
      </c>
    </row>
    <row r="29">
      <c r="A29" s="4" t="inlineStr">
        <is>
          <t>Disposal group | Worldwide Rights to Osurnia, U.S. Rights to Capstar and Worldwide Rights to Vecoxan | Marketed products</t>
        </is>
      </c>
    </row>
    <row r="30">
      <c r="A30" s="3" t="inlineStr">
        <is>
          <t>Business Acquisition [Line Items]</t>
        </is>
      </c>
    </row>
    <row r="31">
      <c r="A31" s="4" t="inlineStr">
        <is>
          <t>Divested assets, fair value</t>
        </is>
      </c>
      <c r="J31" s="7" t="n">
        <v>114.1</v>
      </c>
    </row>
    <row r="32">
      <c r="A32" s="4" t="inlineStr">
        <is>
          <t>Bayer Animal Business</t>
        </is>
      </c>
    </row>
    <row r="33">
      <c r="A33" s="3" t="inlineStr">
        <is>
          <t>Business Acquisition [Line Items]</t>
        </is>
      </c>
    </row>
    <row r="34">
      <c r="A34" s="4" t="inlineStr">
        <is>
          <t>Transaction costs</t>
        </is>
      </c>
      <c r="G34" s="8" t="n">
        <v>266.9</v>
      </c>
      <c r="H34" s="7" t="n">
        <v>42.6</v>
      </c>
    </row>
    <row r="35">
      <c r="A35" s="4" t="inlineStr">
        <is>
          <t>Total Revenue</t>
        </is>
      </c>
      <c r="G35" s="7" t="n">
        <v>591.9</v>
      </c>
    </row>
    <row r="36">
      <c r="A36" s="4" t="inlineStr">
        <is>
          <t>Inventories</t>
        </is>
      </c>
      <c r="C36" s="8" t="n">
        <v>487.2</v>
      </c>
    </row>
    <row r="37">
      <c r="A37" s="4" t="inlineStr">
        <is>
          <t>Business combination, inventories, step-up fair value adjustment</t>
        </is>
      </c>
      <c r="C37" s="8" t="n">
        <v>147.9</v>
      </c>
    </row>
    <row r="38">
      <c r="A38" s="4" t="inlineStr">
        <is>
          <t>Acquired in-process research and development</t>
        </is>
      </c>
      <c r="C38" s="6" t="n">
        <v>65</v>
      </c>
    </row>
    <row r="39">
      <c r="A39" s="4" t="inlineStr">
        <is>
          <t>Finite lived intangible assets</t>
        </is>
      </c>
      <c r="C39" s="5" t="n">
        <v>3950</v>
      </c>
    </row>
    <row r="40">
      <c r="A40" s="4" t="inlineStr">
        <is>
          <t>Average useful life</t>
        </is>
      </c>
      <c r="C40" s="4" t="inlineStr">
        <is>
          <t>10 years</t>
        </is>
      </c>
    </row>
    <row r="41">
      <c r="A41" s="4" t="inlineStr">
        <is>
          <t>Assets held for sale</t>
        </is>
      </c>
      <c r="C41" s="7" t="n">
        <v>138.3</v>
      </c>
    </row>
    <row r="42">
      <c r="A42" s="4" t="inlineStr">
        <is>
          <t>Number of shares issued to previous shareholders upon closing (in shares)</t>
        </is>
      </c>
      <c r="C42" s="8" t="n">
        <v>72.90000000000001</v>
      </c>
      <c r="G42" s="8" t="n">
        <v>72.90000000000001</v>
      </c>
    </row>
    <row r="43">
      <c r="A43" s="4" t="inlineStr">
        <is>
          <t>Value of shares issued as consideration</t>
        </is>
      </c>
      <c r="C43" s="7" t="n">
        <v>1723.7</v>
      </c>
    </row>
    <row r="44">
      <c r="A44" s="4" t="inlineStr">
        <is>
          <t>Consideration paid for acquisition</t>
        </is>
      </c>
      <c r="C44" s="6" t="n">
        <v>6787</v>
      </c>
    </row>
    <row r="45">
      <c r="A45" s="4" t="inlineStr">
        <is>
          <t>Bayer Animal Business | Marketed products</t>
        </is>
      </c>
    </row>
    <row r="46">
      <c r="A46" s="3" t="inlineStr">
        <is>
          <t>Business Acquisition [Line Items]</t>
        </is>
      </c>
    </row>
    <row r="47">
      <c r="A47" s="4" t="inlineStr">
        <is>
          <t>Finite lived intangible assets</t>
        </is>
      </c>
      <c r="C47" s="6" t="n">
        <v>3950</v>
      </c>
    </row>
    <row r="48">
      <c r="A48" s="4" t="inlineStr">
        <is>
          <t>Bayer Animal Business | Acquired in-process research and development</t>
        </is>
      </c>
    </row>
    <row r="49">
      <c r="A49" s="3" t="inlineStr">
        <is>
          <t>Business Acquisition [Line Items]</t>
        </is>
      </c>
    </row>
    <row r="50">
      <c r="A50" s="4" t="inlineStr">
        <is>
          <t>Acquired in-process research and development</t>
        </is>
      </c>
      <c r="C50" s="6" t="n">
        <v>65</v>
      </c>
    </row>
    <row r="51">
      <c r="A51" s="4" t="inlineStr">
        <is>
          <t>Bayer Animal Business | Finished Products</t>
        </is>
      </c>
    </row>
    <row r="52">
      <c r="A52" s="3" t="inlineStr">
        <is>
          <t>Business Acquisition [Line Items]</t>
        </is>
      </c>
    </row>
    <row r="53">
      <c r="A53" s="4" t="inlineStr">
        <is>
          <t>Inventories</t>
        </is>
      </c>
      <c r="C53" s="8" t="n">
        <v>313.9</v>
      </c>
    </row>
    <row r="54">
      <c r="A54" s="4" t="inlineStr">
        <is>
          <t>Bayer Animal Business | in Process</t>
        </is>
      </c>
    </row>
    <row r="55">
      <c r="A55" s="3" t="inlineStr">
        <is>
          <t>Business Acquisition [Line Items]</t>
        </is>
      </c>
    </row>
    <row r="56">
      <c r="A56" s="4" t="inlineStr">
        <is>
          <t>Inventories</t>
        </is>
      </c>
      <c r="C56" s="8" t="n">
        <v>79.09999999999999</v>
      </c>
    </row>
    <row r="57">
      <c r="A57" s="4" t="inlineStr">
        <is>
          <t>Bayer Animal Business | Raw Materials</t>
        </is>
      </c>
    </row>
    <row r="58">
      <c r="A58" s="3" t="inlineStr">
        <is>
          <t>Business Acquisition [Line Items]</t>
        </is>
      </c>
    </row>
    <row r="59">
      <c r="A59" s="4" t="inlineStr">
        <is>
          <t>Inventories</t>
        </is>
      </c>
      <c r="C59" s="7" t="n">
        <v>94.2</v>
      </c>
    </row>
    <row r="60">
      <c r="A60" s="4" t="inlineStr">
        <is>
          <t>Aratana</t>
        </is>
      </c>
    </row>
    <row r="61">
      <c r="A61" s="3" t="inlineStr">
        <is>
          <t>Business Acquisition [Line Items]</t>
        </is>
      </c>
    </row>
    <row r="62">
      <c r="A62" s="4" t="inlineStr">
        <is>
          <t>Inventories</t>
        </is>
      </c>
      <c r="E62" s="7" t="n">
        <v>10.3</v>
      </c>
    </row>
    <row r="63">
      <c r="A63" s="4" t="inlineStr">
        <is>
          <t>Average useful life</t>
        </is>
      </c>
      <c r="E63" s="4" t="inlineStr">
        <is>
          <t>12 years 6 months</t>
        </is>
      </c>
    </row>
    <row r="64">
      <c r="A64" s="4" t="inlineStr">
        <is>
          <t>Number of shares issued to previous shareholders upon closing (in shares)</t>
        </is>
      </c>
      <c r="E64" s="8" t="n">
        <v>7.2</v>
      </c>
      <c r="H64" s="8" t="n">
        <v>7.3</v>
      </c>
    </row>
    <row r="65">
      <c r="A65" s="4" t="inlineStr">
        <is>
          <t>Value of shares issued as consideration</t>
        </is>
      </c>
      <c r="E65" s="5" t="n">
        <v>238</v>
      </c>
    </row>
    <row r="66">
      <c r="A66" s="4" t="inlineStr">
        <is>
          <t>Contingent value rights included in purchase consideration</t>
        </is>
      </c>
      <c r="E66" s="5" t="n">
        <v>12</v>
      </c>
    </row>
    <row r="67">
      <c r="A67" s="4" t="inlineStr">
        <is>
          <t>Contingent payment (usd per share)</t>
        </is>
      </c>
      <c r="E67" s="9" t="n">
        <v>0.25</v>
      </c>
    </row>
    <row r="68">
      <c r="A68" s="4" t="inlineStr">
        <is>
          <t>Measurement period adjustment</t>
        </is>
      </c>
      <c r="G68" s="7" t="n">
        <v>19.9</v>
      </c>
    </row>
    <row r="69">
      <c r="A69" s="4" t="inlineStr">
        <is>
          <t>Accelerated vesting of equity awards (in shares)</t>
        </is>
      </c>
      <c r="G69" s="8" t="n">
        <v>0.1</v>
      </c>
    </row>
    <row r="70">
      <c r="A70" s="4" t="inlineStr">
        <is>
          <t>Accelerated stock based compensation expense</t>
        </is>
      </c>
      <c r="G70" s="7" t="n">
        <v>3.6</v>
      </c>
    </row>
    <row r="71">
      <c r="A71" s="4" t="inlineStr">
        <is>
          <t>Aratana | Marketed products</t>
        </is>
      </c>
    </row>
    <row r="72">
      <c r="A72" s="3" t="inlineStr">
        <is>
          <t>Business Acquisition [Line Items]</t>
        </is>
      </c>
    </row>
    <row r="73">
      <c r="A73" s="4" t="inlineStr">
        <is>
          <t>Finite lived intangible assets</t>
        </is>
      </c>
      <c r="E73" s="7" t="n">
        <v>36.7</v>
      </c>
    </row>
    <row r="74">
      <c r="A74" s="4" t="inlineStr">
        <is>
          <t>Aratana | Acquired in-process research and development</t>
        </is>
      </c>
    </row>
    <row r="75">
      <c r="A75" s="3" t="inlineStr">
        <is>
          <t>Business Acquisition [Line Items]</t>
        </is>
      </c>
    </row>
    <row r="76">
      <c r="A76" s="4" t="inlineStr">
        <is>
          <t>Acquired in-process research and development</t>
        </is>
      </c>
      <c r="E76" s="8" t="n">
        <v>31.9</v>
      </c>
    </row>
    <row r="77">
      <c r="A77" s="4" t="inlineStr">
        <is>
          <t>Galliprant</t>
        </is>
      </c>
    </row>
    <row r="78">
      <c r="A78" s="3" t="inlineStr">
        <is>
          <t>Business Acquisition [Line Items]</t>
        </is>
      </c>
    </row>
    <row r="79">
      <c r="A79" s="4" t="inlineStr">
        <is>
          <t>Contingent consideration liability</t>
        </is>
      </c>
      <c r="E79" s="7" t="n">
        <v>84.7</v>
      </c>
    </row>
    <row r="80">
      <c r="A80" s="4" t="inlineStr">
        <is>
          <t>Loss upon settlement of contingent consideration liability</t>
        </is>
      </c>
      <c r="H80" s="7" t="n">
        <v>-7.5</v>
      </c>
    </row>
    <row r="81">
      <c r="A81" s="4" t="inlineStr">
        <is>
          <t>Prevtec</t>
        </is>
      </c>
    </row>
    <row r="82">
      <c r="A82" s="3" t="inlineStr">
        <is>
          <t>Business Acquisition [Line Items]</t>
        </is>
      </c>
    </row>
    <row r="83">
      <c r="A83" s="4" t="inlineStr">
        <is>
          <t>Average useful life</t>
        </is>
      </c>
      <c r="D83" s="4" t="inlineStr">
        <is>
          <t>10 years</t>
        </is>
      </c>
    </row>
    <row r="84">
      <c r="A84" s="4" t="inlineStr">
        <is>
          <t>Contingent value rights included in purchase consideration</t>
        </is>
      </c>
      <c r="D84" s="7" t="n">
        <v>16.3</v>
      </c>
    </row>
    <row r="85">
      <c r="A85" s="4" t="inlineStr">
        <is>
          <t>Contingent consideration liability</t>
        </is>
      </c>
      <c r="D85" s="8" t="n">
        <v>4.7</v>
      </c>
    </row>
    <row r="86">
      <c r="A86" s="4" t="inlineStr">
        <is>
          <t>Loss upon settlement of contingent consideration liability</t>
        </is>
      </c>
      <c r="G86" s="7" t="n">
        <v>3.9</v>
      </c>
    </row>
    <row r="87">
      <c r="A87" s="4" t="inlineStr">
        <is>
          <t>Consideration paid for acquisition</t>
        </is>
      </c>
      <c r="D87" s="8" t="n">
        <v>60.3</v>
      </c>
    </row>
    <row r="88">
      <c r="A88" s="4" t="inlineStr">
        <is>
          <t>Settlement of accounts receivable</t>
        </is>
      </c>
      <c r="D88" s="8" t="n">
        <v>0.7</v>
      </c>
    </row>
    <row r="89">
      <c r="A89" s="4" t="inlineStr">
        <is>
          <t>Prevtec | Marketed products</t>
        </is>
      </c>
    </row>
    <row r="90">
      <c r="A90" s="3" t="inlineStr">
        <is>
          <t>Business Acquisition [Line Items]</t>
        </is>
      </c>
    </row>
    <row r="91">
      <c r="A91" s="4" t="inlineStr">
        <is>
          <t>Finite lived intangible assets</t>
        </is>
      </c>
      <c r="D91" s="8" t="n">
        <v>58.9</v>
      </c>
    </row>
    <row r="92">
      <c r="A92" s="4" t="inlineStr">
        <is>
          <t>Prevtec | Acquired in-process research and development</t>
        </is>
      </c>
    </row>
    <row r="93">
      <c r="A93" s="3" t="inlineStr">
        <is>
          <t>Business Acquisition [Line Items]</t>
        </is>
      </c>
    </row>
    <row r="94">
      <c r="A94" s="4" t="inlineStr">
        <is>
          <t>Acquired in-process research and development</t>
        </is>
      </c>
      <c r="D94" s="7" t="n">
        <v>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s>
  <sheetData>
    <row r="1">
      <c r="A1" s="1" t="inlineStr">
        <is>
          <t>Acquisitions and Divestitures - Summary of Amounts Recognized for Assets Acquired and Liabilities Assumed (Details) - USD ($) $ in Millions</t>
        </is>
      </c>
      <c r="B1" s="2" t="inlineStr">
        <is>
          <t>Aug. 01, 2020</t>
        </is>
      </c>
      <c r="C1" s="2" t="inlineStr">
        <is>
          <t>Jul. 31, 2019</t>
        </is>
      </c>
      <c r="D1" s="2" t="inlineStr">
        <is>
          <t>Jul. 18, 2019</t>
        </is>
      </c>
      <c r="E1" s="2" t="inlineStr">
        <is>
          <t>Dec. 31, 2020</t>
        </is>
      </c>
      <c r="F1" s="2" t="inlineStr">
        <is>
          <t>Dec. 31, 2019</t>
        </is>
      </c>
    </row>
    <row r="2">
      <c r="A2" s="3" t="inlineStr">
        <is>
          <t>Intangible assets:</t>
        </is>
      </c>
    </row>
    <row r="3">
      <c r="A3" s="4" t="inlineStr">
        <is>
          <t>Goodwill</t>
        </is>
      </c>
      <c r="E3" s="7" t="n">
        <v>6224.8</v>
      </c>
      <c r="F3" s="7" t="n">
        <v>2989.6</v>
      </c>
    </row>
    <row r="4">
      <c r="A4" s="4" t="inlineStr">
        <is>
          <t>Bayer Animal Business</t>
        </is>
      </c>
    </row>
    <row r="5">
      <c r="A5" s="3" t="inlineStr">
        <is>
          <t>Business Acquisition [Line Items]</t>
        </is>
      </c>
    </row>
    <row r="6">
      <c r="A6" s="4" t="inlineStr">
        <is>
          <t>Cash and cash equivalents</t>
        </is>
      </c>
      <c r="B6" s="7" t="n">
        <v>168.8</v>
      </c>
    </row>
    <row r="7">
      <c r="A7" s="4" t="inlineStr">
        <is>
          <t>Accounts receivable</t>
        </is>
      </c>
      <c r="B7" s="8" t="n">
        <v>9.699999999999999</v>
      </c>
    </row>
    <row r="8">
      <c r="A8" s="4" t="inlineStr">
        <is>
          <t>Inventories</t>
        </is>
      </c>
      <c r="B8" s="8" t="n">
        <v>487.2</v>
      </c>
    </row>
    <row r="9">
      <c r="A9" s="4" t="inlineStr">
        <is>
          <t>Prepaid expenses and other current assets</t>
        </is>
      </c>
      <c r="B9" s="8" t="n">
        <v>50.7</v>
      </c>
    </row>
    <row r="10">
      <c r="A10" s="4" t="inlineStr">
        <is>
          <t>Property and equipment</t>
        </is>
      </c>
      <c r="B10" s="8" t="n">
        <v>362.5</v>
      </c>
    </row>
    <row r="11">
      <c r="A11" s="3" t="inlineStr">
        <is>
          <t>Intangible assets:</t>
        </is>
      </c>
    </row>
    <row r="12">
      <c r="A12" s="4" t="inlineStr">
        <is>
          <t>Acquired in-process research and development</t>
        </is>
      </c>
      <c r="B12" s="6" t="n">
        <v>65</v>
      </c>
    </row>
    <row r="13">
      <c r="A13" s="4" t="inlineStr">
        <is>
          <t>Finite lived intangible assets</t>
        </is>
      </c>
      <c r="B13" s="6" t="n">
        <v>3950</v>
      </c>
    </row>
    <row r="14">
      <c r="A14" s="4" t="inlineStr">
        <is>
          <t>Assets held for sale</t>
        </is>
      </c>
      <c r="B14" s="8" t="n">
        <v>138.3</v>
      </c>
    </row>
    <row r="15">
      <c r="A15" s="4" t="inlineStr">
        <is>
          <t>Accounts payable and accrued liabilities</t>
        </is>
      </c>
      <c r="B15" s="8" t="n">
        <v>-240.2</v>
      </c>
    </row>
    <row r="16">
      <c r="A16" s="4" t="inlineStr">
        <is>
          <t>Accrued retirement benefits</t>
        </is>
      </c>
      <c r="B16" s="8" t="n">
        <v>-220.2</v>
      </c>
    </row>
    <row r="17">
      <c r="A17" s="4" t="inlineStr">
        <is>
          <t>Other noncurrent assets and liabilities - net</t>
        </is>
      </c>
      <c r="B17" s="8" t="n">
        <v>-906.4</v>
      </c>
    </row>
    <row r="18">
      <c r="A18" s="4" t="inlineStr">
        <is>
          <t>Total identifiable net assets</t>
        </is>
      </c>
      <c r="B18" s="8" t="n">
        <v>3865.4</v>
      </c>
    </row>
    <row r="19">
      <c r="A19" s="4" t="inlineStr">
        <is>
          <t>Goodwill</t>
        </is>
      </c>
      <c r="B19" s="8" t="n">
        <v>2921.6</v>
      </c>
    </row>
    <row r="20">
      <c r="A20" s="4" t="inlineStr">
        <is>
          <t>Total consideration transferred</t>
        </is>
      </c>
      <c r="B20" s="5" t="n">
        <v>6787</v>
      </c>
    </row>
    <row r="21">
      <c r="A21" s="4" t="inlineStr">
        <is>
          <t>Average useful life</t>
        </is>
      </c>
      <c r="B21" s="4" t="inlineStr">
        <is>
          <t>10 years</t>
        </is>
      </c>
    </row>
    <row r="22">
      <c r="A22" s="4" t="inlineStr">
        <is>
          <t>Bayer Animal Business | Marketed products</t>
        </is>
      </c>
    </row>
    <row r="23">
      <c r="A23" s="3" t="inlineStr">
        <is>
          <t>Intangible assets:</t>
        </is>
      </c>
    </row>
    <row r="24">
      <c r="A24" s="4" t="inlineStr">
        <is>
          <t>Finite lived intangible assets</t>
        </is>
      </c>
      <c r="B24" s="5" t="n">
        <v>3950</v>
      </c>
    </row>
    <row r="25">
      <c r="A25" s="4" t="inlineStr">
        <is>
          <t>Bayer Animal Business | Acquired in-process research and development</t>
        </is>
      </c>
    </row>
    <row r="26">
      <c r="A26" s="3" t="inlineStr">
        <is>
          <t>Intangible assets:</t>
        </is>
      </c>
    </row>
    <row r="27">
      <c r="A27" s="4" t="inlineStr">
        <is>
          <t>Acquired in-process research and development</t>
        </is>
      </c>
      <c r="B27" s="5" t="n">
        <v>65</v>
      </c>
    </row>
    <row r="28">
      <c r="A28" s="4" t="inlineStr">
        <is>
          <t>Aratana</t>
        </is>
      </c>
    </row>
    <row r="29">
      <c r="A29" s="3" t="inlineStr">
        <is>
          <t>Business Acquisition [Line Items]</t>
        </is>
      </c>
    </row>
    <row r="30">
      <c r="A30" s="4" t="inlineStr">
        <is>
          <t>Cash and cash equivalents</t>
        </is>
      </c>
      <c r="D30" s="7" t="n">
        <v>26.4</v>
      </c>
    </row>
    <row r="31">
      <c r="A31" s="4" t="inlineStr">
        <is>
          <t>Inventories</t>
        </is>
      </c>
      <c r="D31" s="8" t="n">
        <v>10.3</v>
      </c>
    </row>
    <row r="32">
      <c r="A32" s="3" t="inlineStr">
        <is>
          <t>Intangible assets:</t>
        </is>
      </c>
    </row>
    <row r="33">
      <c r="A33" s="4" t="inlineStr">
        <is>
          <t>Other assets and liabilities - net</t>
        </is>
      </c>
      <c r="D33" s="8" t="n">
        <v>4.1</v>
      </c>
    </row>
    <row r="34">
      <c r="A34" s="4" t="inlineStr">
        <is>
          <t>Total identifiable net assets</t>
        </is>
      </c>
      <c r="D34" s="8" t="n">
        <v>122.6</v>
      </c>
    </row>
    <row r="35">
      <c r="A35" s="4" t="inlineStr">
        <is>
          <t>Goodwill</t>
        </is>
      </c>
      <c r="D35" s="8" t="n">
        <v>30.7</v>
      </c>
    </row>
    <row r="36">
      <c r="A36" s="4" t="inlineStr">
        <is>
          <t>Settlement of existing contingent consideration liabilities</t>
        </is>
      </c>
      <c r="D36" s="8" t="n">
        <v>84.7</v>
      </c>
    </row>
    <row r="37">
      <c r="A37" s="4" t="inlineStr">
        <is>
          <t>Total consideration transferred</t>
        </is>
      </c>
      <c r="D37" s="5" t="n">
        <v>238</v>
      </c>
    </row>
    <row r="38">
      <c r="A38" s="4" t="inlineStr">
        <is>
          <t>Average useful life</t>
        </is>
      </c>
      <c r="D38" s="4" t="inlineStr">
        <is>
          <t>12 years 6 months</t>
        </is>
      </c>
    </row>
    <row r="39">
      <c r="A39" s="4" t="inlineStr">
        <is>
          <t>Aratana | Marketed products</t>
        </is>
      </c>
    </row>
    <row r="40">
      <c r="A40" s="3" t="inlineStr">
        <is>
          <t>Intangible assets:</t>
        </is>
      </c>
    </row>
    <row r="41">
      <c r="A41" s="4" t="inlineStr">
        <is>
          <t>Finite lived intangible assets</t>
        </is>
      </c>
      <c r="D41" s="7" t="n">
        <v>36.7</v>
      </c>
    </row>
    <row r="42">
      <c r="A42" s="4" t="inlineStr">
        <is>
          <t>Aratana | Other</t>
        </is>
      </c>
    </row>
    <row r="43">
      <c r="A43" s="3" t="inlineStr">
        <is>
          <t>Intangible assets:</t>
        </is>
      </c>
    </row>
    <row r="44">
      <c r="A44" s="4" t="inlineStr">
        <is>
          <t>Finite lived intangible assets</t>
        </is>
      </c>
      <c r="D44" s="8" t="n">
        <v>13.2</v>
      </c>
    </row>
    <row r="45">
      <c r="A45" s="4" t="inlineStr">
        <is>
          <t>Aratana | Acquired in-process research and development</t>
        </is>
      </c>
    </row>
    <row r="46">
      <c r="A46" s="3" t="inlineStr">
        <is>
          <t>Intangible assets:</t>
        </is>
      </c>
    </row>
    <row r="47">
      <c r="A47" s="4" t="inlineStr">
        <is>
          <t>Acquired in-process research and development</t>
        </is>
      </c>
      <c r="D47" s="7" t="n">
        <v>31.9</v>
      </c>
    </row>
    <row r="48">
      <c r="A48" s="4" t="inlineStr">
        <is>
          <t>Prevtec</t>
        </is>
      </c>
    </row>
    <row r="49">
      <c r="A49" s="3" t="inlineStr">
        <is>
          <t>Business Acquisition [Line Items]</t>
        </is>
      </c>
    </row>
    <row r="50">
      <c r="A50" s="4" t="inlineStr">
        <is>
          <t>Cash and cash equivalents</t>
        </is>
      </c>
      <c r="C50" s="7" t="n">
        <v>0.9</v>
      </c>
    </row>
    <row r="51">
      <c r="A51" s="4" t="inlineStr">
        <is>
          <t>Property and equipment</t>
        </is>
      </c>
      <c r="C51" s="8" t="n">
        <v>0.5</v>
      </c>
    </row>
    <row r="52">
      <c r="A52" s="3" t="inlineStr">
        <is>
          <t>Intangible assets:</t>
        </is>
      </c>
    </row>
    <row r="53">
      <c r="A53" s="4" t="inlineStr">
        <is>
          <t>Other assets and liabilities - net</t>
        </is>
      </c>
      <c r="C53" s="8" t="n">
        <v>-9.300000000000001</v>
      </c>
    </row>
    <row r="54">
      <c r="A54" s="4" t="inlineStr">
        <is>
          <t>Total identifiable net assets</t>
        </is>
      </c>
      <c r="C54" s="8" t="n">
        <v>54.9</v>
      </c>
    </row>
    <row r="55">
      <c r="A55" s="4" t="inlineStr">
        <is>
          <t>Goodwill</t>
        </is>
      </c>
      <c r="C55" s="8" t="n">
        <v>10.1</v>
      </c>
    </row>
    <row r="56">
      <c r="A56" s="4" t="inlineStr">
        <is>
          <t>Total consideration transferred</t>
        </is>
      </c>
      <c r="C56" s="5" t="n">
        <v>65</v>
      </c>
    </row>
    <row r="57">
      <c r="A57" s="4" t="inlineStr">
        <is>
          <t>Average useful life</t>
        </is>
      </c>
      <c r="C57" s="4" t="inlineStr">
        <is>
          <t>10 years</t>
        </is>
      </c>
    </row>
    <row r="58">
      <c r="A58" s="4" t="inlineStr">
        <is>
          <t>Prevtec | Marketed products</t>
        </is>
      </c>
    </row>
    <row r="59">
      <c r="A59" s="3" t="inlineStr">
        <is>
          <t>Intangible assets:</t>
        </is>
      </c>
    </row>
    <row r="60">
      <c r="A60" s="4" t="inlineStr">
        <is>
          <t>Finite lived intangible assets</t>
        </is>
      </c>
      <c r="C60" s="7" t="n">
        <v>58.9</v>
      </c>
    </row>
    <row r="61">
      <c r="A61" s="4" t="inlineStr">
        <is>
          <t>Prevtec | Other</t>
        </is>
      </c>
    </row>
    <row r="62">
      <c r="A62" s="3" t="inlineStr">
        <is>
          <t>Intangible assets:</t>
        </is>
      </c>
    </row>
    <row r="63">
      <c r="A63" s="4" t="inlineStr">
        <is>
          <t>Finite lived intangible assets</t>
        </is>
      </c>
      <c r="C63" s="8" t="n">
        <v>1.1</v>
      </c>
    </row>
    <row r="64">
      <c r="A64" s="4" t="inlineStr">
        <is>
          <t>Prevtec | Acquired in-process research and development</t>
        </is>
      </c>
    </row>
    <row r="65">
      <c r="A65" s="3" t="inlineStr">
        <is>
          <t>Intangible assets:</t>
        </is>
      </c>
    </row>
    <row r="66">
      <c r="A66" s="4" t="inlineStr">
        <is>
          <t>Acquired in-process research and development</t>
        </is>
      </c>
      <c r="C66" s="7" t="n">
        <v>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Pro Forma Information (Details) - Bayer Animal Business - USD ($) $ in Millions</t>
        </is>
      </c>
      <c r="B1" s="2" t="inlineStr">
        <is>
          <t>3 Months Ended</t>
        </is>
      </c>
    </row>
    <row r="2">
      <c r="B2" s="2" t="inlineStr">
        <is>
          <t>Dec. 31, 2020</t>
        </is>
      </c>
      <c r="C2" s="2" t="inlineStr">
        <is>
          <t>Dec. 31, 2019</t>
        </is>
      </c>
    </row>
    <row r="3">
      <c r="A3" s="3" t="inlineStr">
        <is>
          <t>Business Acquisition [Line Items]</t>
        </is>
      </c>
    </row>
    <row r="4">
      <c r="A4" s="4" t="inlineStr">
        <is>
          <t>Revenues</t>
        </is>
      </c>
      <c r="B4" s="7" t="n">
        <v>4441.4</v>
      </c>
      <c r="C4" s="7" t="n">
        <v>4691.3</v>
      </c>
    </row>
    <row r="5">
      <c r="A5" s="4" t="inlineStr">
        <is>
          <t>Loss before income taxes</t>
        </is>
      </c>
      <c r="B5" s="5" t="n">
        <v>-675</v>
      </c>
      <c r="C5" s="7" t="n">
        <v>-15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Divestiture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Gross Cash Proceeds</t>
        </is>
      </c>
      <c r="C4" s="7" t="n">
        <v>434.7</v>
      </c>
      <c r="D4" s="5" t="n">
        <v>0</v>
      </c>
      <c r="E4" s="5" t="n">
        <v>0</v>
      </c>
    </row>
    <row r="5">
      <c r="A5" s="4" t="inlineStr">
        <is>
          <t>Pre-tax Gain</t>
        </is>
      </c>
      <c r="C5" s="6" t="n">
        <v>170</v>
      </c>
      <c r="D5" s="5" t="n">
        <v>0</v>
      </c>
      <c r="E5" s="5" t="n">
        <v>0</v>
      </c>
    </row>
    <row r="6">
      <c r="A6" s="4" t="inlineStr">
        <is>
          <t>Disposal group</t>
        </is>
      </c>
    </row>
    <row r="7">
      <c r="A7" s="3" t="inlineStr">
        <is>
          <t>Income Statement, Balance Sheet and Additional Disclosures by Disposal Groups, Including Discontinued Operations [Line Items]</t>
        </is>
      </c>
    </row>
    <row r="8">
      <c r="A8" s="4" t="inlineStr">
        <is>
          <t>Gross Cash Proceeds</t>
        </is>
      </c>
      <c r="B8" s="7" t="n">
        <v>434.7</v>
      </c>
    </row>
    <row r="9">
      <c r="A9" s="4" t="inlineStr">
        <is>
          <t>Pre-tax Gain</t>
        </is>
      </c>
      <c r="B9" s="8" t="n">
        <v>156.7</v>
      </c>
    </row>
    <row r="10">
      <c r="A10" s="4" t="inlineStr">
        <is>
          <t>Divestiture transaction costs</t>
        </is>
      </c>
      <c r="C10" s="7" t="n">
        <v>13.3</v>
      </c>
    </row>
    <row r="11">
      <c r="A11" s="4" t="inlineStr">
        <is>
          <t>Disposal group | Osurnia</t>
        </is>
      </c>
    </row>
    <row r="12">
      <c r="A12" s="3" t="inlineStr">
        <is>
          <t>Income Statement, Balance Sheet and Additional Disclosures by Disposal Groups, Including Discontinued Operations [Line Items]</t>
        </is>
      </c>
    </row>
    <row r="13">
      <c r="A13" s="4" t="inlineStr">
        <is>
          <t>Gross Cash Proceeds</t>
        </is>
      </c>
      <c r="B13" s="8" t="n">
        <v>140.5</v>
      </c>
    </row>
    <row r="14">
      <c r="A14" s="4" t="inlineStr">
        <is>
          <t>Pre-tax Gain</t>
        </is>
      </c>
      <c r="B14" s="8" t="n">
        <v>93.2</v>
      </c>
    </row>
    <row r="15">
      <c r="A15" s="4" t="inlineStr">
        <is>
          <t>Disposal group | Vecoxan</t>
        </is>
      </c>
    </row>
    <row r="16">
      <c r="A16" s="3" t="inlineStr">
        <is>
          <t>Income Statement, Balance Sheet and Additional Disclosures by Disposal Groups, Including Discontinued Operations [Line Items]</t>
        </is>
      </c>
    </row>
    <row r="17">
      <c r="A17" s="4" t="inlineStr">
        <is>
          <t>Gross Cash Proceeds</t>
        </is>
      </c>
      <c r="B17" s="8" t="n">
        <v>55.1</v>
      </c>
    </row>
    <row r="18">
      <c r="A18" s="4" t="inlineStr">
        <is>
          <t>Pre-tax Gain</t>
        </is>
      </c>
      <c r="B18" s="8" t="n">
        <v>37.2</v>
      </c>
    </row>
    <row r="19">
      <c r="A19" s="4" t="inlineStr">
        <is>
          <t>Disposal group | Capstar</t>
        </is>
      </c>
    </row>
    <row r="20">
      <c r="A20" s="3" t="inlineStr">
        <is>
          <t>Income Statement, Balance Sheet and Additional Disclosures by Disposal Groups, Including Discontinued Operations [Line Items]</t>
        </is>
      </c>
    </row>
    <row r="21">
      <c r="A21" s="4" t="inlineStr">
        <is>
          <t>Gross Cash Proceeds</t>
        </is>
      </c>
      <c r="B21" s="8" t="n">
        <v>95.90000000000001</v>
      </c>
    </row>
    <row r="22">
      <c r="A22" s="4" t="inlineStr">
        <is>
          <t>Pre-tax Gain</t>
        </is>
      </c>
      <c r="B22" s="8" t="n">
        <v>25.6</v>
      </c>
    </row>
    <row r="23">
      <c r="A23" s="4" t="inlineStr">
        <is>
          <t>Disposal group | Drontal and Profender</t>
        </is>
      </c>
    </row>
    <row r="24">
      <c r="A24" s="3" t="inlineStr">
        <is>
          <t>Income Statement, Balance Sheet and Additional Disclosures by Disposal Groups, Including Discontinued Operations [Line Items]</t>
        </is>
      </c>
    </row>
    <row r="25">
      <c r="A25" s="4" t="inlineStr">
        <is>
          <t>Gross Cash Proceeds</t>
        </is>
      </c>
      <c r="B25" s="8" t="n">
        <v>140.6</v>
      </c>
    </row>
    <row r="26">
      <c r="A26" s="4" t="inlineStr">
        <is>
          <t>Pre-tax Gain</t>
        </is>
      </c>
      <c r="B26" s="6" t="n">
        <v>0</v>
      </c>
    </row>
    <row r="27">
      <c r="A27" s="4" t="inlineStr">
        <is>
          <t>Disposal group | Other Immaterial Divestitures</t>
        </is>
      </c>
    </row>
    <row r="28">
      <c r="A28" s="3" t="inlineStr">
        <is>
          <t>Income Statement, Balance Sheet and Additional Disclosures by Disposal Groups, Including Discontinued Operations [Line Items]</t>
        </is>
      </c>
    </row>
    <row r="29">
      <c r="A29" s="4" t="inlineStr">
        <is>
          <t>Gross Cash Proceeds</t>
        </is>
      </c>
      <c r="B29" s="8" t="n">
        <v>2.6</v>
      </c>
    </row>
    <row r="30">
      <c r="A30" s="4" t="inlineStr">
        <is>
          <t>Pre-tax Gain</t>
        </is>
      </c>
      <c r="B30" s="7" t="n">
        <v>0.7</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ssets and Liabilities Held for Sale (Details) - USD ($) $ in Million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Property, plant and equipment classified as held for sale</t>
        </is>
      </c>
      <c r="C3" s="7" t="n">
        <v>11.2</v>
      </c>
    </row>
    <row r="4">
      <c r="A4" s="4" t="inlineStr">
        <is>
          <t>Worldwide rights to Osurnia and U.S. rights to Capstar | Held for Sale</t>
        </is>
      </c>
    </row>
    <row r="5">
      <c r="A5" s="3" t="inlineStr">
        <is>
          <t>Income Statement, Balance Sheet and Additional Disclosures by Disposal Groups, Including Discontinued Operations [Line Items]</t>
        </is>
      </c>
    </row>
    <row r="6">
      <c r="A6" s="4" t="inlineStr">
        <is>
          <t>Inventories</t>
        </is>
      </c>
      <c r="B6" s="7" t="n">
        <v>2.1</v>
      </c>
      <c r="C6" s="8" t="n">
        <v>10.6</v>
      </c>
    </row>
    <row r="7">
      <c r="A7" s="4" t="inlineStr">
        <is>
          <t>Other intangibles, net</t>
        </is>
      </c>
      <c r="B7" s="8" t="n">
        <v>3.5</v>
      </c>
      <c r="C7" s="8" t="n">
        <v>61.2</v>
      </c>
    </row>
    <row r="8">
      <c r="A8" s="4" t="inlineStr">
        <is>
          <t>Property, plant and equipment classified as held for sale</t>
        </is>
      </c>
      <c r="B8" s="6" t="n">
        <v>0</v>
      </c>
      <c r="C8" s="8" t="n">
        <v>0.2</v>
      </c>
    </row>
    <row r="9">
      <c r="A9" s="4" t="inlineStr">
        <is>
          <t>Deferred tax asset</t>
        </is>
      </c>
      <c r="B9" s="6" t="n">
        <v>1</v>
      </c>
      <c r="C9" s="6" t="n">
        <v>0</v>
      </c>
    </row>
    <row r="10">
      <c r="A10" s="4" t="inlineStr">
        <is>
          <t>Total assets held for sale</t>
        </is>
      </c>
      <c r="B10" s="8" t="n">
        <v>6.6</v>
      </c>
      <c r="C10" s="6" t="n">
        <v>72</v>
      </c>
    </row>
    <row r="11">
      <c r="A11" s="4" t="inlineStr">
        <is>
          <t>Deferred taxes</t>
        </is>
      </c>
      <c r="B11" s="6" t="n">
        <v>0</v>
      </c>
      <c r="C11" s="8" t="n">
        <v>-1.4</v>
      </c>
    </row>
    <row r="12">
      <c r="A12" s="4" t="inlineStr">
        <is>
          <t>Total liabilities held for sale</t>
        </is>
      </c>
      <c r="B12" s="5" t="n">
        <v>0</v>
      </c>
      <c r="C12" s="7"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79" customWidth="1" min="2" max="2"/>
    <col width="46" customWidth="1" min="3" max="3"/>
    <col width="13" customWidth="1" min="4" max="4"/>
    <col width="50" customWidth="1" min="5" max="5"/>
    <col width="13" customWidth="1" min="6" max="6"/>
    <col width="13" customWidth="1" min="7" max="7"/>
    <col width="27" customWidth="1" min="8" max="8"/>
    <col width="30" customWidth="1" min="9" max="9"/>
    <col width="79" customWidth="1" min="10" max="10"/>
    <col width="40" customWidth="1" min="11" max="11"/>
    <col width="80" customWidth="1" min="12" max="12"/>
    <col width="13" customWidth="1" min="13" max="13"/>
    <col width="16" customWidth="1" min="14" max="14"/>
    <col width="29" customWidth="1" min="15" max="15"/>
    <col width="57" customWidth="1" min="16" max="16"/>
    <col width="13" customWidth="1" min="17" max="17"/>
    <col width="55" customWidth="1" min="18" max="18"/>
    <col width="13" customWidth="1" min="19" max="19"/>
  </cols>
  <sheetData>
    <row r="1">
      <c r="A1" s="1" t="inlineStr">
        <is>
          <t>Consolidated and Combined Statements of Equity - USD ($) shares in Millions, $ in Millions</t>
        </is>
      </c>
      <c r="C1" s="2" t="inlineStr">
        <is>
          <t>Total</t>
        </is>
      </c>
      <c r="E1" s="2" t="inlineStr">
        <is>
          <t>Cumulative Effect, Period of Adoption, Adjustment</t>
        </is>
      </c>
      <c r="G1" s="2" t="inlineStr">
        <is>
          <t>Common Stock</t>
        </is>
      </c>
      <c r="H1" s="2" t="inlineStr">
        <is>
          <t>Additional Paid-in Capital</t>
        </is>
      </c>
      <c r="I1" s="2" t="inlineStr">
        <is>
          <t>Net Parent Company Investment</t>
        </is>
      </c>
      <c r="J1" s="2" t="inlineStr">
        <is>
          <t>Net Parent Company InvestmentCumulative Effect, Period of Adoption, Adjustment</t>
        </is>
      </c>
      <c r="K1" s="2" t="inlineStr">
        <is>
          <t>Retained Earnings (Accumulated Deficit)</t>
        </is>
      </c>
      <c r="L1" s="2" t="inlineStr">
        <is>
          <t>Retained Earnings (Accumulated Deficit)Cumulative Effect, Period of Adoption, Adjustment</t>
        </is>
      </c>
      <c r="M1" s="2" t="inlineStr">
        <is>
          <t>[3]</t>
        </is>
      </c>
      <c r="N1" s="2" t="inlineStr">
        <is>
          <t>Cash Flow Hedge</t>
        </is>
      </c>
      <c r="O1" s="2" t="inlineStr">
        <is>
          <t>Foreign Currency Translation</t>
        </is>
      </c>
      <c r="P1" s="2" t="inlineStr">
        <is>
          <t>Defined Benefit Pension and Retiree Health Benefit Plans</t>
        </is>
      </c>
      <c r="Q1" s="2" t="inlineStr">
        <is>
          <t>Total</t>
        </is>
      </c>
      <c r="R1" s="2" t="inlineStr">
        <is>
          <t>TotalCumulative Effect, Period of Adoption, Adjustment</t>
        </is>
      </c>
      <c r="S1" s="2" t="inlineStr">
        <is>
          <t>[3]</t>
        </is>
      </c>
    </row>
    <row r="2">
      <c r="A2" s="4" t="inlineStr">
        <is>
          <t>Balance at beginning of period (in shares) at Dec. 31, 2017</t>
        </is>
      </c>
      <c r="G2" s="8" t="n">
        <v>293.3</v>
      </c>
    </row>
    <row r="3">
      <c r="A3" s="4" t="inlineStr">
        <is>
          <t>Balance at beginning of period at Dec. 31, 2017</t>
        </is>
      </c>
      <c r="C3" s="7" t="n">
        <v>7780.3</v>
      </c>
      <c r="E3" s="7" t="n">
        <v>-0.3</v>
      </c>
      <c r="G3" s="5" t="n">
        <v>0</v>
      </c>
      <c r="H3" s="5" t="n">
        <v>0</v>
      </c>
      <c r="I3" s="7" t="n">
        <v>8036.9</v>
      </c>
      <c r="J3" s="7" t="n">
        <v>-0.3</v>
      </c>
      <c r="K3" s="5" t="n">
        <v>0</v>
      </c>
      <c r="N3" s="5" t="n">
        <v>0</v>
      </c>
      <c r="O3" s="7" t="n">
        <v>-227.2</v>
      </c>
      <c r="P3" s="7" t="n">
        <v>-29.4</v>
      </c>
      <c r="Q3" s="7" t="n">
        <v>-256.6</v>
      </c>
    </row>
    <row r="4">
      <c r="A4" s="3" t="inlineStr">
        <is>
          <t>Increase (Decrease) in Stockholders' Equity [Roll Forward]</t>
        </is>
      </c>
    </row>
    <row r="5">
      <c r="A5" s="4" t="inlineStr">
        <is>
          <t>Net income (loss)</t>
        </is>
      </c>
      <c r="C5" s="8" t="n">
        <v>86.5</v>
      </c>
      <c r="I5" s="8" t="n">
        <v>70.09999999999999</v>
      </c>
      <c r="K5" s="8" t="n">
        <v>16.4</v>
      </c>
    </row>
    <row r="6">
      <c r="A6" s="4" t="inlineStr">
        <is>
          <t>Other comprehensive income (loss), net of tax</t>
        </is>
      </c>
      <c r="C6" s="8" t="n">
        <v>-21.7</v>
      </c>
      <c r="O6" s="8" t="n">
        <v>-47.1</v>
      </c>
      <c r="P6" s="8" t="n">
        <v>25.4</v>
      </c>
      <c r="Q6" s="8" t="n">
        <v>-21.7</v>
      </c>
    </row>
    <row r="7">
      <c r="A7" s="4" t="inlineStr">
        <is>
          <t>Transfers (to)/from Lilly, net</t>
        </is>
      </c>
      <c r="C7" s="8" t="n">
        <v>-226.3</v>
      </c>
      <c r="I7" s="8" t="n">
        <v>-226.3</v>
      </c>
    </row>
    <row r="8">
      <c r="A8" s="4" t="inlineStr">
        <is>
          <t>Separation adjustments</t>
        </is>
      </c>
      <c r="B8" s="4" t="inlineStr">
        <is>
          <t>[1]</t>
        </is>
      </c>
      <c r="C8" s="8" t="n">
        <v>99.59999999999999</v>
      </c>
      <c r="I8" s="8" t="n">
        <v>43.5</v>
      </c>
      <c r="O8" s="8" t="n">
        <v>56.1</v>
      </c>
      <c r="Q8" s="8" t="n">
        <v>56.1</v>
      </c>
    </row>
    <row r="9">
      <c r="A9" s="4" t="inlineStr">
        <is>
          <t>Issuance of common stock (in shares)</t>
        </is>
      </c>
      <c r="G9" s="8" t="n">
        <v>72.3</v>
      </c>
    </row>
    <row r="10">
      <c r="A10" s="4" t="inlineStr">
        <is>
          <t>Issuance of common stock</t>
        </is>
      </c>
      <c r="C10" s="8" t="n">
        <v>1659.7</v>
      </c>
      <c r="H10" s="8" t="n">
        <v>1659.7</v>
      </c>
    </row>
    <row r="11">
      <c r="A11" s="4" t="inlineStr">
        <is>
          <t>Consideration to Lilly in connection with Separation</t>
        </is>
      </c>
      <c r="C11" s="8" t="n">
        <v>-4194.9</v>
      </c>
      <c r="H11" s="8" t="n">
        <v>-4194.9</v>
      </c>
    </row>
    <row r="12">
      <c r="A12" s="4" t="inlineStr">
        <is>
          <t>Reclassification of net parent company investment</t>
        </is>
      </c>
      <c r="C12" s="6" t="n">
        <v>0</v>
      </c>
      <c r="H12" s="8" t="n">
        <v>7923.9</v>
      </c>
      <c r="I12" s="8" t="n">
        <v>-7923.9</v>
      </c>
    </row>
    <row r="13">
      <c r="A13" s="4" t="inlineStr">
        <is>
          <t>Stock compensation</t>
        </is>
      </c>
      <c r="C13" s="8" t="n">
        <v>1.8</v>
      </c>
      <c r="H13" s="8" t="n">
        <v>1.8</v>
      </c>
    </row>
    <row r="14">
      <c r="A14" s="4" t="inlineStr">
        <is>
          <t>Capital contribution from Lilly</t>
        </is>
      </c>
      <c r="C14" s="8" t="n">
        <v>12.8</v>
      </c>
      <c r="H14" s="8" t="n">
        <v>12.8</v>
      </c>
    </row>
    <row r="15">
      <c r="A15" s="4" t="inlineStr">
        <is>
          <t>Balance at end of period (in shares) at Dec. 31, 2018</t>
        </is>
      </c>
      <c r="G15" s="8" t="n">
        <v>365.6</v>
      </c>
    </row>
    <row r="16">
      <c r="A16" s="4" t="inlineStr">
        <is>
          <t>Balance at end of period at Dec. 31, 2018</t>
        </is>
      </c>
      <c r="C16" s="8" t="n">
        <v>5197.5</v>
      </c>
      <c r="G16" s="5" t="n">
        <v>0</v>
      </c>
      <c r="H16" s="8" t="n">
        <v>5403.3</v>
      </c>
      <c r="I16" s="6" t="n">
        <v>0</v>
      </c>
      <c r="K16" s="8" t="n">
        <v>16.4</v>
      </c>
      <c r="N16" s="6" t="n">
        <v>0</v>
      </c>
      <c r="O16" s="8" t="n">
        <v>-218.2</v>
      </c>
      <c r="P16" s="6" t="n">
        <v>-4</v>
      </c>
      <c r="Q16" s="8" t="n">
        <v>-222.2</v>
      </c>
    </row>
    <row r="17">
      <c r="A17" s="3" t="inlineStr">
        <is>
          <t>Increase (Decrease) in Stockholders' Equity [Roll Forward]</t>
        </is>
      </c>
    </row>
    <row r="18">
      <c r="A18" s="4" t="inlineStr">
        <is>
          <t>Net income (loss)</t>
        </is>
      </c>
      <c r="C18" s="8" t="n">
        <v>67.90000000000001</v>
      </c>
      <c r="K18" s="8" t="n">
        <v>67.90000000000001</v>
      </c>
    </row>
    <row r="19">
      <c r="A19" s="4" t="inlineStr">
        <is>
          <t>Other comprehensive income (loss), net of tax</t>
        </is>
      </c>
      <c r="C19" s="8" t="n">
        <v>48.5</v>
      </c>
      <c r="O19" s="8" t="n">
        <v>19.8</v>
      </c>
      <c r="P19" s="8" t="n">
        <v>28.7</v>
      </c>
      <c r="Q19" s="8" t="n">
        <v>48.5</v>
      </c>
    </row>
    <row r="20">
      <c r="A20" s="4" t="inlineStr">
        <is>
          <t>Separation adjustments</t>
        </is>
      </c>
      <c r="B20" s="4" t="inlineStr">
        <is>
          <t>[2]</t>
        </is>
      </c>
      <c r="C20" s="8" t="n">
        <v>-51.2</v>
      </c>
      <c r="H20" s="8" t="n">
        <v>-51.2</v>
      </c>
      <c r="Q20" s="6" t="n">
        <v>0</v>
      </c>
    </row>
    <row r="21">
      <c r="A21" s="4" t="inlineStr">
        <is>
          <t>Stock compensation</t>
        </is>
      </c>
      <c r="C21" s="8" t="n">
        <v>40.7</v>
      </c>
      <c r="H21" s="8" t="n">
        <v>40.7</v>
      </c>
    </row>
    <row r="22">
      <c r="A22" s="4" t="inlineStr">
        <is>
          <t>Issuance of stock under employee stock plans, net (in shares)</t>
        </is>
      </c>
      <c r="G22" s="8" t="n">
        <v>0.1</v>
      </c>
    </row>
    <row r="23">
      <c r="A23" s="4" t="inlineStr">
        <is>
          <t>Issuance of shares for acquisition (in shares)</t>
        </is>
      </c>
      <c r="G23" s="8" t="n">
        <v>7.2</v>
      </c>
    </row>
    <row r="24">
      <c r="A24" s="4" t="inlineStr">
        <is>
          <t>Issuance of shares for acquisition</t>
        </is>
      </c>
      <c r="C24" s="6" t="n">
        <v>238</v>
      </c>
      <c r="H24" s="6" t="n">
        <v>238</v>
      </c>
    </row>
    <row r="25">
      <c r="A25" s="4" t="inlineStr">
        <is>
          <t>Accelerated vesting of equity awards (in shares)</t>
        </is>
      </c>
      <c r="G25" s="8" t="n">
        <v>0.1</v>
      </c>
    </row>
    <row r="26">
      <c r="A26" s="4" t="inlineStr">
        <is>
          <t>Accelerated vesting of equity awards</t>
        </is>
      </c>
      <c r="C26" s="8" t="n">
        <v>3.6</v>
      </c>
      <c r="H26" s="8" t="n">
        <v>3.6</v>
      </c>
    </row>
    <row r="27">
      <c r="A27" s="4" t="inlineStr">
        <is>
          <t>Other</t>
        </is>
      </c>
      <c r="C27" s="8" t="n">
        <v>1.9</v>
      </c>
      <c r="H27" s="8" t="n">
        <v>1.9</v>
      </c>
    </row>
    <row r="28">
      <c r="A28" s="4" t="inlineStr">
        <is>
          <t>Balance at end of period (in shares) at Dec. 31, 2019</t>
        </is>
      </c>
      <c r="G28" s="6" t="n">
        <v>373</v>
      </c>
    </row>
    <row r="29">
      <c r="A29" s="4" t="inlineStr">
        <is>
          <t>Balance at end of period at Dec. 31, 2019</t>
        </is>
      </c>
      <c r="C29" s="7" t="n">
        <v>5546.9</v>
      </c>
      <c r="E29" s="7" t="n">
        <v>-1.4</v>
      </c>
      <c r="F29" s="4" t="inlineStr">
        <is>
          <t>[3]</t>
        </is>
      </c>
      <c r="G29" s="5" t="n">
        <v>0</v>
      </c>
      <c r="H29" s="8" t="n">
        <v>5636.3</v>
      </c>
      <c r="I29" s="6" t="n">
        <v>0</v>
      </c>
      <c r="K29" s="8" t="n">
        <v>84.3</v>
      </c>
      <c r="L29" s="7" t="n">
        <v>-1.4</v>
      </c>
      <c r="N29" s="6" t="n">
        <v>0</v>
      </c>
      <c r="O29" s="8" t="n">
        <v>-198.4</v>
      </c>
      <c r="P29" s="8" t="n">
        <v>24.7</v>
      </c>
      <c r="Q29" s="8" t="n">
        <v>-173.7</v>
      </c>
      <c r="R29" s="5" t="n">
        <v>0</v>
      </c>
    </row>
    <row r="30">
      <c r="A30" s="4" t="inlineStr">
        <is>
          <t>Accounting Standards Update [Extensible List]</t>
        </is>
      </c>
      <c r="C30" s="4" t="inlineStr">
        <is>
          <t>us-gaap:AccountingStandardsUpdate201613Member</t>
        </is>
      </c>
    </row>
    <row r="31">
      <c r="A31" s="3" t="inlineStr">
        <is>
          <t>Increase (Decrease) in Stockholders' Equity [Roll Forward]</t>
        </is>
      </c>
    </row>
    <row r="32">
      <c r="A32" s="4" t="inlineStr">
        <is>
          <t>Net income (loss)</t>
        </is>
      </c>
      <c r="C32" s="7" t="n">
        <v>-560.1</v>
      </c>
      <c r="K32" s="8" t="n">
        <v>-560.1</v>
      </c>
    </row>
    <row r="33">
      <c r="A33" s="4" t="inlineStr">
        <is>
          <t>Other comprehensive income (loss), net of tax</t>
        </is>
      </c>
      <c r="C33" s="8" t="n">
        <v>476.7</v>
      </c>
      <c r="D33" s="4" t="inlineStr">
        <is>
          <t>[2]</t>
        </is>
      </c>
      <c r="N33" s="8" t="n">
        <v>-60.4</v>
      </c>
      <c r="O33" s="8" t="n">
        <v>558.2</v>
      </c>
      <c r="P33" s="8" t="n">
        <v>-21.1</v>
      </c>
      <c r="Q33" s="8" t="n">
        <v>476.7</v>
      </c>
    </row>
    <row r="34">
      <c r="A34" s="4" t="inlineStr">
        <is>
          <t>Separation adjustments</t>
        </is>
      </c>
      <c r="B34" s="4" t="inlineStr">
        <is>
          <t>[2]</t>
        </is>
      </c>
      <c r="C34" s="6" t="n">
        <v>38</v>
      </c>
      <c r="H34" s="6" t="n">
        <v>38</v>
      </c>
    </row>
    <row r="35">
      <c r="A35" s="4" t="inlineStr">
        <is>
          <t>Stock compensation</t>
        </is>
      </c>
      <c r="C35" s="8" t="n">
        <v>47.7</v>
      </c>
      <c r="H35" s="8" t="n">
        <v>47.7</v>
      </c>
    </row>
    <row r="36">
      <c r="A36" s="4" t="inlineStr">
        <is>
          <t>Issuance of stock under employee stock plans, net (in shares)</t>
        </is>
      </c>
      <c r="G36" s="6" t="n">
        <v>1</v>
      </c>
    </row>
    <row r="37">
      <c r="A37" s="4" t="inlineStr">
        <is>
          <t>Issuance of stock under employee stock plans, net</t>
        </is>
      </c>
      <c r="C37" s="8" t="n">
        <v>-14.4</v>
      </c>
      <c r="H37" s="8" t="n">
        <v>-14.4</v>
      </c>
    </row>
    <row r="38">
      <c r="A38" s="4" t="inlineStr">
        <is>
          <t>Issuance of common stock and tangible equity units, net of issuance costs (in shares)</t>
        </is>
      </c>
      <c r="G38" s="6" t="n">
        <v>25</v>
      </c>
    </row>
    <row r="39">
      <c r="A39" s="4" t="inlineStr">
        <is>
          <t>Issuance of common stock and tangible equity units, net of issuance costs</t>
        </is>
      </c>
      <c r="C39" s="6" t="n">
        <v>1220</v>
      </c>
      <c r="D39" s="4" t="inlineStr">
        <is>
          <t>[3]</t>
        </is>
      </c>
      <c r="H39" s="6" t="n">
        <v>1220</v>
      </c>
    </row>
    <row r="40">
      <c r="A40" s="4" t="inlineStr">
        <is>
          <t>Issuance of shares for acquisition (in shares)</t>
        </is>
      </c>
      <c r="G40" s="8" t="n">
        <v>72.90000000000001</v>
      </c>
    </row>
    <row r="41">
      <c r="A41" s="4" t="inlineStr">
        <is>
          <t>Issuance of shares for acquisition</t>
        </is>
      </c>
      <c r="C41" s="8" t="n">
        <v>1722.8</v>
      </c>
      <c r="D41" s="4" t="inlineStr">
        <is>
          <t>[3]</t>
        </is>
      </c>
      <c r="H41" s="8" t="n">
        <v>1722.8</v>
      </c>
    </row>
    <row r="42">
      <c r="A42" s="4" t="inlineStr">
        <is>
          <t>Other</t>
        </is>
      </c>
      <c r="C42" s="8" t="n">
        <v>-0.3</v>
      </c>
      <c r="D42" s="4" t="inlineStr">
        <is>
          <t>[3]</t>
        </is>
      </c>
      <c r="H42" s="8" t="n">
        <v>-0.3</v>
      </c>
    </row>
    <row r="43">
      <c r="A43" s="4" t="inlineStr">
        <is>
          <t>Balance at end of period (in shares) at Dec. 31, 2020</t>
        </is>
      </c>
      <c r="G43" s="8" t="n">
        <v>471.9</v>
      </c>
    </row>
    <row r="44">
      <c r="A44" s="4" t="inlineStr">
        <is>
          <t>Balance at end of period at Dec. 31, 2020</t>
        </is>
      </c>
      <c r="C44" s="7" t="n">
        <v>8475.9</v>
      </c>
      <c r="G44" s="5" t="n">
        <v>0</v>
      </c>
      <c r="H44" s="7" t="n">
        <v>8650.1</v>
      </c>
      <c r="I44" s="5" t="n">
        <v>0</v>
      </c>
      <c r="K44" s="7" t="n">
        <v>-477.2</v>
      </c>
      <c r="N44" s="7" t="n">
        <v>-60.4</v>
      </c>
      <c r="O44" s="7" t="n">
        <v>359.8</v>
      </c>
      <c r="P44" s="7" t="n">
        <v>3.6</v>
      </c>
      <c r="Q44" s="5" t="n">
        <v>303</v>
      </c>
    </row>
    <row r="45"/>
    <row r="46">
      <c r="A46" s="4" t="inlineStr">
        <is>
          <t>[1]</t>
        </is>
      </c>
      <c r="B46" s="4" t="inlineStr">
        <is>
          <t>See Note 3: Impact of Separation for further discussion.</t>
        </is>
      </c>
    </row>
    <row r="47">
      <c r="A47" s="4" t="inlineStr">
        <is>
          <t>[2]</t>
        </is>
      </c>
      <c r="B47" s="4" t="inlineStr">
        <is>
          <t>See Note 21: Related Party Agreements and Transactions for further discussion.</t>
        </is>
      </c>
    </row>
    <row r="48">
      <c r="A48" s="4" t="inlineStr">
        <is>
          <t>[3]</t>
        </is>
      </c>
      <c r="B48" s="4" t="inlineStr">
        <is>
          <t>See Note 4: Summary of Significant Accounting Policies for further discussion.</t>
        </is>
      </c>
    </row>
  </sheetData>
  <mergeCells count="93">
    <mergeCell ref="A1:B1"/>
    <mergeCell ref="C1:D1"/>
    <mergeCell ref="E1:F1"/>
    <mergeCell ref="L2:M2"/>
    <mergeCell ref="R2:S2"/>
    <mergeCell ref="L3:M3"/>
    <mergeCell ref="R3:S3"/>
    <mergeCell ref="L4:M4"/>
    <mergeCell ref="R4:S4"/>
    <mergeCell ref="L5:M5"/>
    <mergeCell ref="R5:S5"/>
    <mergeCell ref="L6:M6"/>
    <mergeCell ref="R6:S6"/>
    <mergeCell ref="L7:M7"/>
    <mergeCell ref="R7:S7"/>
    <mergeCell ref="L8:M8"/>
    <mergeCell ref="R8:S8"/>
    <mergeCell ref="L9:M9"/>
    <mergeCell ref="R9:S9"/>
    <mergeCell ref="L10:M10"/>
    <mergeCell ref="R10:S10"/>
    <mergeCell ref="L11:M11"/>
    <mergeCell ref="R11:S11"/>
    <mergeCell ref="L12:M12"/>
    <mergeCell ref="R12:S12"/>
    <mergeCell ref="L13:M13"/>
    <mergeCell ref="R13:S13"/>
    <mergeCell ref="L14:M14"/>
    <mergeCell ref="R14:S14"/>
    <mergeCell ref="L15:M15"/>
    <mergeCell ref="R15:S15"/>
    <mergeCell ref="L16:M16"/>
    <mergeCell ref="R16:S16"/>
    <mergeCell ref="L17:M17"/>
    <mergeCell ref="R17:S17"/>
    <mergeCell ref="L18:M18"/>
    <mergeCell ref="R18:S18"/>
    <mergeCell ref="L19:M19"/>
    <mergeCell ref="R19:S19"/>
    <mergeCell ref="L20:M20"/>
    <mergeCell ref="R20:S20"/>
    <mergeCell ref="L21:M21"/>
    <mergeCell ref="R21:S21"/>
    <mergeCell ref="L22:M22"/>
    <mergeCell ref="R22:S22"/>
    <mergeCell ref="L23:M23"/>
    <mergeCell ref="R23:S23"/>
    <mergeCell ref="L24:M24"/>
    <mergeCell ref="R24:S24"/>
    <mergeCell ref="L25:M25"/>
    <mergeCell ref="R25:S25"/>
    <mergeCell ref="L26:M26"/>
    <mergeCell ref="R26:S26"/>
    <mergeCell ref="L27:M27"/>
    <mergeCell ref="R27:S27"/>
    <mergeCell ref="L28:M28"/>
    <mergeCell ref="R28:S28"/>
    <mergeCell ref="L29:M29"/>
    <mergeCell ref="R29:S29"/>
    <mergeCell ref="L30:M30"/>
    <mergeCell ref="R30:S30"/>
    <mergeCell ref="L31:M31"/>
    <mergeCell ref="R31:S31"/>
    <mergeCell ref="L32:M32"/>
    <mergeCell ref="R32:S32"/>
    <mergeCell ref="L33:M33"/>
    <mergeCell ref="R33:S33"/>
    <mergeCell ref="L34:M34"/>
    <mergeCell ref="R34:S34"/>
    <mergeCell ref="L35:M35"/>
    <mergeCell ref="R35:S35"/>
    <mergeCell ref="L36:M36"/>
    <mergeCell ref="R36:S36"/>
    <mergeCell ref="L37:M37"/>
    <mergeCell ref="R37:S37"/>
    <mergeCell ref="L38:M38"/>
    <mergeCell ref="R38:S38"/>
    <mergeCell ref="L39:M39"/>
    <mergeCell ref="R39:S39"/>
    <mergeCell ref="L40:M40"/>
    <mergeCell ref="R40:S40"/>
    <mergeCell ref="L41:M41"/>
    <mergeCell ref="R41:S41"/>
    <mergeCell ref="L42:M42"/>
    <mergeCell ref="R42:S42"/>
    <mergeCell ref="L43:M43"/>
    <mergeCell ref="R43:S43"/>
    <mergeCell ref="L44:M44"/>
    <mergeCell ref="R44:S44"/>
    <mergeCell ref="A45:R45"/>
    <mergeCell ref="B46:R46"/>
    <mergeCell ref="B47:R47"/>
    <mergeCell ref="B48:R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sset Impairment, Restructuring and Other Special Charges - Total Charges Related to Asset Impairment, Restructuring and Other Special Charges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Restructuring charges</t>
        </is>
      </c>
    </row>
    <row r="4">
      <c r="A4" s="4" t="inlineStr">
        <is>
          <t>Severance and other costs</t>
        </is>
      </c>
      <c r="D4" s="5" t="n">
        <v>155</v>
      </c>
      <c r="E4" s="7" t="n">
        <v>8.199999999999999</v>
      </c>
      <c r="F4" s="7" t="n">
        <v>15.5</v>
      </c>
    </row>
    <row r="5">
      <c r="A5" s="4" t="inlineStr">
        <is>
          <t>Facility exit costs</t>
        </is>
      </c>
      <c r="D5" s="8" t="n">
        <v>-2.7</v>
      </c>
      <c r="E5" s="6" t="n">
        <v>0</v>
      </c>
      <c r="F5" s="8" t="n">
        <v>5.7</v>
      </c>
    </row>
    <row r="6">
      <c r="A6" s="4" t="inlineStr">
        <is>
          <t>Transaction and integration costs</t>
        </is>
      </c>
      <c r="D6" s="8" t="n">
        <v>423.8</v>
      </c>
      <c r="E6" s="8" t="n">
        <v>144.7</v>
      </c>
      <c r="F6" s="8" t="n">
        <v>26.5</v>
      </c>
    </row>
    <row r="7">
      <c r="A7" s="3" t="inlineStr">
        <is>
          <t>Non-cash and other items</t>
        </is>
      </c>
    </row>
    <row r="8">
      <c r="A8" s="4" t="inlineStr">
        <is>
          <t>Asset impairment</t>
        </is>
      </c>
      <c r="D8" s="8" t="n">
        <v>17.5</v>
      </c>
      <c r="E8" s="8" t="n">
        <v>15.4</v>
      </c>
      <c r="F8" s="8" t="n">
        <v>81.90000000000001</v>
      </c>
    </row>
    <row r="9">
      <c r="A9" s="4" t="inlineStr">
        <is>
          <t>Asset write-down</t>
        </is>
      </c>
      <c r="D9" s="8" t="n">
        <v>19.1</v>
      </c>
      <c r="E9" s="8" t="n">
        <v>17.2</v>
      </c>
      <c r="F9" s="6" t="n">
        <v>0</v>
      </c>
    </row>
    <row r="10">
      <c r="A10" s="4" t="inlineStr">
        <is>
          <t>Gain on sale of fixed assets</t>
        </is>
      </c>
      <c r="D10" s="8" t="n">
        <v>-3.8</v>
      </c>
      <c r="E10" s="6" t="n">
        <v>0</v>
      </c>
      <c r="F10" s="8" t="n">
        <v>-0.8</v>
      </c>
    </row>
    <row r="11">
      <c r="A11" s="4" t="inlineStr">
        <is>
          <t>Settlements and other</t>
        </is>
      </c>
      <c r="D11" s="8" t="n">
        <v>14.8</v>
      </c>
      <c r="E11" s="6" t="n">
        <v>0</v>
      </c>
      <c r="F11" s="6" t="n">
        <v>0</v>
      </c>
    </row>
    <row r="12">
      <c r="A12" s="4" t="inlineStr">
        <is>
          <t>Total expense</t>
        </is>
      </c>
      <c r="B12" s="7" t="n">
        <v>167.3</v>
      </c>
      <c r="C12" s="7" t="n">
        <v>51.6</v>
      </c>
      <c r="D12" s="7" t="n">
        <v>623.7</v>
      </c>
      <c r="E12" s="8" t="n">
        <v>185.5</v>
      </c>
      <c r="F12" s="7" t="n">
        <v>128.8</v>
      </c>
    </row>
    <row r="13">
      <c r="A13" s="4" t="inlineStr">
        <is>
          <t>Property, plant and equipment classified as held for sale</t>
        </is>
      </c>
      <c r="C13" s="7" t="n">
        <v>11.2</v>
      </c>
      <c r="E13" s="7" t="n">
        <v>11.2</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Asset Impairment, Restructuring and Other Special Charges - Additional Information (Details) $ in Millions</t>
        </is>
      </c>
      <c r="B1" s="2" t="inlineStr">
        <is>
          <t>12 Months Ended</t>
        </is>
      </c>
    </row>
    <row r="2">
      <c r="B2" s="2" t="inlineStr">
        <is>
          <t>Dec. 31, 2020USD ($)positioncountry</t>
        </is>
      </c>
    </row>
    <row r="3">
      <c r="A3" s="4" t="inlineStr">
        <is>
          <t>Bayer Animal Business</t>
        </is>
      </c>
    </row>
    <row r="4">
      <c r="A4" s="3" t="inlineStr">
        <is>
          <t>Restructuring Cost and Reserve [Line Items]</t>
        </is>
      </c>
    </row>
    <row r="5">
      <c r="A5" s="4" t="inlineStr">
        <is>
          <t>Expected number of positions eliminated | position</t>
        </is>
      </c>
      <c r="B5" s="6" t="n">
        <v>900</v>
      </c>
    </row>
    <row r="6">
      <c r="A6" s="4" t="inlineStr">
        <is>
          <t>Number of countries expected to eliminate positions | country</t>
        </is>
      </c>
      <c r="B6" s="6" t="n">
        <v>40</v>
      </c>
    </row>
    <row r="7">
      <c r="A7" s="4" t="inlineStr">
        <is>
          <t>Cost incurred to date</t>
        </is>
      </c>
      <c r="B7" s="7" t="n">
        <v>162.1</v>
      </c>
    </row>
    <row r="8">
      <c r="A8" s="4" t="inlineStr">
        <is>
          <t>Expected cost remaining</t>
        </is>
      </c>
      <c r="B8" s="5" t="n">
        <v>11</v>
      </c>
    </row>
    <row r="9">
      <c r="A9" s="4" t="inlineStr">
        <is>
          <t>2021 Restructuring Plan</t>
        </is>
      </c>
    </row>
    <row r="10">
      <c r="A10" s="3" t="inlineStr">
        <is>
          <t>Restructuring Cost and Reserve [Line Items]</t>
        </is>
      </c>
    </row>
    <row r="11">
      <c r="A11" s="4" t="inlineStr">
        <is>
          <t>Expected number of positions eliminated | position</t>
        </is>
      </c>
      <c r="B11" s="6" t="n">
        <v>350</v>
      </c>
    </row>
    <row r="12">
      <c r="A12" s="4" t="inlineStr">
        <is>
          <t>2021 Restructuring Plan | Minimum</t>
        </is>
      </c>
    </row>
    <row r="13">
      <c r="A13" s="3" t="inlineStr">
        <is>
          <t>Restructuring Cost and Reserve [Line Items]</t>
        </is>
      </c>
    </row>
    <row r="14">
      <c r="A14" s="4" t="inlineStr">
        <is>
          <t>Expected cost</t>
        </is>
      </c>
      <c r="B14" s="5" t="n">
        <v>58</v>
      </c>
    </row>
    <row r="15">
      <c r="A15" s="4" t="inlineStr">
        <is>
          <t>2021 Restructuring Plan | Maximum</t>
        </is>
      </c>
    </row>
    <row r="16">
      <c r="A16" s="3" t="inlineStr">
        <is>
          <t>Restructuring Cost and Reserve [Line Items]</t>
        </is>
      </c>
    </row>
    <row r="17">
      <c r="A17" s="4" t="inlineStr">
        <is>
          <t>Expected cost</t>
        </is>
      </c>
      <c r="B17" s="5" t="n">
        <v>7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Impairment, Restructuring and Other Special Charges - Summary of Activity in Reserves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Balance at beginning of period</t>
        </is>
      </c>
      <c r="B4" s="7" t="n">
        <v>20.9</v>
      </c>
      <c r="C4" s="7" t="n">
        <v>44.4</v>
      </c>
    </row>
    <row r="5">
      <c r="A5" s="4" t="inlineStr">
        <is>
          <t>Charges</t>
        </is>
      </c>
      <c r="B5" s="8" t="n">
        <v>156.5</v>
      </c>
      <c r="C5" s="8" t="n">
        <v>19.3</v>
      </c>
    </row>
    <row r="6">
      <c r="A6" s="4" t="inlineStr">
        <is>
          <t>Reserve adjustment</t>
        </is>
      </c>
      <c r="B6" s="8" t="n">
        <v>-4.2</v>
      </c>
      <c r="C6" s="8" t="n">
        <v>-11.1</v>
      </c>
    </row>
    <row r="7">
      <c r="A7" s="4" t="inlineStr">
        <is>
          <t>Cash paid</t>
        </is>
      </c>
      <c r="B7" s="8" t="n">
        <v>-43.5</v>
      </c>
      <c r="C7" s="8" t="n">
        <v>-31.7</v>
      </c>
    </row>
    <row r="8">
      <c r="A8" s="4" t="inlineStr">
        <is>
          <t>Balance at end of period</t>
        </is>
      </c>
      <c r="B8" s="8" t="n">
        <v>129.7</v>
      </c>
      <c r="C8" s="8" t="n">
        <v>20.9</v>
      </c>
    </row>
    <row r="9">
      <c r="A9" s="4" t="inlineStr">
        <is>
          <t>Exit costs</t>
        </is>
      </c>
    </row>
    <row r="10">
      <c r="A10" s="3" t="inlineStr">
        <is>
          <t>Restructuring Reserve [Roll Forward]</t>
        </is>
      </c>
    </row>
    <row r="11">
      <c r="A11" s="4" t="inlineStr">
        <is>
          <t>Balance at beginning of period</t>
        </is>
      </c>
      <c r="B11" s="8" t="n">
        <v>5.4</v>
      </c>
      <c r="C11" s="8" t="n">
        <v>9.300000000000001</v>
      </c>
    </row>
    <row r="12">
      <c r="A12" s="4" t="inlineStr">
        <is>
          <t>Charges</t>
        </is>
      </c>
      <c r="B12" s="8" t="n">
        <v>0.7</v>
      </c>
      <c r="C12" s="6" t="n">
        <v>0</v>
      </c>
    </row>
    <row r="13">
      <c r="A13" s="4" t="inlineStr">
        <is>
          <t>Reserve adjustment</t>
        </is>
      </c>
      <c r="B13" s="8" t="n">
        <v>-3.4</v>
      </c>
      <c r="C13" s="6" t="n">
        <v>0</v>
      </c>
    </row>
    <row r="14">
      <c r="A14" s="4" t="inlineStr">
        <is>
          <t>Cash paid</t>
        </is>
      </c>
      <c r="B14" s="8" t="n">
        <v>-2.7</v>
      </c>
      <c r="C14" s="8" t="n">
        <v>-3.9</v>
      </c>
    </row>
    <row r="15">
      <c r="A15" s="4" t="inlineStr">
        <is>
          <t>Balance at end of period</t>
        </is>
      </c>
      <c r="B15" s="6" t="n">
        <v>0</v>
      </c>
      <c r="C15" s="8" t="n">
        <v>5.4</v>
      </c>
    </row>
    <row r="16">
      <c r="A16" s="4" t="inlineStr">
        <is>
          <t>Severance</t>
        </is>
      </c>
    </row>
    <row r="17">
      <c r="A17" s="3" t="inlineStr">
        <is>
          <t>Restructuring Reserve [Roll Forward]</t>
        </is>
      </c>
    </row>
    <row r="18">
      <c r="A18" s="4" t="inlineStr">
        <is>
          <t>Balance at beginning of period</t>
        </is>
      </c>
      <c r="B18" s="8" t="n">
        <v>15.5</v>
      </c>
      <c r="C18" s="8" t="n">
        <v>35.1</v>
      </c>
    </row>
    <row r="19">
      <c r="A19" s="4" t="inlineStr">
        <is>
          <t>Charges</t>
        </is>
      </c>
      <c r="B19" s="8" t="n">
        <v>155.8</v>
      </c>
      <c r="C19" s="8" t="n">
        <v>19.3</v>
      </c>
    </row>
    <row r="20">
      <c r="A20" s="4" t="inlineStr">
        <is>
          <t>Reserve adjustment</t>
        </is>
      </c>
      <c r="B20" s="8" t="n">
        <v>-0.8</v>
      </c>
      <c r="C20" s="8" t="n">
        <v>-11.1</v>
      </c>
    </row>
    <row r="21">
      <c r="A21" s="4" t="inlineStr">
        <is>
          <t>Cash paid</t>
        </is>
      </c>
      <c r="B21" s="8" t="n">
        <v>-40.8</v>
      </c>
      <c r="C21" s="8" t="n">
        <v>-27.8</v>
      </c>
    </row>
    <row r="22">
      <c r="A22" s="4" t="inlineStr">
        <is>
          <t>Balance at end of period</t>
        </is>
      </c>
      <c r="B22" s="7" t="n">
        <v>129.7</v>
      </c>
      <c r="C22" s="7" t="n">
        <v>15.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0</t>
        </is>
      </c>
      <c r="C1" s="2" t="inlineStr">
        <is>
          <t>Dec. 31, 2019</t>
        </is>
      </c>
    </row>
    <row r="2">
      <c r="A2" s="3" t="inlineStr">
        <is>
          <t>Inventory Disclosure [Abstract]</t>
        </is>
      </c>
    </row>
    <row r="3">
      <c r="A3" s="4" t="inlineStr">
        <is>
          <t>Finished products</t>
        </is>
      </c>
      <c r="B3" s="7" t="n">
        <v>771.4</v>
      </c>
      <c r="C3" s="7" t="n">
        <v>402.9</v>
      </c>
    </row>
    <row r="4">
      <c r="A4" s="4" t="inlineStr">
        <is>
          <t>Work in process</t>
        </is>
      </c>
      <c r="B4" s="8" t="n">
        <v>625.2</v>
      </c>
      <c r="C4" s="8" t="n">
        <v>603.2</v>
      </c>
    </row>
    <row r="5">
      <c r="A5" s="4" t="inlineStr">
        <is>
          <t>Raw materials and supplies</t>
        </is>
      </c>
      <c r="B5" s="8" t="n">
        <v>210.2</v>
      </c>
      <c r="C5" s="8" t="n">
        <v>83.90000000000001</v>
      </c>
    </row>
    <row r="6">
      <c r="A6" s="4" t="inlineStr">
        <is>
          <t>Total</t>
        </is>
      </c>
      <c r="B6" s="8" t="n">
        <v>1606.8</v>
      </c>
      <c r="C6" s="6" t="n">
        <v>1090</v>
      </c>
    </row>
    <row r="7">
      <c r="A7" s="4" t="inlineStr">
        <is>
          <t>Decrease to LIFO cost</t>
        </is>
      </c>
      <c r="B7" s="8" t="n">
        <v>-28.7</v>
      </c>
      <c r="C7" s="8" t="n">
        <v>-39.3</v>
      </c>
    </row>
    <row r="8">
      <c r="A8" s="4" t="inlineStr">
        <is>
          <t>Inventories</t>
        </is>
      </c>
      <c r="B8" s="7" t="n">
        <v>1578.1</v>
      </c>
      <c r="C8" s="7" t="n">
        <v>105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18</t>
        </is>
      </c>
      <c r="C2" s="2" t="inlineStr">
        <is>
          <t>Dec. 31, 2020</t>
        </is>
      </c>
      <c r="D2" s="2" t="inlineStr">
        <is>
          <t>Dec. 31, 2019</t>
        </is>
      </c>
    </row>
    <row r="3">
      <c r="A3" s="3" t="inlineStr">
        <is>
          <t>Inventory Disclosure [Abstract]</t>
        </is>
      </c>
    </row>
    <row r="4">
      <c r="A4" s="4" t="inlineStr">
        <is>
          <t>Inventories valued under the LIFO method</t>
        </is>
      </c>
      <c r="C4" s="7" t="n">
        <v>233.6</v>
      </c>
      <c r="D4" s="7" t="n">
        <v>197.2</v>
      </c>
    </row>
    <row r="5">
      <c r="A5" s="4" t="inlineStr">
        <is>
          <t>Inventory write-offs</t>
        </is>
      </c>
      <c r="B5" s="7" t="n">
        <v>3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7" customWidth="1" min="2" max="2"/>
    <col width="47" customWidth="1" min="3" max="3"/>
    <col width="21" customWidth="1" min="4" max="4"/>
    <col width="21" customWidth="1" min="5" max="5"/>
  </cols>
  <sheetData>
    <row r="1">
      <c r="A1" s="1" t="inlineStr">
        <is>
          <t>Equity - Narrative (Details)</t>
        </is>
      </c>
      <c r="B1" s="2" t="inlineStr">
        <is>
          <t>Jan. 23, 2020USD ($)shares</t>
        </is>
      </c>
      <c r="C1" s="2" t="inlineStr">
        <is>
          <t>Jan. 22, 2020USD ($)tradingDay$ / sharesshares</t>
        </is>
      </c>
      <c r="D1" s="2" t="inlineStr">
        <is>
          <t>Dec. 31, 2020USD ($)</t>
        </is>
      </c>
      <c r="E1" s="2" t="inlineStr">
        <is>
          <t>Dec. 31, 2019USD ($)</t>
        </is>
      </c>
    </row>
    <row r="2">
      <c r="A2" s="3" t="inlineStr">
        <is>
          <t>Class of Stock [Line Items]</t>
        </is>
      </c>
    </row>
    <row r="3">
      <c r="A3" s="4" t="inlineStr">
        <is>
          <t>Number of shares sold in public offering (in shares) | shares</t>
        </is>
      </c>
      <c r="B3" s="6" t="n">
        <v>25000000</v>
      </c>
    </row>
    <row r="4">
      <c r="A4" s="4" t="inlineStr">
        <is>
          <t>Total cash received upon sale closing</t>
        </is>
      </c>
      <c r="B4" s="5" t="n">
        <v>767500000</v>
      </c>
    </row>
    <row r="5">
      <c r="A5" s="4" t="inlineStr">
        <is>
          <t>Net proceeds</t>
        </is>
      </c>
      <c r="D5" s="5" t="n">
        <v>6126900000</v>
      </c>
      <c r="E5" s="5" t="n">
        <v>2355000000</v>
      </c>
    </row>
    <row r="6">
      <c r="A6" s="4" t="inlineStr">
        <is>
          <t>Tangible Equity Unit</t>
        </is>
      </c>
    </row>
    <row r="7">
      <c r="A7" s="3" t="inlineStr">
        <is>
          <t>Class of Stock [Line Items]</t>
        </is>
      </c>
    </row>
    <row r="8">
      <c r="A8" s="4" t="inlineStr">
        <is>
          <t>Number of shares sold in public offering (in shares) | shares</t>
        </is>
      </c>
      <c r="C8" s="6" t="n">
        <v>11000000</v>
      </c>
    </row>
    <row r="9">
      <c r="A9" s="4" t="inlineStr">
        <is>
          <t>Offering price (usd per share) | $ / shares</t>
        </is>
      </c>
      <c r="C9" s="5" t="n">
        <v>50</v>
      </c>
    </row>
    <row r="10">
      <c r="A10" s="4" t="inlineStr">
        <is>
          <t>Total cash received upon sale closing</t>
        </is>
      </c>
      <c r="C10" s="5" t="n">
        <v>528500000</v>
      </c>
    </row>
    <row r="11">
      <c r="A11" s="4" t="inlineStr">
        <is>
          <t>Tangible Equity Unit | Minimum</t>
        </is>
      </c>
    </row>
    <row r="12">
      <c r="A12" s="3" t="inlineStr">
        <is>
          <t>Class of Stock [Line Items]</t>
        </is>
      </c>
    </row>
    <row r="13">
      <c r="A13" s="4" t="inlineStr">
        <is>
          <t>Shares issued upon conversion of prepaid stock purchase contracts (in shares) | shares</t>
        </is>
      </c>
      <c r="C13" s="6" t="n">
        <v>14300000</v>
      </c>
    </row>
    <row r="14">
      <c r="A14" s="4" t="inlineStr">
        <is>
          <t>Average applicable market value necessary to be included in calculation of diluted shares outstanding (usd per share) | $ / shares</t>
        </is>
      </c>
      <c r="C14" s="5" t="n">
        <v>32</v>
      </c>
    </row>
    <row r="15">
      <c r="A15" s="4" t="inlineStr">
        <is>
          <t>Tangible Equity Unit | Maximum</t>
        </is>
      </c>
    </row>
    <row r="16">
      <c r="A16" s="3" t="inlineStr">
        <is>
          <t>Class of Stock [Line Items]</t>
        </is>
      </c>
    </row>
    <row r="17">
      <c r="A17" s="4" t="inlineStr">
        <is>
          <t>Shares issued upon conversion of prepaid stock purchase contracts (in shares) | shares</t>
        </is>
      </c>
      <c r="C17" s="6" t="n">
        <v>17200000</v>
      </c>
    </row>
    <row r="18">
      <c r="A18" s="4" t="inlineStr">
        <is>
          <t>Average applicable market value necessary to be included in calculation of diluted shares outstanding (usd per share) | $ / shares</t>
        </is>
      </c>
      <c r="C18" s="9" t="n">
        <v>38.4</v>
      </c>
    </row>
    <row r="19">
      <c r="A19" s="4" t="inlineStr">
        <is>
          <t>5.00% Tangible Equity Units | Senior Notes</t>
        </is>
      </c>
    </row>
    <row r="20">
      <c r="A20" s="3" t="inlineStr">
        <is>
          <t>Class of Stock [Line Items]</t>
        </is>
      </c>
    </row>
    <row r="21">
      <c r="A21" s="4" t="inlineStr">
        <is>
          <t>Interest rate on debt component</t>
        </is>
      </c>
      <c r="C21" s="4" t="inlineStr">
        <is>
          <t>5.00%</t>
        </is>
      </c>
    </row>
    <row r="22">
      <c r="A22" s="4" t="inlineStr">
        <is>
          <t>Number of consecutive trading days | tradingDay</t>
        </is>
      </c>
      <c r="C22" s="6" t="n">
        <v>20</v>
      </c>
    </row>
    <row r="23">
      <c r="A23" s="4" t="inlineStr">
        <is>
          <t>2.75% Senior Amortizing Notes | Senior Notes</t>
        </is>
      </c>
    </row>
    <row r="24">
      <c r="A24" s="3" t="inlineStr">
        <is>
          <t>Class of Stock [Line Items]</t>
        </is>
      </c>
    </row>
    <row r="25">
      <c r="A25" s="4" t="inlineStr">
        <is>
          <t>Interest rate on debt component</t>
        </is>
      </c>
      <c r="C25" s="4" t="inlineStr">
        <is>
          <t>2.75%</t>
        </is>
      </c>
    </row>
    <row r="26">
      <c r="A26" s="4" t="inlineStr">
        <is>
          <t>Net proceeds</t>
        </is>
      </c>
      <c r="C26" s="5" t="n">
        <v>79200000</v>
      </c>
    </row>
    <row r="27">
      <c r="A27" s="4" t="inlineStr">
        <is>
          <t>Quarterly cash installment per amortizing note</t>
        </is>
      </c>
      <c r="C27" s="10" t="n">
        <v>0.625</v>
      </c>
    </row>
    <row r="28">
      <c r="A28" s="4" t="inlineStr">
        <is>
          <t>Initial principal amount</t>
        </is>
      </c>
      <c r="C28" s="10" t="n">
        <v>7.2007</v>
      </c>
    </row>
    <row r="29">
      <c r="A29" s="4" t="inlineStr">
        <is>
          <t>First installment payment per amortizing note</t>
        </is>
      </c>
      <c r="C29" s="11" t="n">
        <v>0.6528</v>
      </c>
    </row>
    <row r="30">
      <c r="A30" s="4" t="inlineStr">
        <is>
          <t>Common Stock Offering</t>
        </is>
      </c>
    </row>
    <row r="31">
      <c r="A31" s="3" t="inlineStr">
        <is>
          <t>Class of Stock [Line Items]</t>
        </is>
      </c>
    </row>
    <row r="32">
      <c r="A32" s="4" t="inlineStr">
        <is>
          <t>Number of shares sold in public offering (in shares) | shares</t>
        </is>
      </c>
      <c r="C32" s="6" t="n">
        <v>22700000</v>
      </c>
    </row>
    <row r="33">
      <c r="A33" s="4" t="inlineStr">
        <is>
          <t>Offering price (usd per share) | $ / shares</t>
        </is>
      </c>
      <c r="C33" s="5" t="n">
        <v>32</v>
      </c>
    </row>
    <row r="34">
      <c r="A34" s="4" t="inlineStr">
        <is>
          <t>Over-Allotment Option</t>
        </is>
      </c>
    </row>
    <row r="35">
      <c r="A35" s="3" t="inlineStr">
        <is>
          <t>Class of Stock [Line Items]</t>
        </is>
      </c>
    </row>
    <row r="36">
      <c r="A36" s="4" t="inlineStr">
        <is>
          <t>Number of shares sold in public offering (in shares) | shares</t>
        </is>
      </c>
      <c r="C36" s="6" t="n">
        <v>2300000</v>
      </c>
    </row>
    <row r="37">
      <c r="A37" s="4" t="inlineStr">
        <is>
          <t>Tangible Equity Unit</t>
        </is>
      </c>
    </row>
    <row r="38">
      <c r="A38" s="3" t="inlineStr">
        <is>
          <t>Class of Stock [Line Items]</t>
        </is>
      </c>
    </row>
    <row r="39">
      <c r="A39" s="4" t="inlineStr">
        <is>
          <t>Offering price (usd per share) | $ / shares</t>
        </is>
      </c>
      <c r="C39" s="5" t="n">
        <v>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Stockholders' Equity (Details) - USD ($) $ / shares in Units, $ in Millions</t>
        </is>
      </c>
      <c r="B1" s="2" t="inlineStr">
        <is>
          <t>Jan. 23, 2020</t>
        </is>
      </c>
      <c r="C1" s="2" t="inlineStr">
        <is>
          <t>Jan. 22, 2020</t>
        </is>
      </c>
    </row>
    <row r="2">
      <c r="A2" s="3" t="inlineStr">
        <is>
          <t>Class of Stock [Line Items]</t>
        </is>
      </c>
    </row>
    <row r="3">
      <c r="A3" s="4" t="inlineStr">
        <is>
          <t>Net proceeds</t>
        </is>
      </c>
      <c r="B3" s="7" t="n">
        <v>767.5</v>
      </c>
    </row>
    <row r="4">
      <c r="A4" s="4" t="inlineStr">
        <is>
          <t>Equity Component</t>
        </is>
      </c>
    </row>
    <row r="5">
      <c r="A5" s="3" t="inlineStr">
        <is>
          <t>Class of Stock [Line Items]</t>
        </is>
      </c>
    </row>
    <row r="6">
      <c r="A6" s="4" t="inlineStr">
        <is>
          <t>Price per share (usd per share)</t>
        </is>
      </c>
      <c r="C6" s="9" t="n">
        <v>42.8</v>
      </c>
    </row>
    <row r="7">
      <c r="A7" s="4" t="inlineStr">
        <is>
          <t>Gross proceeds</t>
        </is>
      </c>
      <c r="C7" s="7" t="n">
        <v>470.8</v>
      </c>
    </row>
    <row r="8">
      <c r="A8" s="4" t="inlineStr">
        <is>
          <t>Less: Issuance costs</t>
        </is>
      </c>
      <c r="C8" s="8" t="n">
        <v>18.4</v>
      </c>
    </row>
    <row r="9">
      <c r="A9" s="4" t="inlineStr">
        <is>
          <t>Net proceeds</t>
        </is>
      </c>
      <c r="C9" s="7" t="n">
        <v>452.4</v>
      </c>
    </row>
    <row r="10">
      <c r="A10" s="4" t="inlineStr">
        <is>
          <t>Debt Component</t>
        </is>
      </c>
    </row>
    <row r="11">
      <c r="A11" s="3" t="inlineStr">
        <is>
          <t>Class of Stock [Line Items]</t>
        </is>
      </c>
    </row>
    <row r="12">
      <c r="A12" s="4" t="inlineStr">
        <is>
          <t>Price per share (usd per share)</t>
        </is>
      </c>
      <c r="C12" s="9" t="n">
        <v>7.2</v>
      </c>
    </row>
    <row r="13">
      <c r="A13" s="4" t="inlineStr">
        <is>
          <t>Gross proceeds</t>
        </is>
      </c>
      <c r="C13" s="7" t="n">
        <v>79.2</v>
      </c>
    </row>
    <row r="14">
      <c r="A14" s="4" t="inlineStr">
        <is>
          <t>Less: Issuance costs</t>
        </is>
      </c>
      <c r="C14" s="8" t="n">
        <v>3.1</v>
      </c>
    </row>
    <row r="15">
      <c r="A15" s="4" t="inlineStr">
        <is>
          <t>Net proceeds</t>
        </is>
      </c>
      <c r="C15" s="7" t="n">
        <v>76.09999999999999</v>
      </c>
    </row>
    <row r="16">
      <c r="A16" s="4" t="inlineStr">
        <is>
          <t>Tangible Equity Unit</t>
        </is>
      </c>
    </row>
    <row r="17">
      <c r="A17" s="3" t="inlineStr">
        <is>
          <t>Class of Stock [Line Items]</t>
        </is>
      </c>
    </row>
    <row r="18">
      <c r="A18" s="4" t="inlineStr">
        <is>
          <t>Price per share (usd per share)</t>
        </is>
      </c>
      <c r="C18" s="5" t="n">
        <v>50</v>
      </c>
    </row>
    <row r="19">
      <c r="A19" s="4" t="inlineStr">
        <is>
          <t>Gross proceeds</t>
        </is>
      </c>
      <c r="C19" s="5" t="n">
        <v>550</v>
      </c>
    </row>
    <row r="20">
      <c r="A20" s="4" t="inlineStr">
        <is>
          <t>Less: Issuance costs</t>
        </is>
      </c>
      <c r="C20" s="8" t="n">
        <v>21.5</v>
      </c>
    </row>
    <row r="21">
      <c r="A21" s="4" t="inlineStr">
        <is>
          <t>Net proceeds</t>
        </is>
      </c>
      <c r="C21" s="7" t="n">
        <v>528.5</v>
      </c>
    </row>
    <row r="22">
      <c r="A22" s="4" t="inlineStr">
        <is>
          <t>Tangible Equity Unit | Minimum</t>
        </is>
      </c>
    </row>
    <row r="23">
      <c r="A23" s="3" t="inlineStr">
        <is>
          <t>Class of Stock [Line Items]</t>
        </is>
      </c>
    </row>
    <row r="24">
      <c r="A24" s="4" t="inlineStr">
        <is>
          <t>Applicable Market Value (usd per share)</t>
        </is>
      </c>
      <c r="C24" s="5" t="n">
        <v>32</v>
      </c>
    </row>
    <row r="25">
      <c r="A25" s="4" t="inlineStr">
        <is>
          <t>Settlement rate</t>
        </is>
      </c>
      <c r="C25" s="4" t="inlineStr">
        <is>
          <t>130.21%</t>
        </is>
      </c>
    </row>
    <row r="26">
      <c r="A26" s="4" t="inlineStr">
        <is>
          <t>Tangible Equity Unit | Maximum</t>
        </is>
      </c>
    </row>
    <row r="27">
      <c r="A27" s="3" t="inlineStr">
        <is>
          <t>Class of Stock [Line Items]</t>
        </is>
      </c>
    </row>
    <row r="28">
      <c r="A28" s="4" t="inlineStr">
        <is>
          <t>Applicable Market Value (usd per share)</t>
        </is>
      </c>
      <c r="C28" s="9" t="n">
        <v>38.4</v>
      </c>
    </row>
    <row r="29">
      <c r="A29" s="4" t="inlineStr">
        <is>
          <t>Settlement rate</t>
        </is>
      </c>
      <c r="C29" s="4" t="inlineStr">
        <is>
          <t>156.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Long-term Debt (Details) - USD ($) $ in Millions</t>
        </is>
      </c>
      <c r="B1" s="2" t="inlineStr">
        <is>
          <t>Dec. 31, 2020</t>
        </is>
      </c>
      <c r="C1" s="2" t="inlineStr">
        <is>
          <t>Jan. 22, 2020</t>
        </is>
      </c>
      <c r="D1" s="2" t="inlineStr">
        <is>
          <t>Dec. 31, 2019</t>
        </is>
      </c>
    </row>
    <row r="2">
      <c r="A2" s="3" t="inlineStr">
        <is>
          <t>Debt Instrument [Line Items]</t>
        </is>
      </c>
    </row>
    <row r="3">
      <c r="A3" s="4" t="inlineStr">
        <is>
          <t>Long-term debt, gross</t>
        </is>
      </c>
      <c r="B3" s="7" t="n">
        <v>6224.1</v>
      </c>
    </row>
    <row r="4">
      <c r="A4" s="4" t="inlineStr">
        <is>
          <t>Unamortized debt issuance costs</t>
        </is>
      </c>
      <c r="B4" s="8" t="n">
        <v>-97.7</v>
      </c>
      <c r="D4" s="7" t="n">
        <v>-16.8</v>
      </c>
    </row>
    <row r="5">
      <c r="A5" s="4" t="inlineStr">
        <is>
          <t>Total debt</t>
        </is>
      </c>
      <c r="B5" s="8" t="n">
        <v>6126.9</v>
      </c>
      <c r="D5" s="6" t="n">
        <v>2355</v>
      </c>
    </row>
    <row r="6">
      <c r="A6" s="4" t="inlineStr">
        <is>
          <t>Current portion of long-term debt</t>
        </is>
      </c>
      <c r="B6" s="8" t="n">
        <v>554.5</v>
      </c>
      <c r="D6" s="8" t="n">
        <v>24.5</v>
      </c>
    </row>
    <row r="7">
      <c r="A7" s="4" t="inlineStr">
        <is>
          <t>Total long-term debt</t>
        </is>
      </c>
      <c r="B7" s="8" t="n">
        <v>5572.4</v>
      </c>
      <c r="D7" s="8" t="n">
        <v>2330.5</v>
      </c>
    </row>
    <row r="8">
      <c r="A8" s="4" t="inlineStr">
        <is>
          <t>Credit Facility | Term B Loan Facility</t>
        </is>
      </c>
    </row>
    <row r="9">
      <c r="A9" s="3" t="inlineStr">
        <is>
          <t>Debt Instrument [Line Items]</t>
        </is>
      </c>
    </row>
    <row r="10">
      <c r="A10" s="4" t="inlineStr">
        <is>
          <t>Long-term debt, gross</t>
        </is>
      </c>
      <c r="B10" s="8" t="n">
        <v>4164.3</v>
      </c>
      <c r="D10" s="6" t="n">
        <v>0</v>
      </c>
    </row>
    <row r="11">
      <c r="A11" s="4" t="inlineStr">
        <is>
          <t>Credit Facility | Term credit facility</t>
        </is>
      </c>
    </row>
    <row r="12">
      <c r="A12" s="3" t="inlineStr">
        <is>
          <t>Debt Instrument [Line Items]</t>
        </is>
      </c>
    </row>
    <row r="13">
      <c r="A13" s="4" t="inlineStr">
        <is>
          <t>Long-term debt, gross</t>
        </is>
      </c>
      <c r="B13" s="5" t="n">
        <v>0</v>
      </c>
      <c r="D13" s="8" t="n">
        <v>371.4</v>
      </c>
    </row>
    <row r="14">
      <c r="A14" s="4" t="inlineStr">
        <is>
          <t>Senior Notes | 3.912% Senior Notes due 2021</t>
        </is>
      </c>
    </row>
    <row r="15">
      <c r="A15" s="3" t="inlineStr">
        <is>
          <t>Debt Instrument [Line Items]</t>
        </is>
      </c>
    </row>
    <row r="16">
      <c r="A16" s="4" t="inlineStr">
        <is>
          <t>Interest rate</t>
        </is>
      </c>
      <c r="B16" s="4" t="inlineStr">
        <is>
          <t>3.912%</t>
        </is>
      </c>
    </row>
    <row r="17">
      <c r="A17" s="4" t="inlineStr">
        <is>
          <t>Long-term debt, gross</t>
        </is>
      </c>
      <c r="B17" s="5" t="n">
        <v>500</v>
      </c>
      <c r="D17" s="6" t="n">
        <v>500</v>
      </c>
    </row>
    <row r="18">
      <c r="A18" s="4" t="inlineStr">
        <is>
          <t>Senior Notes | 4.272% Senior Notes due 2023</t>
        </is>
      </c>
    </row>
    <row r="19">
      <c r="A19" s="3" t="inlineStr">
        <is>
          <t>Debt Instrument [Line Items]</t>
        </is>
      </c>
    </row>
    <row r="20">
      <c r="A20" s="4" t="inlineStr">
        <is>
          <t>Interest rate</t>
        </is>
      </c>
      <c r="B20" s="4" t="inlineStr">
        <is>
          <t>4.272%</t>
        </is>
      </c>
    </row>
    <row r="21">
      <c r="A21" s="4" t="inlineStr">
        <is>
          <t>Long-term debt, gross</t>
        </is>
      </c>
      <c r="B21" s="5" t="n">
        <v>750</v>
      </c>
      <c r="D21" s="6" t="n">
        <v>750</v>
      </c>
    </row>
    <row r="22">
      <c r="A22" s="4" t="inlineStr">
        <is>
          <t>Senior Notes | 4.900% Senior Notes due 2028</t>
        </is>
      </c>
    </row>
    <row r="23">
      <c r="A23" s="3" t="inlineStr">
        <is>
          <t>Debt Instrument [Line Items]</t>
        </is>
      </c>
    </row>
    <row r="24">
      <c r="A24" s="4" t="inlineStr">
        <is>
          <t>Interest rate</t>
        </is>
      </c>
      <c r="B24" s="4" t="inlineStr">
        <is>
          <t>4.90%</t>
        </is>
      </c>
    </row>
    <row r="25">
      <c r="A25" s="4" t="inlineStr">
        <is>
          <t>Long-term debt, gross</t>
        </is>
      </c>
      <c r="B25" s="5" t="n">
        <v>750</v>
      </c>
      <c r="D25" s="6" t="n">
        <v>750</v>
      </c>
    </row>
    <row r="26">
      <c r="A26" s="4" t="inlineStr">
        <is>
          <t>Senior Notes | 5.00% Tangible Equity Units</t>
        </is>
      </c>
    </row>
    <row r="27">
      <c r="A27" s="3" t="inlineStr">
        <is>
          <t>Debt Instrument [Line Items]</t>
        </is>
      </c>
    </row>
    <row r="28">
      <c r="A28" s="4" t="inlineStr">
        <is>
          <t>Interest rate</t>
        </is>
      </c>
      <c r="C28" s="4" t="inlineStr">
        <is>
          <t>5.00%</t>
        </is>
      </c>
    </row>
    <row r="29">
      <c r="A29" s="4" t="inlineStr">
        <is>
          <t>Long-term debt, gross</t>
        </is>
      </c>
      <c r="B29" s="8" t="n">
        <v>59.8</v>
      </c>
      <c r="D29" s="6" t="n">
        <v>0</v>
      </c>
    </row>
    <row r="30">
      <c r="A30" s="4" t="inlineStr">
        <is>
          <t>Other obligations</t>
        </is>
      </c>
    </row>
    <row r="31">
      <c r="A31" s="3" t="inlineStr">
        <is>
          <t>Debt Instrument [Line Items]</t>
        </is>
      </c>
    </row>
    <row r="32">
      <c r="A32" s="4" t="inlineStr">
        <is>
          <t>Long-term debt, gross</t>
        </is>
      </c>
      <c r="B32" s="7" t="n">
        <v>0.5</v>
      </c>
      <c r="D32" s="7" t="n">
        <v>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Maturity of Long-Term Debt (Details) - USD ($) $ in Millions</t>
        </is>
      </c>
      <c r="B1" s="2" t="inlineStr">
        <is>
          <t>Dec. 31, 2020</t>
        </is>
      </c>
      <c r="C1" s="2" t="inlineStr">
        <is>
          <t>Dec. 31, 2019</t>
        </is>
      </c>
    </row>
    <row r="2">
      <c r="A2" s="3" t="inlineStr">
        <is>
          <t>Debt Disclosure [Abstract]</t>
        </is>
      </c>
    </row>
    <row r="3">
      <c r="A3" s="4" t="inlineStr">
        <is>
          <t>2021</t>
        </is>
      </c>
      <c r="B3" s="7" t="n">
        <v>568.9</v>
      </c>
    </row>
    <row r="4">
      <c r="A4" s="4" t="inlineStr">
        <is>
          <t>2022</t>
        </is>
      </c>
      <c r="B4" s="8" t="n">
        <v>69.59999999999999</v>
      </c>
    </row>
    <row r="5">
      <c r="A5" s="4" t="inlineStr">
        <is>
          <t>2023</t>
        </is>
      </c>
      <c r="B5" s="8" t="n">
        <v>799.6</v>
      </c>
    </row>
    <row r="6">
      <c r="A6" s="4" t="inlineStr">
        <is>
          <t>2024</t>
        </is>
      </c>
      <c r="B6" s="8" t="n">
        <v>42.8</v>
      </c>
    </row>
    <row r="7">
      <c r="A7" s="4" t="inlineStr">
        <is>
          <t>2025</t>
        </is>
      </c>
      <c r="B7" s="8" t="n">
        <v>39.9</v>
      </c>
    </row>
    <row r="8">
      <c r="A8" s="4" t="inlineStr">
        <is>
          <t>2026 and thereafter</t>
        </is>
      </c>
      <c r="B8" s="8" t="n">
        <v>4703.3</v>
      </c>
    </row>
    <row r="9">
      <c r="A9" s="4" t="inlineStr">
        <is>
          <t>Total obligations and commitments</t>
        </is>
      </c>
      <c r="B9" s="8" t="n">
        <v>6224.1</v>
      </c>
    </row>
    <row r="10">
      <c r="A10" s="4" t="inlineStr">
        <is>
          <t>Unamortized debt issuance costs and other obligations</t>
        </is>
      </c>
      <c r="B10" s="8" t="n">
        <v>-97.2</v>
      </c>
    </row>
    <row r="11">
      <c r="A11" s="4" t="inlineStr">
        <is>
          <t>Total debt</t>
        </is>
      </c>
      <c r="B11" s="7" t="n">
        <v>6126.9</v>
      </c>
      <c r="C11" s="5" t="n">
        <v>23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7" customWidth="1" min="5" max="5"/>
    <col width="37" customWidth="1" min="6" max="6"/>
    <col width="21" customWidth="1" min="7" max="7"/>
    <col width="29" customWidth="1" min="8" max="8"/>
    <col width="21" customWidth="1" min="9" max="9"/>
    <col width="21" customWidth="1" min="10" max="10"/>
  </cols>
  <sheetData>
    <row r="1">
      <c r="A1" s="1" t="inlineStr">
        <is>
          <t>Debt - Narrative (Details)</t>
        </is>
      </c>
      <c r="B1" s="2" t="inlineStr">
        <is>
          <t>Sep. 25, 2020USD ($)</t>
        </is>
      </c>
      <c r="C1" s="2" t="inlineStr">
        <is>
          <t>Aug. 01, 2020USD ($)</t>
        </is>
      </c>
      <c r="D1" s="2" t="inlineStr">
        <is>
          <t>Jan. 31, 2020USD ($)</t>
        </is>
      </c>
      <c r="E1" s="2" t="inlineStr">
        <is>
          <t>Jan. 23, 2020USD ($)shares</t>
        </is>
      </c>
      <c r="F1" s="2" t="inlineStr">
        <is>
          <t>Jan. 22, 2020USD ($)$ / sharesshares</t>
        </is>
      </c>
      <c r="G1" s="2" t="inlineStr">
        <is>
          <t>Feb. 26, 2021USD ($)</t>
        </is>
      </c>
      <c r="H1" s="2" t="inlineStr">
        <is>
          <t>Dec. 31, 2020USD ($)covenant</t>
        </is>
      </c>
      <c r="I1" s="2" t="inlineStr">
        <is>
          <t>Dec. 31, 2019USD ($)</t>
        </is>
      </c>
      <c r="J1" s="2" t="inlineStr">
        <is>
          <t>Sep. 24, 2018USD ($)</t>
        </is>
      </c>
    </row>
    <row r="2">
      <c r="A2" s="3" t="inlineStr">
        <is>
          <t>Debt Instrument [Line Items]</t>
        </is>
      </c>
    </row>
    <row r="3">
      <c r="A3" s="4" t="inlineStr">
        <is>
          <t>Borrowings outstanding</t>
        </is>
      </c>
      <c r="H3" s="5" t="n">
        <v>6224100000</v>
      </c>
    </row>
    <row r="4">
      <c r="A4" s="4" t="inlineStr">
        <is>
          <t>Debt issuance costs, gross</t>
        </is>
      </c>
      <c r="H4" s="6" t="n">
        <v>90200000</v>
      </c>
    </row>
    <row r="5">
      <c r="A5" s="4" t="inlineStr">
        <is>
          <t>Unused borrowing capacity, fee</t>
        </is>
      </c>
      <c r="C5" s="5" t="n">
        <v>13800000</v>
      </c>
    </row>
    <row r="6">
      <c r="A6" s="4" t="inlineStr">
        <is>
          <t>Number of shares issued (in shares) | shares</t>
        </is>
      </c>
      <c r="E6" s="6" t="n">
        <v>25000000</v>
      </c>
    </row>
    <row r="7">
      <c r="A7" s="4" t="inlineStr">
        <is>
          <t>Total net proceeds, after underwriting discounts and commissions</t>
        </is>
      </c>
      <c r="E7" s="5" t="n">
        <v>767500000</v>
      </c>
    </row>
    <row r="8">
      <c r="A8" s="4" t="inlineStr">
        <is>
          <t>Tangible Equity Unit</t>
        </is>
      </c>
    </row>
    <row r="9">
      <c r="A9" s="3" t="inlineStr">
        <is>
          <t>Debt Instrument [Line Items]</t>
        </is>
      </c>
    </row>
    <row r="10">
      <c r="A10" s="4" t="inlineStr">
        <is>
          <t>Number of shares issued (in shares) | shares</t>
        </is>
      </c>
      <c r="F10" s="6" t="n">
        <v>11000000</v>
      </c>
    </row>
    <row r="11">
      <c r="A11" s="4" t="inlineStr">
        <is>
          <t>Price per share (usd per share) | $ / shares</t>
        </is>
      </c>
      <c r="F11" s="5" t="n">
        <v>50</v>
      </c>
    </row>
    <row r="12">
      <c r="A12" s="4" t="inlineStr">
        <is>
          <t>Total net proceeds, after underwriting discounts and commissions</t>
        </is>
      </c>
      <c r="F12" s="5" t="n">
        <v>528500000</v>
      </c>
    </row>
    <row r="13">
      <c r="A13" s="4" t="inlineStr">
        <is>
          <t>Equity Component</t>
        </is>
      </c>
    </row>
    <row r="14">
      <c r="A14" s="3" t="inlineStr">
        <is>
          <t>Debt Instrument [Line Items]</t>
        </is>
      </c>
    </row>
    <row r="15">
      <c r="A15" s="4" t="inlineStr">
        <is>
          <t>Price per share (usd per share) | $ / shares</t>
        </is>
      </c>
      <c r="F15" s="9" t="n">
        <v>42.8</v>
      </c>
    </row>
    <row r="16">
      <c r="A16" s="4" t="inlineStr">
        <is>
          <t>Total net proceeds, after underwriting discounts and commissions</t>
        </is>
      </c>
      <c r="F16" s="5" t="n">
        <v>452400000</v>
      </c>
    </row>
    <row r="17">
      <c r="A17" s="4" t="inlineStr">
        <is>
          <t>Debt Component</t>
        </is>
      </c>
    </row>
    <row r="18">
      <c r="A18" s="3" t="inlineStr">
        <is>
          <t>Debt Instrument [Line Items]</t>
        </is>
      </c>
    </row>
    <row r="19">
      <c r="A19" s="4" t="inlineStr">
        <is>
          <t>Price per share (usd per share) | $ / shares</t>
        </is>
      </c>
      <c r="F19" s="9" t="n">
        <v>7.2</v>
      </c>
    </row>
    <row r="20">
      <c r="A20" s="4" t="inlineStr">
        <is>
          <t>Total net proceeds, after underwriting discounts and commissions</t>
        </is>
      </c>
      <c r="F20" s="5" t="n">
        <v>76100000</v>
      </c>
    </row>
    <row r="21">
      <c r="A21" s="4" t="inlineStr">
        <is>
          <t>Senior Notes</t>
        </is>
      </c>
    </row>
    <row r="22">
      <c r="A22" s="3" t="inlineStr">
        <is>
          <t>Debt Instrument [Line Items]</t>
        </is>
      </c>
    </row>
    <row r="23">
      <c r="A23" s="4" t="inlineStr">
        <is>
          <t>Aggregate principal amount</t>
        </is>
      </c>
      <c r="J23" s="5" t="n">
        <v>2000000000</v>
      </c>
    </row>
    <row r="24">
      <c r="A24" s="4" t="inlineStr">
        <is>
          <t>Senior Notes | 5.00% Tangible Equity Units</t>
        </is>
      </c>
    </row>
    <row r="25">
      <c r="A25" s="3" t="inlineStr">
        <is>
          <t>Debt Instrument [Line Items]</t>
        </is>
      </c>
    </row>
    <row r="26">
      <c r="A26" s="4" t="inlineStr">
        <is>
          <t>Borrowings outstanding</t>
        </is>
      </c>
      <c r="H26" s="6" t="n">
        <v>59800000</v>
      </c>
      <c r="I26" s="5" t="n">
        <v>0</v>
      </c>
    </row>
    <row r="27">
      <c r="A27" s="4" t="inlineStr">
        <is>
          <t>Aggregate principal amount</t>
        </is>
      </c>
      <c r="F27" s="5" t="n">
        <v>550000000</v>
      </c>
    </row>
    <row r="28">
      <c r="A28" s="4" t="inlineStr">
        <is>
          <t>Interest rate</t>
        </is>
      </c>
      <c r="F28" s="4" t="inlineStr">
        <is>
          <t>5.00%</t>
        </is>
      </c>
    </row>
    <row r="29">
      <c r="A29" s="4" t="inlineStr">
        <is>
          <t>Payment of principal and interest</t>
        </is>
      </c>
      <c r="H29" s="6" t="n">
        <v>20900000</v>
      </c>
    </row>
    <row r="30">
      <c r="A30" s="4" t="inlineStr">
        <is>
          <t>Term B Loan Facility | Credit Facility</t>
        </is>
      </c>
    </row>
    <row r="31">
      <c r="A31" s="3" t="inlineStr">
        <is>
          <t>Debt Instrument [Line Items]</t>
        </is>
      </c>
    </row>
    <row r="32">
      <c r="A32" s="4" t="inlineStr">
        <is>
          <t>Borrowings outstanding</t>
        </is>
      </c>
      <c r="H32" s="5" t="n">
        <v>4164300000</v>
      </c>
      <c r="I32" s="6" t="n">
        <v>0</v>
      </c>
    </row>
    <row r="33">
      <c r="A33" s="4" t="inlineStr">
        <is>
          <t>Number of financial covenants | covenant</t>
        </is>
      </c>
      <c r="H33" s="6" t="n">
        <v>0</v>
      </c>
    </row>
    <row r="34">
      <c r="A34" s="4" t="inlineStr">
        <is>
          <t>Repayments of long-term debt</t>
        </is>
      </c>
      <c r="B34" s="5" t="n">
        <v>100000000</v>
      </c>
    </row>
    <row r="35">
      <c r="A35" s="4" t="inlineStr">
        <is>
          <t>Loss on extinguishment of debt</t>
        </is>
      </c>
      <c r="B35" s="5" t="n">
        <v>2100000</v>
      </c>
    </row>
    <row r="36">
      <c r="A36" s="4" t="inlineStr">
        <is>
          <t>Revolving credit facility | Credit Facility</t>
        </is>
      </c>
    </row>
    <row r="37">
      <c r="A37" s="3" t="inlineStr">
        <is>
          <t>Debt Instrument [Line Items]</t>
        </is>
      </c>
    </row>
    <row r="38">
      <c r="A38" s="4" t="inlineStr">
        <is>
          <t>Credit facility, maximum borrowing capacity</t>
        </is>
      </c>
      <c r="C38" s="5" t="n">
        <v>750000000</v>
      </c>
      <c r="J38" s="6" t="n">
        <v>750000000</v>
      </c>
    </row>
    <row r="39">
      <c r="A39" s="4" t="inlineStr">
        <is>
          <t>Debt maturity term</t>
        </is>
      </c>
      <c r="C39" s="4" t="inlineStr">
        <is>
          <t>5 years</t>
        </is>
      </c>
    </row>
    <row r="40">
      <c r="A40" s="4" t="inlineStr">
        <is>
          <t>Debt issuance costs, noncurrent, net</t>
        </is>
      </c>
      <c r="C40" s="5" t="n">
        <v>9100000</v>
      </c>
    </row>
    <row r="41">
      <c r="A41" s="4" t="inlineStr">
        <is>
          <t>Repayments of lines of credit</t>
        </is>
      </c>
      <c r="H41" s="5" t="n">
        <v>450000000</v>
      </c>
    </row>
    <row r="42">
      <c r="A42" s="4" t="inlineStr">
        <is>
          <t>Proceeds from lines of credit</t>
        </is>
      </c>
      <c r="H42" s="5" t="n">
        <v>450000000</v>
      </c>
    </row>
    <row r="43">
      <c r="A43" s="4" t="inlineStr">
        <is>
          <t>Number of financial covenants | covenant</t>
        </is>
      </c>
      <c r="H43" s="6" t="n">
        <v>2</v>
      </c>
    </row>
    <row r="44">
      <c r="A44" s="4" t="inlineStr">
        <is>
          <t>Required EBITDA leverage ratio</t>
        </is>
      </c>
      <c r="H44" s="12" t="n">
        <v>7.71</v>
      </c>
    </row>
    <row r="45">
      <c r="A45" s="4" t="inlineStr">
        <is>
          <t>Required EBITDA ratio to cash interest expense</t>
        </is>
      </c>
      <c r="H45" s="6" t="n">
        <v>2</v>
      </c>
    </row>
    <row r="46">
      <c r="A46" s="4" t="inlineStr">
        <is>
          <t>Revolving credit facility | Credit Facility | Subsequent Event</t>
        </is>
      </c>
    </row>
    <row r="47">
      <c r="A47" s="3" t="inlineStr">
        <is>
          <t>Debt Instrument [Line Items]</t>
        </is>
      </c>
    </row>
    <row r="48">
      <c r="A48" s="4" t="inlineStr">
        <is>
          <t>Proceeds from lines of credit</t>
        </is>
      </c>
      <c r="G48" s="5" t="n">
        <v>150000000</v>
      </c>
    </row>
    <row r="49">
      <c r="A49" s="4" t="inlineStr">
        <is>
          <t>Revolving credit facility | Credit Facility | LIBOR | Minimum</t>
        </is>
      </c>
    </row>
    <row r="50">
      <c r="A50" s="3" t="inlineStr">
        <is>
          <t>Debt Instrument [Line Items]</t>
        </is>
      </c>
    </row>
    <row r="51">
      <c r="A51" s="4" t="inlineStr">
        <is>
          <t>Basis points</t>
        </is>
      </c>
      <c r="C51" s="4" t="inlineStr">
        <is>
          <t>1.50%</t>
        </is>
      </c>
    </row>
    <row r="52">
      <c r="A52" s="4" t="inlineStr">
        <is>
          <t>Revolving credit facility | Credit Facility | LIBOR | Maximum</t>
        </is>
      </c>
    </row>
    <row r="53">
      <c r="A53" s="3" t="inlineStr">
        <is>
          <t>Debt Instrument [Line Items]</t>
        </is>
      </c>
    </row>
    <row r="54">
      <c r="A54" s="4" t="inlineStr">
        <is>
          <t>Basis points</t>
        </is>
      </c>
      <c r="C54" s="4" t="inlineStr">
        <is>
          <t>2.25%</t>
        </is>
      </c>
    </row>
    <row r="55">
      <c r="A55" s="4" t="inlineStr">
        <is>
          <t>Term credit facility | Credit Facility</t>
        </is>
      </c>
    </row>
    <row r="56">
      <c r="A56" s="3" t="inlineStr">
        <is>
          <t>Debt Instrument [Line Items]</t>
        </is>
      </c>
    </row>
    <row r="57">
      <c r="A57" s="4" t="inlineStr">
        <is>
          <t>Credit facility, maximum borrowing capacity</t>
        </is>
      </c>
      <c r="J57" s="5" t="n">
        <v>500000000</v>
      </c>
    </row>
    <row r="58">
      <c r="A58" s="4" t="inlineStr">
        <is>
          <t>Borrowings outstanding</t>
        </is>
      </c>
      <c r="H58" s="5" t="n">
        <v>0</v>
      </c>
      <c r="I58" s="5" t="n">
        <v>371400000</v>
      </c>
    </row>
    <row r="59">
      <c r="A59" s="4" t="inlineStr">
        <is>
          <t>Repayments of debt</t>
        </is>
      </c>
      <c r="D59" s="5" t="n">
        <v>372400000</v>
      </c>
    </row>
    <row r="60">
      <c r="A60" s="4" t="inlineStr">
        <is>
          <t>Repayments of long-term debt</t>
        </is>
      </c>
      <c r="D60" s="6" t="n">
        <v>371400000</v>
      </c>
    </row>
    <row r="61">
      <c r="A61" s="4" t="inlineStr">
        <is>
          <t>Repayments of debt, interest</t>
        </is>
      </c>
      <c r="D61" s="6" t="n">
        <v>1000000</v>
      </c>
    </row>
    <row r="62">
      <c r="A62" s="4" t="inlineStr">
        <is>
          <t>Loss on extinguishment of debt</t>
        </is>
      </c>
      <c r="D62" s="5" t="n">
        <v>800000</v>
      </c>
    </row>
    <row r="63">
      <c r="A63" s="4" t="inlineStr">
        <is>
          <t>Bayer Animal Business | Term B Loan Facility | Credit Facility</t>
        </is>
      </c>
    </row>
    <row r="64">
      <c r="A64" s="3" t="inlineStr">
        <is>
          <t>Debt Instrument [Line Items]</t>
        </is>
      </c>
    </row>
    <row r="65">
      <c r="A65" s="4" t="inlineStr">
        <is>
          <t>Credit facility, maximum borrowing capacity</t>
        </is>
      </c>
      <c r="C65" s="5" t="n">
        <v>4275000000</v>
      </c>
    </row>
    <row r="66">
      <c r="A66" s="4" t="inlineStr">
        <is>
          <t>Debt maturity term</t>
        </is>
      </c>
      <c r="C66" s="4" t="inlineStr">
        <is>
          <t>7 years</t>
        </is>
      </c>
    </row>
    <row r="67">
      <c r="A67" s="4" t="inlineStr">
        <is>
          <t>Bayer Animal Business | Term B Loan Facility | Credit Facility | LIBOR</t>
        </is>
      </c>
    </row>
    <row r="68">
      <c r="A68" s="3" t="inlineStr">
        <is>
          <t>Debt Instrument [Line Items]</t>
        </is>
      </c>
    </row>
    <row r="69">
      <c r="A69" s="4" t="inlineStr">
        <is>
          <t>Basis points</t>
        </is>
      </c>
      <c r="C69" s="4" t="inlineStr">
        <is>
          <t>1.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560.1</v>
      </c>
      <c r="C4" s="7" t="n">
        <v>67.90000000000001</v>
      </c>
      <c r="D4" s="7" t="n">
        <v>86.5</v>
      </c>
    </row>
    <row r="5">
      <c r="A5" s="3" t="inlineStr">
        <is>
          <t>Adjustments to reconcile net income (loss) to cash flows from operating activities:</t>
        </is>
      </c>
    </row>
    <row r="6">
      <c r="A6" s="4" t="inlineStr">
        <is>
          <t>Depreciation and amortization</t>
        </is>
      </c>
      <c r="B6" s="8" t="n">
        <v>516.9</v>
      </c>
      <c r="C6" s="8" t="n">
        <v>314.5</v>
      </c>
      <c r="D6" s="6" t="n">
        <v>296</v>
      </c>
    </row>
    <row r="7">
      <c r="A7" s="4" t="inlineStr">
        <is>
          <t>Change in deferred income taxes</t>
        </is>
      </c>
      <c r="B7" s="8" t="n">
        <v>-124.8</v>
      </c>
      <c r="C7" s="8" t="n">
        <v>0.1</v>
      </c>
      <c r="D7" s="8" t="n">
        <v>-60.7</v>
      </c>
    </row>
    <row r="8">
      <c r="A8" s="4" t="inlineStr">
        <is>
          <t>Stock-based compensation expense</t>
        </is>
      </c>
      <c r="B8" s="8" t="n">
        <v>47.7</v>
      </c>
      <c r="C8" s="8" t="n">
        <v>49.4</v>
      </c>
      <c r="D8" s="6" t="n">
        <v>26</v>
      </c>
    </row>
    <row r="9">
      <c r="A9" s="4" t="inlineStr">
        <is>
          <t>Asset impairment charges</t>
        </is>
      </c>
      <c r="B9" s="8" t="n">
        <v>25.1</v>
      </c>
      <c r="C9" s="8" t="n">
        <v>32.6</v>
      </c>
      <c r="D9" s="8" t="n">
        <v>120.5</v>
      </c>
    </row>
    <row r="10">
      <c r="A10" s="4" t="inlineStr">
        <is>
          <t>Gain on sale of assets</t>
        </is>
      </c>
      <c r="B10" s="8" t="n">
        <v>-51.3</v>
      </c>
      <c r="C10" s="6" t="n">
        <v>0</v>
      </c>
      <c r="D10" s="8" t="n">
        <v>-0.8</v>
      </c>
    </row>
    <row r="11">
      <c r="A11" s="4" t="inlineStr">
        <is>
          <t>Gain on divestitures</t>
        </is>
      </c>
      <c r="B11" s="6" t="n">
        <v>-170</v>
      </c>
      <c r="C11" s="6" t="n">
        <v>0</v>
      </c>
      <c r="D11" s="6" t="n">
        <v>0</v>
      </c>
    </row>
    <row r="12">
      <c r="A12" s="4" t="inlineStr">
        <is>
          <t>Inventory fair value step-up amortization</t>
        </is>
      </c>
      <c r="B12" s="8" t="n">
        <v>90.09999999999999</v>
      </c>
      <c r="C12" s="8" t="n">
        <v>0.6</v>
      </c>
      <c r="D12" s="6" t="n">
        <v>0</v>
      </c>
    </row>
    <row r="13">
      <c r="A13" s="4" t="inlineStr">
        <is>
          <t>Other non-cash operating activities, net</t>
        </is>
      </c>
      <c r="B13" s="8" t="n">
        <v>19.7</v>
      </c>
      <c r="C13" s="8" t="n">
        <v>-12.7</v>
      </c>
      <c r="D13" s="6" t="n">
        <v>49</v>
      </c>
    </row>
    <row r="14">
      <c r="A14" s="3" t="inlineStr">
        <is>
          <t>Other changes in operating assets and liabilities, net of acquisitions and divestitures:</t>
        </is>
      </c>
    </row>
    <row r="15">
      <c r="A15" s="4" t="inlineStr">
        <is>
          <t>Receivables</t>
        </is>
      </c>
      <c r="B15" s="6" t="n">
        <v>14</v>
      </c>
      <c r="C15" s="8" t="n">
        <v>-172.4</v>
      </c>
      <c r="D15" s="6" t="n">
        <v>-122</v>
      </c>
    </row>
    <row r="16">
      <c r="A16" s="4" t="inlineStr">
        <is>
          <t>Inventories</t>
        </is>
      </c>
      <c r="B16" s="8" t="n">
        <v>-94.7</v>
      </c>
      <c r="C16" s="8" t="n">
        <v>-33.7</v>
      </c>
      <c r="D16" s="8" t="n">
        <v>-20.1</v>
      </c>
    </row>
    <row r="17">
      <c r="A17" s="4" t="inlineStr">
        <is>
          <t>Other assets</t>
        </is>
      </c>
      <c r="B17" s="8" t="n">
        <v>-122.9</v>
      </c>
      <c r="C17" s="6" t="n">
        <v>7</v>
      </c>
      <c r="D17" s="8" t="n">
        <v>-3.2</v>
      </c>
    </row>
    <row r="18">
      <c r="A18" s="4" t="inlineStr">
        <is>
          <t>Accounts payable and other liabilities</t>
        </is>
      </c>
      <c r="B18" s="8" t="n">
        <v>369.3</v>
      </c>
      <c r="C18" s="8" t="n">
        <v>-29.2</v>
      </c>
      <c r="D18" s="8" t="n">
        <v>116.1</v>
      </c>
    </row>
    <row r="19">
      <c r="A19" s="4" t="inlineStr">
        <is>
          <t>Net Cash Provided by (Used for) Operating Activities</t>
        </is>
      </c>
      <c r="B19" s="6" t="n">
        <v>-41</v>
      </c>
      <c r="C19" s="8" t="n">
        <v>224.1</v>
      </c>
      <c r="D19" s="8" t="n">
        <v>487.3</v>
      </c>
    </row>
    <row r="20">
      <c r="A20" s="3" t="inlineStr">
        <is>
          <t>Cash Flows from Investing Activities</t>
        </is>
      </c>
    </row>
    <row r="21">
      <c r="A21" s="4" t="inlineStr">
        <is>
          <t>Purchases of property and equipment</t>
        </is>
      </c>
      <c r="B21" s="8" t="n">
        <v>-134.6</v>
      </c>
      <c r="C21" s="8" t="n">
        <v>-140.4</v>
      </c>
      <c r="D21" s="8" t="n">
        <v>-134.5</v>
      </c>
    </row>
    <row r="22">
      <c r="A22" s="4" t="inlineStr">
        <is>
          <t>Disposals of property and equipment</t>
        </is>
      </c>
      <c r="B22" s="8" t="n">
        <v>72.7</v>
      </c>
      <c r="C22" s="8" t="n">
        <v>0.3</v>
      </c>
      <c r="D22" s="8" t="n">
        <v>9.4</v>
      </c>
    </row>
    <row r="23">
      <c r="A23" s="4" t="inlineStr">
        <is>
          <t>Purchases of software</t>
        </is>
      </c>
      <c r="B23" s="8" t="n">
        <v>-176.3</v>
      </c>
      <c r="C23" s="6" t="n">
        <v>-57</v>
      </c>
      <c r="D23" s="6" t="n">
        <v>-2</v>
      </c>
    </row>
    <row r="24">
      <c r="A24" s="4" t="inlineStr">
        <is>
          <t>Cash paid for acquisitions, net of cash acquired (Note 6)</t>
        </is>
      </c>
      <c r="B24" s="8" t="n">
        <v>-5001.3</v>
      </c>
      <c r="C24" s="8" t="n">
        <v>-32.8</v>
      </c>
      <c r="D24" s="6" t="n">
        <v>0</v>
      </c>
    </row>
    <row r="25">
      <c r="A25" s="4" t="inlineStr">
        <is>
          <t>Divestiture proceeds (Note 6)</t>
        </is>
      </c>
      <c r="B25" s="8" t="n">
        <v>434.7</v>
      </c>
      <c r="C25" s="6" t="n">
        <v>0</v>
      </c>
      <c r="D25" s="6" t="n">
        <v>0</v>
      </c>
    </row>
    <row r="26">
      <c r="A26" s="4" t="inlineStr">
        <is>
          <t>Proceeds from settlement of net investment hedges (Note 11)</t>
        </is>
      </c>
      <c r="B26" s="8" t="n">
        <v>32.7</v>
      </c>
      <c r="C26" s="6" t="n">
        <v>0</v>
      </c>
      <c r="D26" s="6" t="n">
        <v>0</v>
      </c>
    </row>
    <row r="27">
      <c r="A27" s="4" t="inlineStr">
        <is>
          <t>Other investing activities, net</t>
        </is>
      </c>
      <c r="B27" s="8" t="n">
        <v>-7.1</v>
      </c>
      <c r="C27" s="8" t="n">
        <v>-4.9</v>
      </c>
      <c r="D27" s="8" t="n">
        <v>0.1</v>
      </c>
    </row>
    <row r="28">
      <c r="A28" s="4" t="inlineStr">
        <is>
          <t>Net Cash Used for Investing Activities</t>
        </is>
      </c>
      <c r="B28" s="8" t="n">
        <v>-4779.2</v>
      </c>
      <c r="C28" s="8" t="n">
        <v>-234.8</v>
      </c>
      <c r="D28" s="6" t="n">
        <v>-127</v>
      </c>
    </row>
    <row r="29">
      <c r="A29" s="3" t="inlineStr">
        <is>
          <t>Cash Flows from Financing Activities</t>
        </is>
      </c>
    </row>
    <row r="30">
      <c r="A30" s="4" t="inlineStr">
        <is>
          <t>Proceeds from issuance of long-term debt</t>
        </is>
      </c>
      <c r="B30" s="8" t="n">
        <v>4804.2</v>
      </c>
      <c r="C30" s="6" t="n">
        <v>0</v>
      </c>
      <c r="D30" s="6" t="n">
        <v>2500</v>
      </c>
    </row>
    <row r="31">
      <c r="A31" s="4" t="inlineStr">
        <is>
          <t>Repayments of long-term borrowings</t>
        </is>
      </c>
      <c r="B31" s="8" t="n">
        <v>-951.5</v>
      </c>
      <c r="C31" s="8" t="n">
        <v>-121.1</v>
      </c>
      <c r="D31" s="8" t="n">
        <v>-7.5</v>
      </c>
    </row>
    <row r="32">
      <c r="A32" s="4" t="inlineStr">
        <is>
          <t>Proceeds from issuance of common stock and tangible equity units (Note 1 and Note 9)</t>
        </is>
      </c>
      <c r="B32" s="8" t="n">
        <v>1219.9</v>
      </c>
      <c r="C32" s="6" t="n">
        <v>0</v>
      </c>
      <c r="D32" s="8" t="n">
        <v>1659.7</v>
      </c>
    </row>
    <row r="33">
      <c r="A33" s="4" t="inlineStr">
        <is>
          <t>Debt issuance costs</t>
        </is>
      </c>
      <c r="B33" s="8" t="n">
        <v>-102.5</v>
      </c>
      <c r="C33" s="6" t="n">
        <v>0</v>
      </c>
      <c r="D33" s="8" t="n">
        <v>-24.5</v>
      </c>
    </row>
    <row r="34">
      <c r="A34" s="4" t="inlineStr">
        <is>
          <t>Consideration paid to Lilly in connection with the Separation (Note 1)</t>
        </is>
      </c>
      <c r="B34" s="6" t="n">
        <v>0</v>
      </c>
      <c r="C34" s="8" t="n">
        <v>-191.6</v>
      </c>
      <c r="D34" s="8" t="n">
        <v>-3991.3</v>
      </c>
    </row>
    <row r="35">
      <c r="A35" s="4" t="inlineStr">
        <is>
          <t>Other financing activities, net</t>
        </is>
      </c>
      <c r="B35" s="8" t="n">
        <v>-16.2</v>
      </c>
      <c r="C35" s="8" t="n">
        <v>1.6</v>
      </c>
      <c r="D35" s="8" t="n">
        <v>-17.2</v>
      </c>
    </row>
    <row r="36">
      <c r="A36" s="4" t="inlineStr">
        <is>
          <t>Other net transactions with Lilly</t>
        </is>
      </c>
      <c r="B36" s="6" t="n">
        <v>0</v>
      </c>
      <c r="C36" s="8" t="n">
        <v>6.3</v>
      </c>
      <c r="D36" s="8" t="n">
        <v>-154.4</v>
      </c>
    </row>
    <row r="37">
      <c r="A37" s="4" t="inlineStr">
        <is>
          <t>Net Cash Provided by (Used for) Financing Activities</t>
        </is>
      </c>
      <c r="B37" s="8" t="n">
        <v>4953.9</v>
      </c>
      <c r="C37" s="8" t="n">
        <v>-304.8</v>
      </c>
      <c r="D37" s="8" t="n">
        <v>-35.2</v>
      </c>
    </row>
    <row r="38">
      <c r="A38" s="4" t="inlineStr">
        <is>
          <t>Effect of exchange rate changes on cash and cash equivalents</t>
        </is>
      </c>
      <c r="B38" s="8" t="n">
        <v>26.6</v>
      </c>
      <c r="C38" s="8" t="n">
        <v>-16.9</v>
      </c>
      <c r="D38" s="6" t="n">
        <v>29</v>
      </c>
    </row>
    <row r="39">
      <c r="A39" s="4" t="inlineStr">
        <is>
          <t>Net (decrease) increase in cash, cash equivalents and restricted cash</t>
        </is>
      </c>
      <c r="B39" s="8" t="n">
        <v>160.3</v>
      </c>
      <c r="C39" s="8" t="n">
        <v>-332.4</v>
      </c>
      <c r="D39" s="8" t="n">
        <v>354.1</v>
      </c>
    </row>
    <row r="40">
      <c r="A40" s="4" t="inlineStr">
        <is>
          <t>Cash, cash equivalents and restricted cash at beginning of period</t>
        </is>
      </c>
      <c r="B40" s="8" t="n">
        <v>345.1</v>
      </c>
      <c r="C40" s="8" t="n">
        <v>677.5</v>
      </c>
      <c r="D40" s="8" t="n">
        <v>323.4</v>
      </c>
    </row>
    <row r="41">
      <c r="A41" s="4" t="inlineStr">
        <is>
          <t>Cash, cash equivalents and restricted cash at end of period</t>
        </is>
      </c>
      <c r="B41" s="8" t="n">
        <v>505.4</v>
      </c>
      <c r="C41" s="8" t="n">
        <v>345.1</v>
      </c>
      <c r="D41" s="8" t="n">
        <v>677.5</v>
      </c>
    </row>
    <row r="42">
      <c r="A42" s="4" t="inlineStr">
        <is>
          <t>Cash, cash equivalents and restricted cash at end of period</t>
        </is>
      </c>
      <c r="B42" s="7" t="n">
        <v>345.1</v>
      </c>
      <c r="C42" s="7" t="n">
        <v>345.1</v>
      </c>
      <c r="D42" s="7" t="n">
        <v>67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and Fair Value - Narrative (Details)</t>
        </is>
      </c>
      <c r="B1" s="2" t="inlineStr">
        <is>
          <t>1 Months Ended</t>
        </is>
      </c>
      <c r="C1" s="2" t="inlineStr">
        <is>
          <t>3 Months Ended</t>
        </is>
      </c>
      <c r="D1" s="2" t="inlineStr">
        <is>
          <t>12 Months Ended</t>
        </is>
      </c>
    </row>
    <row r="2">
      <c r="B2" s="2" t="inlineStr">
        <is>
          <t>Oct. 31, 2018CHF (SFr)</t>
        </is>
      </c>
      <c r="C2" s="2" t="inlineStr">
        <is>
          <t>Dec. 31, 2020USD ($)</t>
        </is>
      </c>
      <c r="D2" s="2" t="inlineStr">
        <is>
          <t>Dec. 31, 2020USD ($)</t>
        </is>
      </c>
      <c r="E2" s="2" t="inlineStr">
        <is>
          <t>Mar. 31, 2020USD ($)</t>
        </is>
      </c>
      <c r="F2" s="2" t="inlineStr">
        <is>
          <t>Dec. 31, 2019USD ($)</t>
        </is>
      </c>
      <c r="G2" s="2" t="inlineStr">
        <is>
          <t>Jul. 31, 2019USD ($)</t>
        </is>
      </c>
      <c r="H2" s="2" t="inlineStr">
        <is>
          <t>Jul. 18, 2019USD ($)</t>
        </is>
      </c>
    </row>
    <row r="3">
      <c r="A3" s="3" t="inlineStr">
        <is>
          <t>Fair Value, Balance Sheet Grouping, Financial Statement Captions [Line Items]</t>
        </is>
      </c>
    </row>
    <row r="4">
      <c r="A4" s="4" t="inlineStr">
        <is>
          <t>Equity method investments</t>
        </is>
      </c>
      <c r="C4" s="5" t="n">
        <v>33400000</v>
      </c>
      <c r="D4" s="5" t="n">
        <v>33400000</v>
      </c>
      <c r="F4" s="5" t="n">
        <v>18800000</v>
      </c>
    </row>
    <row r="5">
      <c r="A5" s="4" t="inlineStr">
        <is>
          <t>Unrealized gain on equity securities</t>
        </is>
      </c>
      <c r="D5" s="6" t="n">
        <v>11000000</v>
      </c>
    </row>
    <row r="6">
      <c r="A6" s="4" t="inlineStr">
        <is>
          <t>Loss on cash flow hedge, net of tax benefit</t>
        </is>
      </c>
      <c r="C6" s="6" t="n">
        <v>60400000</v>
      </c>
    </row>
    <row r="7">
      <c r="A7" s="4" t="inlineStr">
        <is>
          <t>Tax benefit on loss on cash flow hedge</t>
        </is>
      </c>
      <c r="D7" s="6" t="n">
        <v>15400000</v>
      </c>
    </row>
    <row r="8">
      <c r="A8" s="4" t="inlineStr">
        <is>
          <t>Expected reclassification from accumulated other comprehensive loss</t>
        </is>
      </c>
      <c r="C8" s="6" t="n">
        <v>28500000</v>
      </c>
      <c r="D8" s="6" t="n">
        <v>28500000</v>
      </c>
    </row>
    <row r="9">
      <c r="A9" s="4" t="inlineStr">
        <is>
          <t>Reclassified during period</t>
        </is>
      </c>
      <c r="D9" s="6" t="n">
        <v>7000000</v>
      </c>
    </row>
    <row r="10">
      <c r="A10" s="4" t="inlineStr">
        <is>
          <t>Cross-currency fixed interest rate swap | Not Designated as Hedging Instrument</t>
        </is>
      </c>
    </row>
    <row r="11">
      <c r="A11" s="3" t="inlineStr">
        <is>
          <t>Fair Value, Balance Sheet Grouping, Financial Statement Captions [Line Items]</t>
        </is>
      </c>
    </row>
    <row r="12">
      <c r="A12" s="4" t="inlineStr">
        <is>
          <t>Notional amount (USD, CHF)</t>
        </is>
      </c>
      <c r="C12" s="5" t="n">
        <v>1391300000</v>
      </c>
      <c r="D12" s="6" t="n">
        <v>1391300000</v>
      </c>
      <c r="F12" s="5" t="n">
        <v>861200000</v>
      </c>
    </row>
    <row r="13">
      <c r="A13" s="4" t="inlineStr">
        <is>
          <t>Cross-currency fixed interest rate swap | Designated as Hedging Instrument | Net Investment Hedging</t>
        </is>
      </c>
    </row>
    <row r="14">
      <c r="A14" s="3" t="inlineStr">
        <is>
          <t>Fair Value, Balance Sheet Grouping, Financial Statement Captions [Line Items]</t>
        </is>
      </c>
    </row>
    <row r="15">
      <c r="A15" s="4" t="inlineStr">
        <is>
          <t>Notional amount (USD, CHF) | SFr</t>
        </is>
      </c>
      <c r="B15" s="13" t="n">
        <v>750000000</v>
      </c>
    </row>
    <row r="16">
      <c r="A16" s="4" t="inlineStr">
        <is>
          <t>Term of contract</t>
        </is>
      </c>
      <c r="B16" s="4" t="inlineStr">
        <is>
          <t>5 years</t>
        </is>
      </c>
    </row>
    <row r="17">
      <c r="A17" s="4" t="inlineStr">
        <is>
          <t>Cash benefit for liquidation</t>
        </is>
      </c>
      <c r="D17" s="6" t="n">
        <v>35100000</v>
      </c>
    </row>
    <row r="18">
      <c r="A18" s="4" t="inlineStr">
        <is>
          <t>Interest included in cash benefit</t>
        </is>
      </c>
      <c r="D18" s="6" t="n">
        <v>2400000</v>
      </c>
    </row>
    <row r="19">
      <c r="A19" s="4" t="inlineStr">
        <is>
          <t>Forward-starting interest rate contracts designated as cash flow hedges | Designated as Hedging Instrument | Cash Flow Hedging</t>
        </is>
      </c>
    </row>
    <row r="20">
      <c r="A20" s="3" t="inlineStr">
        <is>
          <t>Fair Value, Balance Sheet Grouping, Financial Statement Captions [Line Items]</t>
        </is>
      </c>
    </row>
    <row r="21">
      <c r="A21" s="4" t="inlineStr">
        <is>
          <t>Notional amount (USD, CHF)</t>
        </is>
      </c>
      <c r="E21" s="5" t="n">
        <v>4050000000</v>
      </c>
    </row>
    <row r="22">
      <c r="A22" s="4" t="inlineStr">
        <is>
          <t>Aratana</t>
        </is>
      </c>
    </row>
    <row r="23">
      <c r="A23" s="3" t="inlineStr">
        <is>
          <t>Fair Value, Balance Sheet Grouping, Financial Statement Captions [Line Items]</t>
        </is>
      </c>
    </row>
    <row r="24">
      <c r="A24" s="4" t="inlineStr">
        <is>
          <t>Maximum aggregate contingent payment</t>
        </is>
      </c>
      <c r="H24" s="5" t="n">
        <v>12000000</v>
      </c>
    </row>
    <row r="25">
      <c r="A25" s="4" t="inlineStr">
        <is>
          <t>Prevtec</t>
        </is>
      </c>
    </row>
    <row r="26">
      <c r="A26" s="3" t="inlineStr">
        <is>
          <t>Fair Value, Balance Sheet Grouping, Financial Statement Captions [Line Items]</t>
        </is>
      </c>
    </row>
    <row r="27">
      <c r="A27" s="4" t="inlineStr">
        <is>
          <t>Maximum aggregate contingent payment</t>
        </is>
      </c>
      <c r="G27" s="5" t="n">
        <v>16300000</v>
      </c>
    </row>
    <row r="28">
      <c r="A28" s="4" t="inlineStr">
        <is>
          <t>Decrease of fair value of contingent consideration liability</t>
        </is>
      </c>
      <c r="D28" s="5" t="n">
        <v>39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Summary of Fair Value Information (Details) - Recurring - USD ($) $ in Millions</t>
        </is>
      </c>
      <c r="B1" s="2" t="inlineStr">
        <is>
          <t>Dec. 31, 2020</t>
        </is>
      </c>
      <c r="C1" s="2" t="inlineStr">
        <is>
          <t>Dec. 31, 2019</t>
        </is>
      </c>
    </row>
    <row r="2">
      <c r="A2" s="4" t="inlineStr">
        <is>
          <t>Quoted Prices in Active Markets for Identical Assets (Level 1)</t>
        </is>
      </c>
    </row>
    <row r="3">
      <c r="A3" s="3" t="inlineStr">
        <is>
          <t>Fair Value, Assets and Liabilities Measured on Recurring and Nonrecurring Basis [Line Items]</t>
        </is>
      </c>
    </row>
    <row r="4">
      <c r="A4" s="4" t="inlineStr">
        <is>
          <t>Long-term debt - senior notes</t>
        </is>
      </c>
      <c r="B4" s="5" t="n">
        <v>0</v>
      </c>
      <c r="C4" s="5" t="n">
        <v>0</v>
      </c>
    </row>
    <row r="5">
      <c r="A5" s="4" t="inlineStr">
        <is>
          <t>TEU amortizing note</t>
        </is>
      </c>
      <c r="B5" s="6" t="n">
        <v>0</v>
      </c>
    </row>
    <row r="6">
      <c r="A6" s="4" t="inlineStr">
        <is>
          <t>Term loan B</t>
        </is>
      </c>
      <c r="B6" s="6" t="n">
        <v>0</v>
      </c>
    </row>
    <row r="7">
      <c r="A7" s="4" t="inlineStr">
        <is>
          <t>Long-term debt - term credit facility</t>
        </is>
      </c>
      <c r="C7" s="6" t="n">
        <v>0</v>
      </c>
    </row>
    <row r="8">
      <c r="A8" s="4" t="inlineStr">
        <is>
          <t>Significant Observable  Inputs (Level 2)</t>
        </is>
      </c>
    </row>
    <row r="9">
      <c r="A9" s="3" t="inlineStr">
        <is>
          <t>Fair Value, Assets and Liabilities Measured on Recurring and Nonrecurring Basis [Line Items]</t>
        </is>
      </c>
    </row>
    <row r="10">
      <c r="A10" s="4" t="inlineStr">
        <is>
          <t>Long-term debt - senior notes</t>
        </is>
      </c>
      <c r="B10" s="8" t="n">
        <v>-2218.3</v>
      </c>
      <c r="C10" s="8" t="n">
        <v>-2120.6</v>
      </c>
    </row>
    <row r="11">
      <c r="A11" s="4" t="inlineStr">
        <is>
          <t>TEU amortizing note</t>
        </is>
      </c>
      <c r="B11" s="8" t="n">
        <v>-58.4</v>
      </c>
    </row>
    <row r="12">
      <c r="A12" s="4" t="inlineStr">
        <is>
          <t>Term loan B</t>
        </is>
      </c>
      <c r="B12" s="8" t="n">
        <v>-4143.7</v>
      </c>
    </row>
    <row r="13">
      <c r="A13" s="4" t="inlineStr">
        <is>
          <t>Long-term debt - term credit facility</t>
        </is>
      </c>
      <c r="C13" s="8" t="n">
        <v>-371.4</v>
      </c>
    </row>
    <row r="14">
      <c r="A14" s="4" t="inlineStr">
        <is>
          <t>Significant Unobservable Inputs (Level 3)</t>
        </is>
      </c>
    </row>
    <row r="15">
      <c r="A15" s="3" t="inlineStr">
        <is>
          <t>Fair Value, Assets and Liabilities Measured on Recurring and Nonrecurring Basis [Line Items]</t>
        </is>
      </c>
    </row>
    <row r="16">
      <c r="A16" s="4" t="inlineStr">
        <is>
          <t>Long-term debt - senior notes</t>
        </is>
      </c>
      <c r="B16" s="6" t="n">
        <v>0</v>
      </c>
      <c r="C16" s="6" t="n">
        <v>0</v>
      </c>
    </row>
    <row r="17">
      <c r="A17" s="4" t="inlineStr">
        <is>
          <t>TEU amortizing note</t>
        </is>
      </c>
      <c r="B17" s="6" t="n">
        <v>0</v>
      </c>
    </row>
    <row r="18">
      <c r="A18" s="4" t="inlineStr">
        <is>
          <t>Term loan B</t>
        </is>
      </c>
      <c r="B18" s="6" t="n">
        <v>0</v>
      </c>
    </row>
    <row r="19">
      <c r="A19" s="4" t="inlineStr">
        <is>
          <t>Long-term debt - term credit facility</t>
        </is>
      </c>
      <c r="C19" s="6" t="n">
        <v>0</v>
      </c>
    </row>
    <row r="20">
      <c r="A20" s="4" t="inlineStr">
        <is>
          <t>Carrying Amount</t>
        </is>
      </c>
    </row>
    <row r="21">
      <c r="A21" s="3" t="inlineStr">
        <is>
          <t>Fair Value, Assets and Liabilities Measured on Recurring and Nonrecurring Basis [Line Items]</t>
        </is>
      </c>
    </row>
    <row r="22">
      <c r="A22" s="4" t="inlineStr">
        <is>
          <t>Long-term debt - senior notes</t>
        </is>
      </c>
      <c r="B22" s="6" t="n">
        <v>-2000</v>
      </c>
      <c r="C22" s="6" t="n">
        <v>-2000</v>
      </c>
    </row>
    <row r="23">
      <c r="A23" s="4" t="inlineStr">
        <is>
          <t>TEU amortizing note</t>
        </is>
      </c>
      <c r="B23" s="8" t="n">
        <v>-59.8</v>
      </c>
    </row>
    <row r="24">
      <c r="A24" s="4" t="inlineStr">
        <is>
          <t>Term loan B</t>
        </is>
      </c>
      <c r="B24" s="8" t="n">
        <v>-4164.3</v>
      </c>
    </row>
    <row r="25">
      <c r="A25" s="4" t="inlineStr">
        <is>
          <t>Long-term debt - term credit facility</t>
        </is>
      </c>
      <c r="C25" s="8" t="n">
        <v>-371.4</v>
      </c>
    </row>
    <row r="26">
      <c r="A26" s="4" t="inlineStr">
        <is>
          <t>Fair Value</t>
        </is>
      </c>
    </row>
    <row r="27">
      <c r="A27" s="3" t="inlineStr">
        <is>
          <t>Fair Value, Assets and Liabilities Measured on Recurring and Nonrecurring Basis [Line Items]</t>
        </is>
      </c>
    </row>
    <row r="28">
      <c r="A28" s="4" t="inlineStr">
        <is>
          <t>Long-term debt - senior notes</t>
        </is>
      </c>
      <c r="B28" s="8" t="n">
        <v>-2218.3</v>
      </c>
      <c r="C28" s="8" t="n">
        <v>-2120.6</v>
      </c>
    </row>
    <row r="29">
      <c r="A29" s="4" t="inlineStr">
        <is>
          <t>TEU amortizing note</t>
        </is>
      </c>
      <c r="B29" s="8" t="n">
        <v>-58.4</v>
      </c>
    </row>
    <row r="30">
      <c r="A30" s="4" t="inlineStr">
        <is>
          <t>Term loan B</t>
        </is>
      </c>
      <c r="B30" s="8" t="n">
        <v>-4143.7</v>
      </c>
    </row>
    <row r="31">
      <c r="A31" s="4" t="inlineStr">
        <is>
          <t>Long-term debt - term credit facility</t>
        </is>
      </c>
      <c r="C31" s="8" t="n">
        <v>-371.4</v>
      </c>
    </row>
    <row r="32">
      <c r="A32" s="4" t="inlineStr">
        <is>
          <t>Prepaid expenses and other | Quoted Prices in Active Markets for Identical Assets (Level 1) | Foreign exchange contracts not designated as hedging instruments</t>
        </is>
      </c>
    </row>
    <row r="33">
      <c r="A33" s="3" t="inlineStr">
        <is>
          <t>Fair Value, Assets and Liabilities Measured on Recurring and Nonrecurring Basis [Line Items]</t>
        </is>
      </c>
    </row>
    <row r="34">
      <c r="A34" s="4" t="inlineStr">
        <is>
          <t>Derivative assets (liabilities)</t>
        </is>
      </c>
      <c r="B34" s="6" t="n">
        <v>0</v>
      </c>
      <c r="C34" s="6" t="n">
        <v>0</v>
      </c>
    </row>
    <row r="35">
      <c r="A35" s="4" t="inlineStr">
        <is>
          <t>Prepaid expenses and other | Significant Observable  Inputs (Level 2) | Foreign exchange contracts not designated as hedging instruments</t>
        </is>
      </c>
    </row>
    <row r="36">
      <c r="A36" s="3" t="inlineStr">
        <is>
          <t>Fair Value, Assets and Liabilities Measured on Recurring and Nonrecurring Basis [Line Items]</t>
        </is>
      </c>
    </row>
    <row r="37">
      <c r="A37" s="4" t="inlineStr">
        <is>
          <t>Derivative assets (liabilities)</t>
        </is>
      </c>
      <c r="B37" s="8" t="n">
        <v>35.8</v>
      </c>
      <c r="C37" s="8" t="n">
        <v>0.8</v>
      </c>
    </row>
    <row r="38">
      <c r="A38" s="4" t="inlineStr">
        <is>
          <t>Prepaid expenses and other | Significant Unobservable Inputs (Level 3) | Foreign exchange contracts not designated as hedging instruments</t>
        </is>
      </c>
    </row>
    <row r="39">
      <c r="A39" s="3" t="inlineStr">
        <is>
          <t>Fair Value, Assets and Liabilities Measured on Recurring and Nonrecurring Basis [Line Items]</t>
        </is>
      </c>
    </row>
    <row r="40">
      <c r="A40" s="4" t="inlineStr">
        <is>
          <t>Derivative assets (liabilities)</t>
        </is>
      </c>
      <c r="B40" s="6" t="n">
        <v>0</v>
      </c>
      <c r="C40" s="6" t="n">
        <v>0</v>
      </c>
    </row>
    <row r="41">
      <c r="A41" s="4" t="inlineStr">
        <is>
          <t>Prepaid expenses and other | Carrying Amount | Foreign exchange contracts not designated as hedging instruments</t>
        </is>
      </c>
    </row>
    <row r="42">
      <c r="A42" s="3" t="inlineStr">
        <is>
          <t>Fair Value, Assets and Liabilities Measured on Recurring and Nonrecurring Basis [Line Items]</t>
        </is>
      </c>
    </row>
    <row r="43">
      <c r="A43" s="4" t="inlineStr">
        <is>
          <t>Derivative assets (liabilities)</t>
        </is>
      </c>
      <c r="B43" s="8" t="n">
        <v>35.8</v>
      </c>
      <c r="C43" s="8" t="n">
        <v>0.8</v>
      </c>
    </row>
    <row r="44">
      <c r="A44" s="4" t="inlineStr">
        <is>
          <t>Prepaid expenses and other | Fair Value | Foreign exchange contracts not designated as hedging instruments</t>
        </is>
      </c>
    </row>
    <row r="45">
      <c r="A45" s="3" t="inlineStr">
        <is>
          <t>Fair Value, Assets and Liabilities Measured on Recurring and Nonrecurring Basis [Line Items]</t>
        </is>
      </c>
    </row>
    <row r="46">
      <c r="A46" s="4" t="inlineStr">
        <is>
          <t>Derivative assets (liabilities)</t>
        </is>
      </c>
      <c r="B46" s="8" t="n">
        <v>35.8</v>
      </c>
      <c r="C46" s="8" t="n">
        <v>0.8</v>
      </c>
    </row>
    <row r="47">
      <c r="A47" s="4" t="inlineStr">
        <is>
          <t>Other current liabilities | Quoted Prices in Active Markets for Identical Assets (Level 1) | Foreign exchange contracts not designated as hedging instruments</t>
        </is>
      </c>
    </row>
    <row r="48">
      <c r="A48" s="3" t="inlineStr">
        <is>
          <t>Fair Value, Assets and Liabilities Measured on Recurring and Nonrecurring Basis [Line Items]</t>
        </is>
      </c>
    </row>
    <row r="49">
      <c r="A49" s="4" t="inlineStr">
        <is>
          <t>Derivative assets (liabilities)</t>
        </is>
      </c>
      <c r="B49" s="6" t="n">
        <v>0</v>
      </c>
      <c r="C49" s="6" t="n">
        <v>0</v>
      </c>
    </row>
    <row r="50">
      <c r="A50" s="4" t="inlineStr">
        <is>
          <t>Other current liabilities | Significant Observable  Inputs (Level 2) | Foreign exchange contracts not designated as hedging instruments</t>
        </is>
      </c>
    </row>
    <row r="51">
      <c r="A51" s="3" t="inlineStr">
        <is>
          <t>Fair Value, Assets and Liabilities Measured on Recurring and Nonrecurring Basis [Line Items]</t>
        </is>
      </c>
    </row>
    <row r="52">
      <c r="A52" s="4" t="inlineStr">
        <is>
          <t>Derivative assets (liabilities)</t>
        </is>
      </c>
      <c r="B52" s="8" t="n">
        <v>-36.1</v>
      </c>
      <c r="C52" s="8" t="n">
        <v>-1.1</v>
      </c>
    </row>
    <row r="53">
      <c r="A53" s="4" t="inlineStr">
        <is>
          <t>Other current liabilities | Significant Unobservable Inputs (Level 3) | Foreign exchange contracts not designated as hedging instruments</t>
        </is>
      </c>
    </row>
    <row r="54">
      <c r="A54" s="3" t="inlineStr">
        <is>
          <t>Fair Value, Assets and Liabilities Measured on Recurring and Nonrecurring Basis [Line Items]</t>
        </is>
      </c>
    </row>
    <row r="55">
      <c r="A55" s="4" t="inlineStr">
        <is>
          <t>Derivative assets (liabilities)</t>
        </is>
      </c>
      <c r="B55" s="6" t="n">
        <v>0</v>
      </c>
      <c r="C55" s="6" t="n">
        <v>0</v>
      </c>
    </row>
    <row r="56">
      <c r="A56" s="4" t="inlineStr">
        <is>
          <t>Other current liabilities | Carrying Amount | Foreign exchange contracts not designated as hedging instruments</t>
        </is>
      </c>
    </row>
    <row r="57">
      <c r="A57" s="3" t="inlineStr">
        <is>
          <t>Fair Value, Assets and Liabilities Measured on Recurring and Nonrecurring Basis [Line Items]</t>
        </is>
      </c>
    </row>
    <row r="58">
      <c r="A58" s="4" t="inlineStr">
        <is>
          <t>Derivative assets (liabilities)</t>
        </is>
      </c>
      <c r="B58" s="8" t="n">
        <v>-36.1</v>
      </c>
      <c r="C58" s="8" t="n">
        <v>-1.1</v>
      </c>
    </row>
    <row r="59">
      <c r="A59" s="4" t="inlineStr">
        <is>
          <t>Other current liabilities | Fair Value | Foreign exchange contracts not designated as hedging instruments</t>
        </is>
      </c>
    </row>
    <row r="60">
      <c r="A60" s="3" t="inlineStr">
        <is>
          <t>Fair Value, Assets and Liabilities Measured on Recurring and Nonrecurring Basis [Line Items]</t>
        </is>
      </c>
    </row>
    <row r="61">
      <c r="A61" s="4" t="inlineStr">
        <is>
          <t>Derivative assets (liabilities)</t>
        </is>
      </c>
      <c r="B61" s="8" t="n">
        <v>-36.1</v>
      </c>
      <c r="C61" s="8" t="n">
        <v>-1.1</v>
      </c>
    </row>
    <row r="62">
      <c r="A62" s="4" t="inlineStr">
        <is>
          <t>Other noncurrent liabilities | Quoted Prices in Active Markets for Identical Assets (Level 1)</t>
        </is>
      </c>
    </row>
    <row r="63">
      <c r="A63" s="3" t="inlineStr">
        <is>
          <t>Fair Value, Assets and Liabilities Measured on Recurring and Nonrecurring Basis [Line Items]</t>
        </is>
      </c>
    </row>
    <row r="64">
      <c r="A64" s="4" t="inlineStr">
        <is>
          <t>Contingent consideration</t>
        </is>
      </c>
      <c r="B64" s="6" t="n">
        <v>0</v>
      </c>
      <c r="C64" s="6" t="n">
        <v>0</v>
      </c>
    </row>
    <row r="65">
      <c r="A65" s="4" t="inlineStr">
        <is>
          <t>Other noncurrent liabilities | Significant Observable  Inputs (Level 2)</t>
        </is>
      </c>
    </row>
    <row r="66">
      <c r="A66" s="3" t="inlineStr">
        <is>
          <t>Fair Value, Assets and Liabilities Measured on Recurring and Nonrecurring Basis [Line Items]</t>
        </is>
      </c>
    </row>
    <row r="67">
      <c r="A67" s="4" t="inlineStr">
        <is>
          <t>Contingent consideration</t>
        </is>
      </c>
      <c r="B67" s="6" t="n">
        <v>0</v>
      </c>
      <c r="C67" s="6" t="n">
        <v>0</v>
      </c>
    </row>
    <row r="68">
      <c r="A68" s="4" t="inlineStr">
        <is>
          <t>Other noncurrent liabilities | Significant Unobservable Inputs (Level 3)</t>
        </is>
      </c>
    </row>
    <row r="69">
      <c r="A69" s="3" t="inlineStr">
        <is>
          <t>Fair Value, Assets and Liabilities Measured on Recurring and Nonrecurring Basis [Line Items]</t>
        </is>
      </c>
    </row>
    <row r="70">
      <c r="A70" s="4" t="inlineStr">
        <is>
          <t>Contingent consideration</t>
        </is>
      </c>
      <c r="B70" s="8" t="n">
        <v>-0.8</v>
      </c>
      <c r="C70" s="8" t="n">
        <v>-4.7</v>
      </c>
    </row>
    <row r="71">
      <c r="A71" s="4" t="inlineStr">
        <is>
          <t>Other noncurrent liabilities | Carrying Amount</t>
        </is>
      </c>
    </row>
    <row r="72">
      <c r="A72" s="3" t="inlineStr">
        <is>
          <t>Fair Value, Assets and Liabilities Measured on Recurring and Nonrecurring Basis [Line Items]</t>
        </is>
      </c>
    </row>
    <row r="73">
      <c r="A73" s="4" t="inlineStr">
        <is>
          <t>Contingent consideration</t>
        </is>
      </c>
      <c r="B73" s="8" t="n">
        <v>-0.8</v>
      </c>
      <c r="C73" s="8" t="n">
        <v>-4.7</v>
      </c>
    </row>
    <row r="74">
      <c r="A74" s="4" t="inlineStr">
        <is>
          <t>Other noncurrent liabilities | Fair Value</t>
        </is>
      </c>
    </row>
    <row r="75">
      <c r="A75" s="3" t="inlineStr">
        <is>
          <t>Fair Value, Assets and Liabilities Measured on Recurring and Nonrecurring Basis [Line Items]</t>
        </is>
      </c>
    </row>
    <row r="76">
      <c r="A76" s="4" t="inlineStr">
        <is>
          <t>Contingent consideration</t>
        </is>
      </c>
      <c r="B76" s="8" t="n">
        <v>-0.8</v>
      </c>
      <c r="C76" s="8" t="n">
        <v>-4.7</v>
      </c>
    </row>
    <row r="77">
      <c r="A77" s="4" t="inlineStr">
        <is>
          <t>Other noncurrent assets | Quoted Prices in Active Markets for Identical Assets (Level 1) | Forward-starting interest rate contracts designated as cash flow hedges</t>
        </is>
      </c>
    </row>
    <row r="78">
      <c r="A78" s="3" t="inlineStr">
        <is>
          <t>Fair Value, Assets and Liabilities Measured on Recurring and Nonrecurring Basis [Line Items]</t>
        </is>
      </c>
    </row>
    <row r="79">
      <c r="A79" s="4" t="inlineStr">
        <is>
          <t>Derivative assets (liabilities)</t>
        </is>
      </c>
      <c r="B79" s="6" t="n">
        <v>0</v>
      </c>
    </row>
    <row r="80">
      <c r="A80" s="4" t="inlineStr">
        <is>
          <t>Other noncurrent assets | Quoted Prices in Active Markets for Identical Assets (Level 1) | Cross currency interest rate contracts designated as net investment hedges</t>
        </is>
      </c>
    </row>
    <row r="81">
      <c r="A81" s="3" t="inlineStr">
        <is>
          <t>Fair Value, Assets and Liabilities Measured on Recurring and Nonrecurring Basis [Line Items]</t>
        </is>
      </c>
    </row>
    <row r="82">
      <c r="A82" s="4" t="inlineStr">
        <is>
          <t>Derivative assets (liabilities)</t>
        </is>
      </c>
      <c r="C82" s="6" t="n">
        <v>0</v>
      </c>
    </row>
    <row r="83">
      <c r="A83" s="4" t="inlineStr">
        <is>
          <t>Other noncurrent assets | Significant Observable  Inputs (Level 2) | Forward-starting interest rate contracts designated as cash flow hedges</t>
        </is>
      </c>
    </row>
    <row r="84">
      <c r="A84" s="3" t="inlineStr">
        <is>
          <t>Fair Value, Assets and Liabilities Measured on Recurring and Nonrecurring Basis [Line Items]</t>
        </is>
      </c>
    </row>
    <row r="85">
      <c r="A85" s="4" t="inlineStr">
        <is>
          <t>Derivative assets (liabilities)</t>
        </is>
      </c>
      <c r="B85" s="8" t="n">
        <v>-75.8</v>
      </c>
    </row>
    <row r="86">
      <c r="A86" s="4" t="inlineStr">
        <is>
          <t>Other noncurrent assets | Significant Observable  Inputs (Level 2) | Cross currency interest rate contracts designated as net investment hedges</t>
        </is>
      </c>
    </row>
    <row r="87">
      <c r="A87" s="3" t="inlineStr">
        <is>
          <t>Fair Value, Assets and Liabilities Measured on Recurring and Nonrecurring Basis [Line Items]</t>
        </is>
      </c>
    </row>
    <row r="88">
      <c r="A88" s="4" t="inlineStr">
        <is>
          <t>Derivative assets (liabilities)</t>
        </is>
      </c>
      <c r="C88" s="8" t="n">
        <v>2.3</v>
      </c>
    </row>
    <row r="89">
      <c r="A89" s="4" t="inlineStr">
        <is>
          <t>Other noncurrent assets | Significant Unobservable Inputs (Level 3) | Forward-starting interest rate contracts designated as cash flow hedges</t>
        </is>
      </c>
    </row>
    <row r="90">
      <c r="A90" s="3" t="inlineStr">
        <is>
          <t>Fair Value, Assets and Liabilities Measured on Recurring and Nonrecurring Basis [Line Items]</t>
        </is>
      </c>
    </row>
    <row r="91">
      <c r="A91" s="4" t="inlineStr">
        <is>
          <t>Derivative assets (liabilities)</t>
        </is>
      </c>
      <c r="B91" s="6" t="n">
        <v>0</v>
      </c>
    </row>
    <row r="92">
      <c r="A92" s="4" t="inlineStr">
        <is>
          <t>Other noncurrent assets | Significant Unobservable Inputs (Level 3) | Cross currency interest rate contracts designated as net investment hedges</t>
        </is>
      </c>
    </row>
    <row r="93">
      <c r="A93" s="3" t="inlineStr">
        <is>
          <t>Fair Value, Assets and Liabilities Measured on Recurring and Nonrecurring Basis [Line Items]</t>
        </is>
      </c>
    </row>
    <row r="94">
      <c r="A94" s="4" t="inlineStr">
        <is>
          <t>Derivative assets (liabilities)</t>
        </is>
      </c>
      <c r="C94" s="6" t="n">
        <v>0</v>
      </c>
    </row>
    <row r="95">
      <c r="A95" s="4" t="inlineStr">
        <is>
          <t>Other noncurrent assets | Carrying Amount | Forward-starting interest rate contracts designated as cash flow hedges</t>
        </is>
      </c>
    </row>
    <row r="96">
      <c r="A96" s="3" t="inlineStr">
        <is>
          <t>Fair Value, Assets and Liabilities Measured on Recurring and Nonrecurring Basis [Line Items]</t>
        </is>
      </c>
    </row>
    <row r="97">
      <c r="A97" s="4" t="inlineStr">
        <is>
          <t>Derivative assets (liabilities)</t>
        </is>
      </c>
      <c r="B97" s="8" t="n">
        <v>-75.8</v>
      </c>
    </row>
    <row r="98">
      <c r="A98" s="4" t="inlineStr">
        <is>
          <t>Other noncurrent assets | Carrying Amount | Cross currency interest rate contracts designated as net investment hedges</t>
        </is>
      </c>
    </row>
    <row r="99">
      <c r="A99" s="3" t="inlineStr">
        <is>
          <t>Fair Value, Assets and Liabilities Measured on Recurring and Nonrecurring Basis [Line Items]</t>
        </is>
      </c>
    </row>
    <row r="100">
      <c r="A100" s="4" t="inlineStr">
        <is>
          <t>Derivative assets (liabilities)</t>
        </is>
      </c>
      <c r="C100" s="8" t="n">
        <v>2.3</v>
      </c>
    </row>
    <row r="101">
      <c r="A101" s="4" t="inlineStr">
        <is>
          <t>Other noncurrent assets | Fair Value | Forward-starting interest rate contracts designated as cash flow hedges</t>
        </is>
      </c>
    </row>
    <row r="102">
      <c r="A102" s="3" t="inlineStr">
        <is>
          <t>Fair Value, Assets and Liabilities Measured on Recurring and Nonrecurring Basis [Line Items]</t>
        </is>
      </c>
    </row>
    <row r="103">
      <c r="A103" s="4" t="inlineStr">
        <is>
          <t>Derivative assets (liabilities)</t>
        </is>
      </c>
      <c r="B103" s="7" t="n">
        <v>-75.8</v>
      </c>
    </row>
    <row r="104">
      <c r="A104" s="4" t="inlineStr">
        <is>
          <t>Other noncurrent assets | Fair Value | Cross currency interest rate contracts designated as net investment hedges</t>
        </is>
      </c>
    </row>
    <row r="105">
      <c r="A105" s="3" t="inlineStr">
        <is>
          <t>Fair Value, Assets and Liabilities Measured on Recurring and Nonrecurring Basis [Line Items]</t>
        </is>
      </c>
    </row>
    <row r="106">
      <c r="A106" s="4" t="inlineStr">
        <is>
          <t>Derivative assets (liabilities)</t>
        </is>
      </c>
      <c r="C106" s="7" t="n">
        <v>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 Net Gain/Loss on Derivative Instruments (Details) - Cross-currency fixed interest rate swap - USD ($) $ in Millions</t>
        </is>
      </c>
      <c r="B1" s="2" t="inlineStr">
        <is>
          <t>12 Months Ended</t>
        </is>
      </c>
    </row>
    <row r="2">
      <c r="B2" s="2" t="inlineStr">
        <is>
          <t>Dec. 31, 2020</t>
        </is>
      </c>
      <c r="C2" s="2" t="inlineStr">
        <is>
          <t>Dec. 31, 2019</t>
        </is>
      </c>
      <c r="D2" s="2" t="inlineStr">
        <is>
          <t>Dec. 31, 2018</t>
        </is>
      </c>
    </row>
    <row r="3">
      <c r="A3" s="4" t="inlineStr">
        <is>
          <t>Not Designated as Hedging Instrument | Other Operating Income (Expense)</t>
        </is>
      </c>
    </row>
    <row r="4">
      <c r="A4" s="3" t="inlineStr">
        <is>
          <t>Fair Value, Balance Sheet Grouping, Financial Statement Captions [Line Items]</t>
        </is>
      </c>
    </row>
    <row r="5">
      <c r="A5" s="4" t="inlineStr">
        <is>
          <t>Net gain (loss) on derivative instruments</t>
        </is>
      </c>
      <c r="B5" s="5" t="n">
        <v>-4</v>
      </c>
      <c r="C5" s="7" t="n">
        <v>-4.5</v>
      </c>
      <c r="D5" s="7" t="n">
        <v>7.9</v>
      </c>
    </row>
    <row r="6">
      <c r="A6" s="4" t="inlineStr">
        <is>
          <t>Designated as Hedging Instrument | Net Investment Hedging</t>
        </is>
      </c>
    </row>
    <row r="7">
      <c r="A7" s="3" t="inlineStr">
        <is>
          <t>Fair Value, Balance Sheet Grouping, Financial Statement Captions [Line Items]</t>
        </is>
      </c>
    </row>
    <row r="8">
      <c r="A8" s="4" t="inlineStr">
        <is>
          <t>Gain, net of tax</t>
        </is>
      </c>
      <c r="B8" s="6" t="n">
        <v>24</v>
      </c>
      <c r="C8" s="8" t="n">
        <v>7.7</v>
      </c>
      <c r="D8" s="8" t="n">
        <v>-5.9</v>
      </c>
    </row>
    <row r="9">
      <c r="A9" s="4" t="inlineStr">
        <is>
          <t>Designated as Hedging Instrument | Interest Expense | Net Investment Hedging</t>
        </is>
      </c>
    </row>
    <row r="10">
      <c r="A10" s="3" t="inlineStr">
        <is>
          <t>Fair Value, Balance Sheet Grouping, Financial Statement Captions [Line Items]</t>
        </is>
      </c>
    </row>
    <row r="11">
      <c r="A11" s="4" t="inlineStr">
        <is>
          <t>Amount offsetting interest expense</t>
        </is>
      </c>
      <c r="B11" s="7" t="n">
        <v>6.2</v>
      </c>
      <c r="C11" s="7" t="n">
        <v>25.1</v>
      </c>
      <c r="D11" s="7" t="n">
        <v>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5" customWidth="1" min="5" max="5"/>
  </cols>
  <sheetData>
    <row r="1">
      <c r="A1" s="1" t="inlineStr">
        <is>
          <t>Goodwill and Intangibles - Narrative (Details) - USD ($)</t>
        </is>
      </c>
      <c r="B1" s="2" t="inlineStr">
        <is>
          <t>12 Months Ended</t>
        </is>
      </c>
    </row>
    <row r="2">
      <c r="B2" s="2" t="inlineStr">
        <is>
          <t>Dec. 31, 2020</t>
        </is>
      </c>
      <c r="C2" s="2" t="inlineStr">
        <is>
          <t>Dec. 31, 2019</t>
        </is>
      </c>
      <c r="D2" s="2" t="inlineStr">
        <is>
          <t>Dec. 31, 2018</t>
        </is>
      </c>
      <c r="E2" s="2" t="inlineStr">
        <is>
          <t>Aug. 01, 2020</t>
        </is>
      </c>
    </row>
    <row r="3">
      <c r="A3" s="3" t="inlineStr">
        <is>
          <t>Finite-Lived Intangible Assets [Line Items]</t>
        </is>
      </c>
    </row>
    <row r="4">
      <c r="A4" s="4" t="inlineStr">
        <is>
          <t>Goodwill</t>
        </is>
      </c>
      <c r="B4" s="5" t="n">
        <v>6224800000</v>
      </c>
      <c r="C4" s="5" t="n">
        <v>2989600000</v>
      </c>
    </row>
    <row r="5">
      <c r="A5" s="4" t="inlineStr">
        <is>
          <t>Impairments with respect to the carrying value of goodwill</t>
        </is>
      </c>
      <c r="B5" s="6" t="n">
        <v>0</v>
      </c>
      <c r="C5" s="6" t="n">
        <v>0</v>
      </c>
      <c r="D5" s="5" t="n">
        <v>0</v>
      </c>
    </row>
    <row r="6">
      <c r="A6" s="4" t="inlineStr">
        <is>
          <t>Impairment charges</t>
        </is>
      </c>
      <c r="B6" s="5" t="n">
        <v>17500000</v>
      </c>
      <c r="C6" s="6" t="n">
        <v>11400000</v>
      </c>
      <c r="D6" s="6" t="n">
        <v>22500000</v>
      </c>
    </row>
    <row r="7">
      <c r="A7" s="4" t="inlineStr">
        <is>
          <t>Impairment of finite-lived intangible assets</t>
        </is>
      </c>
      <c r="D7" s="6" t="n">
        <v>9500000</v>
      </c>
    </row>
    <row r="8">
      <c r="A8" s="4" t="inlineStr">
        <is>
          <t>Impairment of indefinite-lived intangible assets</t>
        </is>
      </c>
      <c r="D8" s="6" t="n">
        <v>13000000</v>
      </c>
    </row>
    <row r="9">
      <c r="A9" s="4" t="inlineStr">
        <is>
          <t>Minimum</t>
        </is>
      </c>
    </row>
    <row r="10">
      <c r="A10" s="3" t="inlineStr">
        <is>
          <t>Finite-Lived Intangible Assets [Line Items]</t>
        </is>
      </c>
    </row>
    <row r="11">
      <c r="A11" s="4" t="inlineStr">
        <is>
          <t>Estimated useful lives</t>
        </is>
      </c>
      <c r="B11" s="4" t="inlineStr">
        <is>
          <t>3 years</t>
        </is>
      </c>
    </row>
    <row r="12">
      <c r="A12" s="4" t="inlineStr">
        <is>
          <t>Maximum</t>
        </is>
      </c>
    </row>
    <row r="13">
      <c r="A13" s="3" t="inlineStr">
        <is>
          <t>Finite-Lived Intangible Assets [Line Items]</t>
        </is>
      </c>
    </row>
    <row r="14">
      <c r="A14" s="4" t="inlineStr">
        <is>
          <t>Estimated useful lives</t>
        </is>
      </c>
      <c r="B14" s="4" t="inlineStr">
        <is>
          <t>20 years</t>
        </is>
      </c>
    </row>
    <row r="15">
      <c r="A15" s="4" t="inlineStr">
        <is>
          <t>Bayer Animal Business</t>
        </is>
      </c>
    </row>
    <row r="16">
      <c r="A16" s="3" t="inlineStr">
        <is>
          <t>Finite-Lived Intangible Assets [Line Items]</t>
        </is>
      </c>
    </row>
    <row r="17">
      <c r="A17" s="4" t="inlineStr">
        <is>
          <t>Goodwill</t>
        </is>
      </c>
      <c r="E17" s="5" t="n">
        <v>2921600000</v>
      </c>
    </row>
    <row r="18">
      <c r="A18" s="4" t="inlineStr">
        <is>
          <t>Acquired in-process research and development</t>
        </is>
      </c>
      <c r="E18" s="6" t="n">
        <v>65000000</v>
      </c>
    </row>
    <row r="19">
      <c r="A19" s="4" t="inlineStr">
        <is>
          <t>Finite lived intangible assets</t>
        </is>
      </c>
      <c r="E19" s="6" t="n">
        <v>3950000000</v>
      </c>
    </row>
    <row r="20">
      <c r="A20" s="4" t="inlineStr">
        <is>
          <t>Acquired in-process research and development</t>
        </is>
      </c>
    </row>
    <row r="21">
      <c r="A21" s="3" t="inlineStr">
        <is>
          <t>Finite-Lived Intangible Assets [Line Items]</t>
        </is>
      </c>
    </row>
    <row r="22">
      <c r="A22" s="4" t="inlineStr">
        <is>
          <t>Impairment charges</t>
        </is>
      </c>
      <c r="B22" s="5" t="n">
        <v>9300000</v>
      </c>
    </row>
    <row r="23">
      <c r="A23" s="4" t="inlineStr">
        <is>
          <t>Acquired in-process research and development | Bayer Animal Business</t>
        </is>
      </c>
    </row>
    <row r="24">
      <c r="A24" s="3" t="inlineStr">
        <is>
          <t>Finite-Lived Intangible Assets [Line Items]</t>
        </is>
      </c>
    </row>
    <row r="25">
      <c r="A25" s="4" t="inlineStr">
        <is>
          <t>Acquired in-process research and development</t>
        </is>
      </c>
      <c r="E25" s="5" t="n">
        <v>65000000</v>
      </c>
    </row>
    <row r="26">
      <c r="A26" s="4" t="inlineStr">
        <is>
          <t>Marketed products</t>
        </is>
      </c>
    </row>
    <row r="27">
      <c r="A27" s="3" t="inlineStr">
        <is>
          <t>Finite-Lived Intangible Assets [Line Items]</t>
        </is>
      </c>
    </row>
    <row r="28">
      <c r="A28" s="4" t="inlineStr">
        <is>
          <t>Impairment charges</t>
        </is>
      </c>
      <c r="B28" s="6" t="n">
        <v>8200000</v>
      </c>
    </row>
    <row r="29">
      <c r="A29" s="4" t="inlineStr">
        <is>
          <t>Software</t>
        </is>
      </c>
    </row>
    <row r="30">
      <c r="A30" s="3" t="inlineStr">
        <is>
          <t>Finite-Lived Intangible Assets [Line Items]</t>
        </is>
      </c>
    </row>
    <row r="31">
      <c r="A31" s="4" t="inlineStr">
        <is>
          <t>Amortization</t>
        </is>
      </c>
      <c r="B31" s="5" t="n">
        <v>35000000</v>
      </c>
      <c r="C31" s="5" t="n">
        <v>20400000</v>
      </c>
      <c r="D31" s="5" t="n">
        <v>184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Goodwill and Intangibles - Goodwill Activity (Details) $ in Millions</t>
        </is>
      </c>
      <c r="B1" s="2" t="inlineStr">
        <is>
          <t>12 Months Ended</t>
        </is>
      </c>
    </row>
    <row r="2">
      <c r="B2" s="2" t="inlineStr">
        <is>
          <t>Dec. 31, 2020USD ($)</t>
        </is>
      </c>
    </row>
    <row r="3">
      <c r="A3" s="3" t="inlineStr">
        <is>
          <t>Goodwill [Roll Forward]</t>
        </is>
      </c>
    </row>
    <row r="4">
      <c r="A4" s="4" t="inlineStr">
        <is>
          <t>Goodwill, beginning balance</t>
        </is>
      </c>
      <c r="B4" s="7" t="n">
        <v>2989.6</v>
      </c>
    </row>
    <row r="5">
      <c r="A5" s="4" t="inlineStr">
        <is>
          <t>Aratana measurement period adjustments</t>
        </is>
      </c>
      <c r="B5" s="8" t="n">
        <v>19.9</v>
      </c>
    </row>
    <row r="6">
      <c r="A6" s="4" t="inlineStr">
        <is>
          <t>Additions related to the Bayer Animal Health acquisition</t>
        </is>
      </c>
      <c r="B6" s="8" t="n">
        <v>2921.6</v>
      </c>
    </row>
    <row r="7">
      <c r="A7" s="4" t="inlineStr">
        <is>
          <t>Foreign currency translation adjustments</t>
        </is>
      </c>
      <c r="B7" s="8" t="n">
        <v>293.7</v>
      </c>
    </row>
    <row r="8">
      <c r="A8" s="4" t="inlineStr">
        <is>
          <t>Goodwill, ending balance</t>
        </is>
      </c>
      <c r="B8" s="7" t="n">
        <v>622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Components of Intangible Assets Other Than Goodwill (Details) - USD ($) $ in Millions</t>
        </is>
      </c>
      <c r="B1" s="2" t="inlineStr">
        <is>
          <t>Dec. 31, 2020</t>
        </is>
      </c>
      <c r="C1" s="2" t="inlineStr">
        <is>
          <t>Dec. 31, 2019</t>
        </is>
      </c>
    </row>
    <row r="2">
      <c r="A2" s="3" t="inlineStr">
        <is>
          <t>Finite-Lived Intangible Assets [Line Items]</t>
        </is>
      </c>
    </row>
    <row r="3">
      <c r="A3" s="4" t="inlineStr">
        <is>
          <t>Carrying Amount, Gross</t>
        </is>
      </c>
      <c r="B3" s="7" t="n">
        <v>7801.8</v>
      </c>
      <c r="C3" s="7" t="n">
        <v>3520.2</v>
      </c>
    </row>
    <row r="4">
      <c r="A4" s="4" t="inlineStr">
        <is>
          <t>Accumulated Amortization</t>
        </is>
      </c>
      <c r="B4" s="8" t="n">
        <v>-1489.5</v>
      </c>
      <c r="C4" s="8" t="n">
        <v>-1086.8</v>
      </c>
    </row>
    <row r="5">
      <c r="A5" s="4" t="inlineStr">
        <is>
          <t>Carrying Amount, Net</t>
        </is>
      </c>
      <c r="B5" s="8" t="n">
        <v>6312.3</v>
      </c>
      <c r="C5" s="8" t="n">
        <v>2433.4</v>
      </c>
    </row>
    <row r="6">
      <c r="A6" s="3" t="inlineStr">
        <is>
          <t>Other intangibles</t>
        </is>
      </c>
    </row>
    <row r="7">
      <c r="A7" s="4" t="inlineStr">
        <is>
          <t>Carrying Amount, Gross</t>
        </is>
      </c>
      <c r="B7" s="8" t="n">
        <v>7876.8</v>
      </c>
      <c r="C7" s="8" t="n">
        <v>3569.6</v>
      </c>
    </row>
    <row r="8">
      <c r="A8" s="4" t="inlineStr">
        <is>
          <t>Accumulated Amortization</t>
        </is>
      </c>
      <c r="B8" s="8" t="n">
        <v>-1489.5</v>
      </c>
      <c r="C8" s="8" t="n">
        <v>-1086.8</v>
      </c>
    </row>
    <row r="9">
      <c r="A9" s="4" t="inlineStr">
        <is>
          <t>Carrying Amount, Net</t>
        </is>
      </c>
      <c r="B9" s="8" t="n">
        <v>6387.3</v>
      </c>
      <c r="C9" s="8" t="n">
        <v>2482.8</v>
      </c>
    </row>
    <row r="10">
      <c r="A10" s="4" t="inlineStr">
        <is>
          <t>Acquired in-process research and development</t>
        </is>
      </c>
    </row>
    <row r="11">
      <c r="A11" s="3" t="inlineStr">
        <is>
          <t>Indefinite-lived Intangible Assets [Line Items]</t>
        </is>
      </c>
    </row>
    <row r="12">
      <c r="A12" s="4" t="inlineStr">
        <is>
          <t>Indefinite-lived intangible assets</t>
        </is>
      </c>
      <c r="B12" s="6" t="n">
        <v>75</v>
      </c>
      <c r="C12" s="8" t="n">
        <v>49.4</v>
      </c>
    </row>
    <row r="13">
      <c r="A13" s="4" t="inlineStr">
        <is>
          <t>Marketed products</t>
        </is>
      </c>
    </row>
    <row r="14">
      <c r="A14" s="3" t="inlineStr">
        <is>
          <t>Finite-Lived Intangible Assets [Line Items]</t>
        </is>
      </c>
    </row>
    <row r="15">
      <c r="A15" s="4" t="inlineStr">
        <is>
          <t>Carrying Amount, Gross</t>
        </is>
      </c>
      <c r="B15" s="8" t="n">
        <v>7393.7</v>
      </c>
      <c r="C15" s="8" t="n">
        <v>3302.7</v>
      </c>
    </row>
    <row r="16">
      <c r="A16" s="4" t="inlineStr">
        <is>
          <t>Accumulated Amortization</t>
        </is>
      </c>
      <c r="B16" s="8" t="n">
        <v>-1342.1</v>
      </c>
      <c r="C16" s="8" t="n">
        <v>-980.6</v>
      </c>
    </row>
    <row r="17">
      <c r="A17" s="4" t="inlineStr">
        <is>
          <t>Carrying Amount, Net</t>
        </is>
      </c>
      <c r="B17" s="8" t="n">
        <v>6051.6</v>
      </c>
      <c r="C17" s="8" t="n">
        <v>2322.1</v>
      </c>
    </row>
    <row r="18">
      <c r="A18" s="3" t="inlineStr">
        <is>
          <t>Other intangibles</t>
        </is>
      </c>
    </row>
    <row r="19">
      <c r="A19" s="4" t="inlineStr">
        <is>
          <t>Accumulated Amortization</t>
        </is>
      </c>
      <c r="B19" s="8" t="n">
        <v>-1342.1</v>
      </c>
      <c r="C19" s="8" t="n">
        <v>-980.6</v>
      </c>
    </row>
    <row r="20">
      <c r="A20" s="4" t="inlineStr">
        <is>
          <t>Software</t>
        </is>
      </c>
    </row>
    <row r="21">
      <c r="A21" s="3" t="inlineStr">
        <is>
          <t>Finite-Lived Intangible Assets [Line Items]</t>
        </is>
      </c>
    </row>
    <row r="22">
      <c r="A22" s="4" t="inlineStr">
        <is>
          <t>Carrying Amount, Gross</t>
        </is>
      </c>
      <c r="B22" s="8" t="n">
        <v>346.3</v>
      </c>
      <c r="C22" s="8" t="n">
        <v>159.2</v>
      </c>
    </row>
    <row r="23">
      <c r="A23" s="4" t="inlineStr">
        <is>
          <t>Accumulated Amortization</t>
        </is>
      </c>
      <c r="B23" s="6" t="n">
        <v>-108</v>
      </c>
      <c r="C23" s="8" t="n">
        <v>-72.2</v>
      </c>
    </row>
    <row r="24">
      <c r="A24" s="4" t="inlineStr">
        <is>
          <t>Carrying Amount, Net</t>
        </is>
      </c>
      <c r="B24" s="8" t="n">
        <v>238.3</v>
      </c>
      <c r="C24" s="6" t="n">
        <v>87</v>
      </c>
    </row>
    <row r="25">
      <c r="A25" s="3" t="inlineStr">
        <is>
          <t>Other intangibles</t>
        </is>
      </c>
    </row>
    <row r="26">
      <c r="A26" s="4" t="inlineStr">
        <is>
          <t>Accumulated Amortization</t>
        </is>
      </c>
      <c r="B26" s="6" t="n">
        <v>-108</v>
      </c>
      <c r="C26" s="8" t="n">
        <v>-72.2</v>
      </c>
    </row>
    <row r="27">
      <c r="A27" s="4" t="inlineStr">
        <is>
          <t>Other</t>
        </is>
      </c>
    </row>
    <row r="28">
      <c r="A28" s="3" t="inlineStr">
        <is>
          <t>Finite-Lived Intangible Assets [Line Items]</t>
        </is>
      </c>
    </row>
    <row r="29">
      <c r="A29" s="4" t="inlineStr">
        <is>
          <t>Carrying Amount, Gross</t>
        </is>
      </c>
      <c r="B29" s="8" t="n">
        <v>61.8</v>
      </c>
      <c r="C29" s="8" t="n">
        <v>58.3</v>
      </c>
    </row>
    <row r="30">
      <c r="A30" s="4" t="inlineStr">
        <is>
          <t>Accumulated Amortization</t>
        </is>
      </c>
      <c r="B30" s="8" t="n">
        <v>-39.4</v>
      </c>
      <c r="C30" s="6" t="n">
        <v>-34</v>
      </c>
    </row>
    <row r="31">
      <c r="A31" s="4" t="inlineStr">
        <is>
          <t>Carrying Amount, Net</t>
        </is>
      </c>
      <c r="B31" s="8" t="n">
        <v>22.4</v>
      </c>
      <c r="C31" s="8" t="n">
        <v>24.3</v>
      </c>
    </row>
    <row r="32">
      <c r="A32" s="3" t="inlineStr">
        <is>
          <t>Other intangibles</t>
        </is>
      </c>
    </row>
    <row r="33">
      <c r="A33" s="4" t="inlineStr">
        <is>
          <t>Accumulated Amortization</t>
        </is>
      </c>
      <c r="B33" s="7" t="n">
        <v>-39.4</v>
      </c>
      <c r="C33" s="5" t="n">
        <v>-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s - Remaining Weighted Average Amortization Periods (Details)</t>
        </is>
      </c>
      <c r="B1" s="2" t="inlineStr">
        <is>
          <t>12 Months Ended</t>
        </is>
      </c>
    </row>
    <row r="2">
      <c r="B2" s="2" t="inlineStr">
        <is>
          <t>Dec. 31, 2020</t>
        </is>
      </c>
    </row>
    <row r="3">
      <c r="A3" s="4" t="inlineStr">
        <is>
          <t>Marketed products</t>
        </is>
      </c>
    </row>
    <row r="4">
      <c r="A4" s="3" t="inlineStr">
        <is>
          <t>Finite-Lived Intangible Assets [Line Items]</t>
        </is>
      </c>
    </row>
    <row r="5">
      <c r="A5" s="4" t="inlineStr">
        <is>
          <t>Remaining amortization period</t>
        </is>
      </c>
      <c r="B5" s="4" t="inlineStr">
        <is>
          <t>11 years</t>
        </is>
      </c>
    </row>
    <row r="6">
      <c r="A6" s="4" t="inlineStr">
        <is>
          <t>Software</t>
        </is>
      </c>
    </row>
    <row r="7">
      <c r="A7" s="3" t="inlineStr">
        <is>
          <t>Finite-Lived Intangible Assets [Line Items]</t>
        </is>
      </c>
    </row>
    <row r="8">
      <c r="A8" s="4" t="inlineStr">
        <is>
          <t>Remaining amortization period</t>
        </is>
      </c>
      <c r="B8" s="4" t="inlineStr">
        <is>
          <t>4 years</t>
        </is>
      </c>
    </row>
    <row r="9">
      <c r="A9" s="4" t="inlineStr">
        <is>
          <t>Other</t>
        </is>
      </c>
    </row>
    <row r="10">
      <c r="A10" s="3" t="inlineStr">
        <is>
          <t>Finite-Lived Intangible Assets [Line Items]</t>
        </is>
      </c>
    </row>
    <row r="11">
      <c r="A11" s="4" t="inlineStr">
        <is>
          <t>Remaining amortization period</t>
        </is>
      </c>
      <c r="B11" s="4" t="inlineStr">
        <is>
          <t>8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Estimated Amortization Expense (Details) $ in Millions</t>
        </is>
      </c>
      <c r="B1" s="2" t="inlineStr">
        <is>
          <t>Dec. 31, 2020USD ($)</t>
        </is>
      </c>
    </row>
    <row r="2">
      <c r="A2" s="3" t="inlineStr">
        <is>
          <t>Goodwill and Intangible Assets Disclosure [Abstract]</t>
        </is>
      </c>
    </row>
    <row r="3">
      <c r="A3" s="4" t="inlineStr">
        <is>
          <t>2021</t>
        </is>
      </c>
      <c r="B3" s="7" t="n">
        <v>586.5</v>
      </c>
    </row>
    <row r="4">
      <c r="A4" s="4" t="inlineStr">
        <is>
          <t>2022</t>
        </is>
      </c>
      <c r="B4" s="8" t="n">
        <v>585.8</v>
      </c>
    </row>
    <row r="5">
      <c r="A5" s="4" t="inlineStr">
        <is>
          <t>2023</t>
        </is>
      </c>
      <c r="B5" s="8" t="n">
        <v>585.5</v>
      </c>
    </row>
    <row r="6">
      <c r="A6" s="4" t="inlineStr">
        <is>
          <t>2024</t>
        </is>
      </c>
      <c r="B6" s="6" t="n">
        <v>581</v>
      </c>
    </row>
    <row r="7">
      <c r="A7" s="4" t="inlineStr">
        <is>
          <t>2025</t>
        </is>
      </c>
      <c r="B7" s="7" t="n">
        <v>56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16" customWidth="1" min="2" max="2"/>
  </cols>
  <sheetData>
    <row r="1">
      <c r="A1" s="1" t="inlineStr">
        <is>
          <t>Property and Equipment - Narrative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Estimated useful lives</t>
        </is>
      </c>
      <c r="B5" s="4" t="inlineStr">
        <is>
          <t>12 years</t>
        </is>
      </c>
    </row>
    <row r="6">
      <c r="A6" s="4" t="inlineStr">
        <is>
          <t>Buildings | Maximum</t>
        </is>
      </c>
    </row>
    <row r="7">
      <c r="A7" s="3" t="inlineStr">
        <is>
          <t>Property, Plant and Equipment [Line Items]</t>
        </is>
      </c>
    </row>
    <row r="8">
      <c r="A8" s="4" t="inlineStr">
        <is>
          <t>Estimated useful lives</t>
        </is>
      </c>
      <c r="B8" s="4" t="inlineStr">
        <is>
          <t>50 years</t>
        </is>
      </c>
    </row>
    <row r="9">
      <c r="A9" s="4" t="inlineStr">
        <is>
          <t>Equipment | Minimum</t>
        </is>
      </c>
    </row>
    <row r="10">
      <c r="A10" s="3" t="inlineStr">
        <is>
          <t>Property, Plant and Equipment [Line Items]</t>
        </is>
      </c>
    </row>
    <row r="11">
      <c r="A11" s="4" t="inlineStr">
        <is>
          <t>Estimated useful lives</t>
        </is>
      </c>
      <c r="B11" s="4" t="inlineStr">
        <is>
          <t>3 years</t>
        </is>
      </c>
    </row>
    <row r="12">
      <c r="A12" s="4" t="inlineStr">
        <is>
          <t>Equipment | Maximum</t>
        </is>
      </c>
    </row>
    <row r="13">
      <c r="A13" s="3" t="inlineStr">
        <is>
          <t>Property, Plant and Equipment [Line Items]</t>
        </is>
      </c>
    </row>
    <row r="14">
      <c r="A14" s="4" t="inlineStr">
        <is>
          <t>Estimated useful lives</t>
        </is>
      </c>
      <c r="B14" s="4" t="inlineStr">
        <is>
          <t>2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0</t>
        </is>
      </c>
      <c r="C1" s="2" t="inlineStr">
        <is>
          <t>Dec. 31, 2019</t>
        </is>
      </c>
    </row>
    <row r="2">
      <c r="A2" s="3" t="inlineStr">
        <is>
          <t>Property, Plant and Equipment [Line Items]</t>
        </is>
      </c>
    </row>
    <row r="3">
      <c r="A3" s="4" t="inlineStr">
        <is>
          <t>Finance lease asset</t>
        </is>
      </c>
      <c r="B3" s="7" t="n">
        <v>0.6</v>
      </c>
      <c r="C3" s="7" t="n">
        <v>0.5</v>
      </c>
    </row>
    <row r="4">
      <c r="A4" s="4" t="inlineStr">
        <is>
          <t>Property, plant, equipment, and finance lease right-of-use assets, gross</t>
        </is>
      </c>
      <c r="B4" s="8" t="n">
        <v>2354.2</v>
      </c>
      <c r="C4" s="8" t="n">
        <v>1885.8</v>
      </c>
    </row>
    <row r="5">
      <c r="A5" s="4" t="inlineStr">
        <is>
          <t>Less accumulated depreciation</t>
        </is>
      </c>
      <c r="B5" s="8" t="n">
        <v>-1037.9</v>
      </c>
      <c r="C5" s="8" t="n">
        <v>-930.5</v>
      </c>
    </row>
    <row r="6">
      <c r="A6" s="4" t="inlineStr">
        <is>
          <t>Property and equipment, net</t>
        </is>
      </c>
      <c r="B6" s="8" t="n">
        <v>1316.3</v>
      </c>
      <c r="C6" s="8" t="n">
        <v>955.3</v>
      </c>
    </row>
    <row r="7">
      <c r="A7" s="4" t="inlineStr">
        <is>
          <t>Land</t>
        </is>
      </c>
    </row>
    <row r="8">
      <c r="A8" s="3" t="inlineStr">
        <is>
          <t>Property, Plant and Equipment [Line Items]</t>
        </is>
      </c>
    </row>
    <row r="9">
      <c r="A9" s="4" t="inlineStr">
        <is>
          <t>Property and equipment, gross</t>
        </is>
      </c>
      <c r="B9" s="6" t="n">
        <v>46</v>
      </c>
      <c r="C9" s="8" t="n">
        <v>28.3</v>
      </c>
    </row>
    <row r="10">
      <c r="A10" s="4" t="inlineStr">
        <is>
          <t>Buildings</t>
        </is>
      </c>
    </row>
    <row r="11">
      <c r="A11" s="3" t="inlineStr">
        <is>
          <t>Property, Plant and Equipment [Line Items]</t>
        </is>
      </c>
    </row>
    <row r="12">
      <c r="A12" s="4" t="inlineStr">
        <is>
          <t>Property and equipment, gross</t>
        </is>
      </c>
      <c r="B12" s="6" t="n">
        <v>756</v>
      </c>
      <c r="C12" s="8" t="n">
        <v>608.5</v>
      </c>
    </row>
    <row r="13">
      <c r="A13" s="4" t="inlineStr">
        <is>
          <t>Equipment</t>
        </is>
      </c>
    </row>
    <row r="14">
      <c r="A14" s="3" t="inlineStr">
        <is>
          <t>Property, Plant and Equipment [Line Items]</t>
        </is>
      </c>
    </row>
    <row r="15">
      <c r="A15" s="4" t="inlineStr">
        <is>
          <t>Property and equipment, gross</t>
        </is>
      </c>
      <c r="B15" s="8" t="n">
        <v>1360.6</v>
      </c>
      <c r="C15" s="8" t="n">
        <v>1109.4</v>
      </c>
    </row>
    <row r="16">
      <c r="A16" s="4" t="inlineStr">
        <is>
          <t>Construction in progress</t>
        </is>
      </c>
    </row>
    <row r="17">
      <c r="A17" s="3" t="inlineStr">
        <is>
          <t>Property, Plant and Equipment [Line Items]</t>
        </is>
      </c>
    </row>
    <row r="18">
      <c r="A18" s="4" t="inlineStr">
        <is>
          <t>Property and equipment, gross</t>
        </is>
      </c>
      <c r="B18" s="5" t="n">
        <v>191</v>
      </c>
      <c r="C18" s="7" t="n">
        <v>13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Organization</t>
        </is>
      </c>
      <c r="B4" s="4" t="inlineStr">
        <is>
          <t>Nature of Business and Organization Nature of Business Elanco was formed as a wholly-owned subsidiary of Lilly, and is a global animal health company that innovates, develops, manufactures and markets products for pets and farm animals. We offer a diverse portfolio of approximately 190 brands to veterinarians and farm animal producers in more than 90 countries. Organization Elanco Parent was formed in May 2018, as a wholly-owned subsidiary of Lilly, to serve as the ultimate parent company of substantially all of the animal health businesses of Lilly. On September 24, 2018, Elanco Parent completed an IPO resulting in the issuance of 72.3 million shares of its common stock (including shares issued pursuant to the underwriters’ option to purchase additional shares), which represented 19.8% of the outstanding shares, at $24 per share resulting in total net proceeds, after underwriting discounts and commissions, of $1.7 billion. In connection with the completion of the IPO, through a series of equity and other transactions, Lilly transferred to Elanco Parent the animal health businesses that form its business. In exchange, Elanco Parent has paid to Lilly approximately $4.2 billion, which included the net proceeds from the IPO, the net proceeds from the debt offering completed by Elanco Parent in August 2018 and the term loan facility entered into by Elanco Parent in September 2018 (see Note 10: Debt). These transactions are collectively referred to herein as the Separation. On February 8, 2019, Lilly announced an exchange offer whereby Lilly shareholders could exchange all or a portion of Lilly common stock for shares of Elanco common stock owned by Lilly. The disposition of Elanco shares was completed on March 11, 2019 and resulted in the full separation of Elanco along with the disposal of Lilly's entire ownership and voting interest in Elanco. On August 1, 2020, we completed the previously announced acquisition of Bayer Animal Health, for payment of $5.2 billion in cash, subject to customary post-closing adjustments, and approximately 72.9 million shares of Elanco common stock. See Note 6: Acquisitions and Divestitures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and Rental Expense for All Leas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122</v>
      </c>
      <c r="C4" s="7" t="n">
        <v>93.7</v>
      </c>
      <c r="D4" s="7" t="n">
        <v>8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Jun. 26, 2020</t>
        </is>
      </c>
      <c r="C1" s="2" t="inlineStr">
        <is>
          <t>Dec. 31, 2020</t>
        </is>
      </c>
    </row>
    <row r="2">
      <c r="A2" s="3" t="inlineStr">
        <is>
          <t>Lessee, Lease, Description [Line Items]</t>
        </is>
      </c>
    </row>
    <row r="3">
      <c r="A3" s="4" t="inlineStr">
        <is>
          <t>Sale leaseback transaction, net proceeds</t>
        </is>
      </c>
      <c r="B3" s="7" t="n">
        <v>55.1</v>
      </c>
    </row>
    <row r="4">
      <c r="A4" s="4" t="inlineStr">
        <is>
          <t>Term of contract</t>
        </is>
      </c>
      <c r="B4" s="4" t="inlineStr">
        <is>
          <t>15 years</t>
        </is>
      </c>
    </row>
    <row r="5">
      <c r="A5" s="4" t="inlineStr">
        <is>
          <t>Gain on sale</t>
        </is>
      </c>
      <c r="C5" s="7" t="n">
        <v>45.6</v>
      </c>
    </row>
    <row r="6">
      <c r="A6" s="4" t="inlineStr">
        <is>
          <t>Lease payments</t>
        </is>
      </c>
      <c r="C6" s="7" t="n">
        <v>27.8</v>
      </c>
    </row>
    <row r="7">
      <c r="A7" s="4" t="inlineStr">
        <is>
          <t>Minimum</t>
        </is>
      </c>
    </row>
    <row r="8">
      <c r="A8" s="3" t="inlineStr">
        <is>
          <t>Lessee, Lease, Description [Line Items]</t>
        </is>
      </c>
    </row>
    <row r="9">
      <c r="A9" s="4" t="inlineStr">
        <is>
          <t>Remaining lease term</t>
        </is>
      </c>
      <c r="C9" s="4" t="inlineStr">
        <is>
          <t>1 year</t>
        </is>
      </c>
    </row>
    <row r="10">
      <c r="A10" s="4" t="inlineStr">
        <is>
          <t>Maximum</t>
        </is>
      </c>
    </row>
    <row r="11">
      <c r="A11" s="3" t="inlineStr">
        <is>
          <t>Lessee, Lease, Description [Line Items]</t>
        </is>
      </c>
    </row>
    <row r="12">
      <c r="A12" s="4" t="inlineStr">
        <is>
          <t>Remaining lease term</t>
        </is>
      </c>
      <c r="C12" s="4" t="inlineStr">
        <is>
          <t>1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Leases - Impact of Operating Leases to Condensed Consolidated Financial Statements (Details) - USD ($) $ in Millions</t>
        </is>
      </c>
      <c r="B1" s="2" t="inlineStr">
        <is>
          <t>12 Months Ended</t>
        </is>
      </c>
    </row>
    <row r="2">
      <c r="B2" s="2" t="inlineStr">
        <is>
          <t>Dec. 31, 2020</t>
        </is>
      </c>
      <c r="C2" s="2" t="inlineStr">
        <is>
          <t>Dec. 31, 2019</t>
        </is>
      </c>
      <c r="D2" s="2" t="inlineStr">
        <is>
          <t>Dec. 31, 2018</t>
        </is>
      </c>
    </row>
    <row r="3">
      <c r="A3" s="3" t="inlineStr">
        <is>
          <t>Lease cost</t>
        </is>
      </c>
    </row>
    <row r="4">
      <c r="A4" s="4" t="inlineStr">
        <is>
          <t>Operating lease cost</t>
        </is>
      </c>
      <c r="B4" s="7" t="n">
        <v>38.4</v>
      </c>
      <c r="C4" s="7" t="n">
        <v>26.1</v>
      </c>
    </row>
    <row r="5">
      <c r="A5" s="4" t="inlineStr">
        <is>
          <t>Short-term lease cost</t>
        </is>
      </c>
      <c r="B5" s="8" t="n">
        <v>1.2</v>
      </c>
      <c r="C5" s="8" t="n">
        <v>0.5</v>
      </c>
    </row>
    <row r="6">
      <c r="A6" s="4" t="inlineStr">
        <is>
          <t>Variable lease cost</t>
        </is>
      </c>
      <c r="B6" s="8" t="n">
        <v>2.8</v>
      </c>
      <c r="C6" s="8" t="n">
        <v>2.5</v>
      </c>
    </row>
    <row r="7">
      <c r="A7" s="4" t="inlineStr">
        <is>
          <t>Total lease cost</t>
        </is>
      </c>
      <c r="B7" s="8" t="n">
        <v>42.4</v>
      </c>
      <c r="C7" s="8" t="n">
        <v>29.1</v>
      </c>
    </row>
    <row r="8">
      <c r="A8" s="3" t="inlineStr">
        <is>
          <t>Other information</t>
        </is>
      </c>
    </row>
    <row r="9">
      <c r="A9" s="4" t="inlineStr">
        <is>
          <t>Operating cash outflows from operating leases</t>
        </is>
      </c>
      <c r="B9" s="8" t="n">
        <v>35.9</v>
      </c>
      <c r="C9" s="6" t="n">
        <v>24</v>
      </c>
    </row>
    <row r="10">
      <c r="A10" s="4" t="inlineStr">
        <is>
          <t>Right-of-use assets obtained in exchange for new operating lease liabilities</t>
        </is>
      </c>
      <c r="B10" s="7" t="n">
        <v>138.2</v>
      </c>
      <c r="C10" s="7" t="n">
        <v>20.1</v>
      </c>
    </row>
    <row r="11">
      <c r="A11" s="4" t="inlineStr">
        <is>
          <t>Weighted-average remaining lease term - operating leases</t>
        </is>
      </c>
      <c r="B11" s="4" t="inlineStr">
        <is>
          <t>8 years 2 months 12 days</t>
        </is>
      </c>
      <c r="C11" s="4" t="inlineStr">
        <is>
          <t>5 years 1 month 6 days</t>
        </is>
      </c>
    </row>
    <row r="12">
      <c r="A12" s="4" t="inlineStr">
        <is>
          <t>Weighted-average discount rate - operating leases</t>
        </is>
      </c>
      <c r="B12" s="4" t="inlineStr">
        <is>
          <t>3.80%</t>
        </is>
      </c>
      <c r="C12" s="4" t="inlineStr">
        <is>
          <t>3.60%</t>
        </is>
      </c>
    </row>
    <row r="13">
      <c r="A13" s="4" t="inlineStr">
        <is>
          <t>Rent expense</t>
        </is>
      </c>
      <c r="D13" s="7" t="n">
        <v>47.5</v>
      </c>
    </row>
    <row r="14">
      <c r="A14" s="4" t="inlineStr">
        <is>
          <t>Bayer Animal Business</t>
        </is>
      </c>
    </row>
    <row r="15">
      <c r="A15" s="3" t="inlineStr">
        <is>
          <t>Other information</t>
        </is>
      </c>
    </row>
    <row r="16">
      <c r="A16" s="4" t="inlineStr">
        <is>
          <t>Right-of-use assets obtained in exchange for new operating lease liabilities</t>
        </is>
      </c>
      <c r="B16" s="7" t="n">
        <v>15.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Operating Leases (Details) - USD ($) $ in Millions</t>
        </is>
      </c>
      <c r="B1" s="2" t="inlineStr">
        <is>
          <t>Dec. 31, 2020</t>
        </is>
      </c>
      <c r="C1" s="2" t="inlineStr">
        <is>
          <t>Dec. 31, 2019</t>
        </is>
      </c>
    </row>
    <row r="2">
      <c r="A2" s="3" t="inlineStr">
        <is>
          <t>Leases [Abstract]</t>
        </is>
      </c>
    </row>
    <row r="3">
      <c r="A3" s="4" t="inlineStr">
        <is>
          <t>Right-of-use assets</t>
        </is>
      </c>
      <c r="B3" s="7" t="n">
        <v>187.1</v>
      </c>
      <c r="C3" s="5" t="n">
        <v>85</v>
      </c>
    </row>
    <row r="4">
      <c r="A4" s="4" t="inlineStr">
        <is>
          <t>Operating Lease, Liability, Current, Statement of Financial Position [Extensible List]</t>
        </is>
      </c>
      <c r="B4" s="4" t="inlineStr">
        <is>
          <t>us-gaap:OtherLiabilitiesCurrent</t>
        </is>
      </c>
      <c r="C4" s="4" t="inlineStr">
        <is>
          <t>us-gaap:OtherLiabilitiesCurrent</t>
        </is>
      </c>
    </row>
    <row r="5">
      <c r="A5" s="4" t="inlineStr">
        <is>
          <t>Current operating lease liabilities</t>
        </is>
      </c>
      <c r="B5" s="5" t="n">
        <v>37</v>
      </c>
      <c r="C5" s="7" t="n">
        <v>23.7</v>
      </c>
    </row>
    <row r="6">
      <c r="A6" s="4" t="inlineStr">
        <is>
          <t>Operating Lease, Liability, Noncurrent, Statement of Financial Position [Extensible List]</t>
        </is>
      </c>
      <c r="B6" s="4" t="inlineStr">
        <is>
          <t>us-gaap:OtherLiabilitiesNoncurrent</t>
        </is>
      </c>
      <c r="C6" s="4" t="inlineStr">
        <is>
          <t>us-gaap:OtherLiabilitiesNoncurrent</t>
        </is>
      </c>
    </row>
    <row r="7">
      <c r="A7" s="4" t="inlineStr">
        <is>
          <t>Non-current operating lease liabilities</t>
        </is>
      </c>
      <c r="B7" s="7" t="n">
        <v>151.4</v>
      </c>
      <c r="C7" s="7" t="n">
        <v>6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Annual Minimum Lease Payments of Operating Lease Liabilities (Details) $ in Millions</t>
        </is>
      </c>
      <c r="B1" s="2" t="inlineStr">
        <is>
          <t>Dec. 31, 2020USD ($)</t>
        </is>
      </c>
    </row>
    <row r="2">
      <c r="A2" s="3" t="inlineStr">
        <is>
          <t>Leases [Abstract]</t>
        </is>
      </c>
    </row>
    <row r="3">
      <c r="A3" s="4" t="inlineStr">
        <is>
          <t>2021</t>
        </is>
      </c>
      <c r="B3" s="7" t="n">
        <v>43.5</v>
      </c>
    </row>
    <row r="4">
      <c r="A4" s="4" t="inlineStr">
        <is>
          <t>2022</t>
        </is>
      </c>
      <c r="B4" s="8" t="n">
        <v>35.6</v>
      </c>
    </row>
    <row r="5">
      <c r="A5" s="4" t="inlineStr">
        <is>
          <t>2023</t>
        </is>
      </c>
      <c r="B5" s="8" t="n">
        <v>26.5</v>
      </c>
    </row>
    <row r="6">
      <c r="A6" s="4" t="inlineStr">
        <is>
          <t>2024</t>
        </is>
      </c>
      <c r="B6" s="8" t="n">
        <v>18.9</v>
      </c>
    </row>
    <row r="7">
      <c r="A7" s="4" t="inlineStr">
        <is>
          <t>2025</t>
        </is>
      </c>
      <c r="B7" s="8" t="n">
        <v>16.7</v>
      </c>
    </row>
    <row r="8">
      <c r="A8" s="4" t="inlineStr">
        <is>
          <t>2026 and thereafter</t>
        </is>
      </c>
      <c r="B8" s="8" t="n">
        <v>83.40000000000001</v>
      </c>
    </row>
    <row r="9">
      <c r="A9" s="4" t="inlineStr">
        <is>
          <t>Total lease payments</t>
        </is>
      </c>
      <c r="B9" s="8" t="n">
        <v>224.6</v>
      </c>
    </row>
    <row r="10">
      <c r="A10" s="4" t="inlineStr">
        <is>
          <t>Less imputed interest</t>
        </is>
      </c>
      <c r="B10" s="8" t="n">
        <v>-36.2</v>
      </c>
    </row>
    <row r="11">
      <c r="A11" s="4" t="inlineStr">
        <is>
          <t>Total</t>
        </is>
      </c>
      <c r="B11" s="7" t="n">
        <v>18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Based Compensation - Narrative (Details) - USD ($) $ in Millions</t>
        </is>
      </c>
      <c r="B1" s="2" t="inlineStr">
        <is>
          <t>12 Months Ended</t>
        </is>
      </c>
    </row>
    <row r="2">
      <c r="B2" s="2" t="inlineStr">
        <is>
          <t>Dec. 31, 2020</t>
        </is>
      </c>
      <c r="C2" s="2" t="inlineStr">
        <is>
          <t>Dec. 31, 2019</t>
        </is>
      </c>
      <c r="D2" s="2" t="inlineStr">
        <is>
          <t>Dec. 31, 2018</t>
        </is>
      </c>
      <c r="E2" s="2" t="inlineStr">
        <is>
          <t>Feb. 28, 2019</t>
        </is>
      </c>
    </row>
    <row r="3">
      <c r="A3" s="3" t="inlineStr">
        <is>
          <t>Share-based Compensation Arrangement by Share-based Payment Award [Line Items]</t>
        </is>
      </c>
    </row>
    <row r="4">
      <c r="A4" s="4" t="inlineStr">
        <is>
          <t>Stock options granted (in shares)</t>
        </is>
      </c>
      <c r="B4" s="6" t="n">
        <v>0</v>
      </c>
    </row>
    <row r="5">
      <c r="A5" s="4" t="inlineStr">
        <is>
          <t>RSUs</t>
        </is>
      </c>
    </row>
    <row r="6">
      <c r="A6" s="3" t="inlineStr">
        <is>
          <t>Share-based Compensation Arrangement by Share-based Payment Award [Line Items]</t>
        </is>
      </c>
    </row>
    <row r="7">
      <c r="A7" s="4" t="inlineStr">
        <is>
          <t>Vesting period</t>
        </is>
      </c>
      <c r="B7" s="4" t="inlineStr">
        <is>
          <t>3 years</t>
        </is>
      </c>
    </row>
    <row r="8">
      <c r="A8" s="4" t="inlineStr">
        <is>
          <t>Vested in period, fair value</t>
        </is>
      </c>
      <c r="B8" s="7" t="n">
        <v>32.5</v>
      </c>
      <c r="C8" s="7" t="n">
        <v>23.4</v>
      </c>
    </row>
    <row r="9">
      <c r="A9" s="4" t="inlineStr">
        <is>
          <t>Unrecognized compensation cost</t>
        </is>
      </c>
      <c r="B9" s="7" t="n">
        <v>28.2</v>
      </c>
    </row>
    <row r="10">
      <c r="A10" s="4" t="inlineStr">
        <is>
          <t>Weighted-average remaining requisite service period</t>
        </is>
      </c>
      <c r="B10" s="4" t="inlineStr">
        <is>
          <t>19 months</t>
        </is>
      </c>
    </row>
    <row r="11">
      <c r="A11" s="4" t="inlineStr">
        <is>
          <t>PAs</t>
        </is>
      </c>
    </row>
    <row r="12">
      <c r="A12" s="3" t="inlineStr">
        <is>
          <t>Share-based Compensation Arrangement by Share-based Payment Award [Line Items]</t>
        </is>
      </c>
    </row>
    <row r="13">
      <c r="A13" s="4" t="inlineStr">
        <is>
          <t>Vested in period, fair value</t>
        </is>
      </c>
      <c r="B13" s="7" t="n">
        <v>1.6</v>
      </c>
    </row>
    <row r="14">
      <c r="A14" s="4" t="inlineStr">
        <is>
          <t>Unrecognized compensation cost</t>
        </is>
      </c>
      <c r="B14" s="7" t="n">
        <v>9.5</v>
      </c>
    </row>
    <row r="15">
      <c r="A15" s="4" t="inlineStr">
        <is>
          <t>Weighted-average remaining requisite service period</t>
        </is>
      </c>
      <c r="B15" s="4" t="inlineStr">
        <is>
          <t>12 months</t>
        </is>
      </c>
    </row>
    <row r="16">
      <c r="A16" s="4" t="inlineStr">
        <is>
          <t>Stock options</t>
        </is>
      </c>
    </row>
    <row r="17">
      <c r="A17" s="3" t="inlineStr">
        <is>
          <t>Share-based Compensation Arrangement by Share-based Payment Award [Line Items]</t>
        </is>
      </c>
    </row>
    <row r="18">
      <c r="A18" s="4" t="inlineStr">
        <is>
          <t>Vesting period</t>
        </is>
      </c>
      <c r="B18" s="4" t="inlineStr">
        <is>
          <t>3 years</t>
        </is>
      </c>
      <c r="D18" s="4" t="inlineStr">
        <is>
          <t>3 years</t>
        </is>
      </c>
    </row>
    <row r="19">
      <c r="A19" s="4" t="inlineStr">
        <is>
          <t>Weighted-average remaining requisite service period</t>
        </is>
      </c>
      <c r="B19" s="4" t="inlineStr">
        <is>
          <t>11 months</t>
        </is>
      </c>
    </row>
    <row r="20">
      <c r="A20" s="4" t="inlineStr">
        <is>
          <t>Expiration period</t>
        </is>
      </c>
      <c r="B20" s="4" t="inlineStr">
        <is>
          <t>10 years</t>
        </is>
      </c>
      <c r="D20" s="4" t="inlineStr">
        <is>
          <t>10 years</t>
        </is>
      </c>
    </row>
    <row r="21">
      <c r="A21" s="4" t="inlineStr">
        <is>
          <t>Compensation not yet recognized</t>
        </is>
      </c>
      <c r="B21" s="7" t="n">
        <v>1.1</v>
      </c>
    </row>
    <row r="22">
      <c r="A22" s="4" t="inlineStr">
        <is>
          <t>Elanco Stock Compensation Plans</t>
        </is>
      </c>
    </row>
    <row r="23">
      <c r="A23" s="3" t="inlineStr">
        <is>
          <t>Share-based Compensation Arrangement by Share-based Payment Award [Line Items]</t>
        </is>
      </c>
    </row>
    <row r="24">
      <c r="A24" s="4" t="inlineStr">
        <is>
          <t>Shares of common stock to be reserved for future issuance (in shares)</t>
        </is>
      </c>
      <c r="B24" s="6" t="n">
        <v>11000000</v>
      </c>
      <c r="D24" s="6" t="n">
        <v>5500000</v>
      </c>
      <c r="E24" s="6" t="n">
        <v>5500000</v>
      </c>
    </row>
    <row r="25">
      <c r="A25" s="4" t="inlineStr">
        <is>
          <t>Stock-based compensation</t>
        </is>
      </c>
      <c r="B25" s="7" t="n">
        <v>47.7</v>
      </c>
      <c r="C25" s="8" t="n">
        <v>40.7</v>
      </c>
      <c r="D25" s="7" t="n">
        <v>1.8</v>
      </c>
    </row>
    <row r="26">
      <c r="A26" s="4" t="inlineStr">
        <is>
          <t>Lilly's Stock-Based Compensation Program</t>
        </is>
      </c>
    </row>
    <row r="27">
      <c r="A27" s="3" t="inlineStr">
        <is>
          <t>Share-based Compensation Arrangement by Share-based Payment Award [Line Items]</t>
        </is>
      </c>
    </row>
    <row r="28">
      <c r="A28" s="4" t="inlineStr">
        <is>
          <t>Stock-based compensation</t>
        </is>
      </c>
      <c r="B28" s="5" t="n">
        <v>0</v>
      </c>
      <c r="C28" s="7" t="n">
        <v>5.1</v>
      </c>
      <c r="D28" s="5" t="n">
        <v>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s (Details) - Elanco Stock Compensation Plan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7" t="n">
        <v>47.7</v>
      </c>
      <c r="C4" s="7" t="n">
        <v>40.7</v>
      </c>
      <c r="D4" s="7" t="n">
        <v>1.8</v>
      </c>
    </row>
    <row r="5">
      <c r="A5" s="4" t="inlineStr">
        <is>
          <t>Related tax benefit</t>
        </is>
      </c>
      <c r="B5" s="7" t="n">
        <v>-8.1</v>
      </c>
      <c r="C5" s="7" t="n">
        <v>-9.800000000000001</v>
      </c>
      <c r="D5" s="7" t="n">
        <v>-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nd Performance Award Activity (Details) - $ / shares</t>
        </is>
      </c>
      <c r="B1" s="2" t="inlineStr">
        <is>
          <t>12 Months Ended</t>
        </is>
      </c>
    </row>
    <row r="2">
      <c r="B2" s="2" t="inlineStr">
        <is>
          <t>Dec. 31, 2020</t>
        </is>
      </c>
      <c r="C2" s="2" t="inlineStr">
        <is>
          <t>Dec. 31, 2019</t>
        </is>
      </c>
      <c r="D2" s="2" t="inlineStr">
        <is>
          <t>Dec. 31, 2018</t>
        </is>
      </c>
    </row>
    <row r="3">
      <c r="A3" s="4" t="inlineStr">
        <is>
          <t>RSUs</t>
        </is>
      </c>
    </row>
    <row r="4">
      <c r="A4" s="3" t="inlineStr">
        <is>
          <t>Outstanding Restricted Stock Units</t>
        </is>
      </c>
    </row>
    <row r="5">
      <c r="A5" s="4" t="inlineStr">
        <is>
          <t>Beginning nonvested balance (in shares)</t>
        </is>
      </c>
      <c r="B5" s="6" t="n">
        <v>2200000</v>
      </c>
    </row>
    <row r="6">
      <c r="A6" s="4" t="inlineStr">
        <is>
          <t>Granted (in shares)</t>
        </is>
      </c>
      <c r="B6" s="6" t="n">
        <v>1300000</v>
      </c>
      <c r="C6" s="6" t="n">
        <v>2900000</v>
      </c>
      <c r="D6" s="6" t="n">
        <v>200000</v>
      </c>
    </row>
    <row r="7">
      <c r="A7" s="4" t="inlineStr">
        <is>
          <t>Vested (in shares)</t>
        </is>
      </c>
      <c r="B7" s="6" t="n">
        <v>-1000000</v>
      </c>
    </row>
    <row r="8">
      <c r="A8" s="4" t="inlineStr">
        <is>
          <t>Forfeited (in shares)</t>
        </is>
      </c>
      <c r="B8" s="6" t="n">
        <v>-100000</v>
      </c>
    </row>
    <row r="9">
      <c r="A9" s="4" t="inlineStr">
        <is>
          <t>Ending nonvested balance (in shares)</t>
        </is>
      </c>
      <c r="B9" s="6" t="n">
        <v>2400000</v>
      </c>
      <c r="C9" s="6" t="n">
        <v>2200000</v>
      </c>
    </row>
    <row r="10">
      <c r="A10" s="3" t="inlineStr">
        <is>
          <t>Weighted-Average Restricted Stock Unit Fair Value</t>
        </is>
      </c>
    </row>
    <row r="11">
      <c r="A11" s="4" t="inlineStr">
        <is>
          <t>Beginning nonvested balance (in dollars per share)</t>
        </is>
      </c>
      <c r="B11" s="9" t="n">
        <v>30.42</v>
      </c>
    </row>
    <row r="12">
      <c r="A12" s="4" t="inlineStr">
        <is>
          <t>Granted (in dollars per share)</t>
        </is>
      </c>
      <c r="B12" s="12" t="n">
        <v>27.44</v>
      </c>
      <c r="C12" s="9" t="n">
        <v>31.22</v>
      </c>
      <c r="D12" s="9" t="n">
        <v>31.09</v>
      </c>
    </row>
    <row r="13">
      <c r="A13" s="4" t="inlineStr">
        <is>
          <t>Vested (in dollars per share)</t>
        </is>
      </c>
      <c r="B13" s="12" t="n">
        <v>30.64</v>
      </c>
    </row>
    <row r="14">
      <c r="A14" s="4" t="inlineStr">
        <is>
          <t>Forfeited (in dollars per share)</t>
        </is>
      </c>
      <c r="B14" s="12" t="n">
        <v>30.01</v>
      </c>
    </row>
    <row r="15">
      <c r="A15" s="4" t="inlineStr">
        <is>
          <t>Ending nonvested balance (in dollars per share)</t>
        </is>
      </c>
      <c r="B15" s="9" t="n">
        <v>28.9</v>
      </c>
      <c r="C15" s="9" t="n">
        <v>30.42</v>
      </c>
    </row>
    <row r="16">
      <c r="A16" s="4" t="inlineStr">
        <is>
          <t>PAs</t>
        </is>
      </c>
    </row>
    <row r="17">
      <c r="A17" s="3" t="inlineStr">
        <is>
          <t>Outstanding Restricted Stock Units</t>
        </is>
      </c>
    </row>
    <row r="18">
      <c r="A18" s="4" t="inlineStr">
        <is>
          <t>Beginning nonvested balance (in shares)</t>
        </is>
      </c>
      <c r="B18" s="6" t="n">
        <v>800000</v>
      </c>
    </row>
    <row r="19">
      <c r="A19" s="4" t="inlineStr">
        <is>
          <t>Granted (in shares)</t>
        </is>
      </c>
      <c r="B19" s="6" t="n">
        <v>500000</v>
      </c>
    </row>
    <row r="20">
      <c r="A20" s="4" t="inlineStr">
        <is>
          <t>Vested (in shares)</t>
        </is>
      </c>
      <c r="B20" s="6" t="n">
        <v>-100000</v>
      </c>
    </row>
    <row r="21">
      <c r="A21" s="4" t="inlineStr">
        <is>
          <t>Forfeited (in shares)</t>
        </is>
      </c>
      <c r="B21" s="6" t="n">
        <v>0</v>
      </c>
    </row>
    <row r="22">
      <c r="A22" s="4" t="inlineStr">
        <is>
          <t>Ending nonvested balance (in shares)</t>
        </is>
      </c>
      <c r="B22" s="6" t="n">
        <v>1200000</v>
      </c>
      <c r="C22" s="6" t="n">
        <v>800000</v>
      </c>
    </row>
    <row r="23">
      <c r="A23" s="3" t="inlineStr">
        <is>
          <t>Weighted-Average Restricted Stock Unit Fair Value</t>
        </is>
      </c>
    </row>
    <row r="24">
      <c r="A24" s="4" t="inlineStr">
        <is>
          <t>Beginning nonvested balance (in dollars per share)</t>
        </is>
      </c>
      <c r="B24" s="9" t="n">
        <v>25.75</v>
      </c>
    </row>
    <row r="25">
      <c r="A25" s="4" t="inlineStr">
        <is>
          <t>Granted (in dollars per share)</t>
        </is>
      </c>
      <c r="B25" s="12" t="n">
        <v>27.78</v>
      </c>
    </row>
    <row r="26">
      <c r="A26" s="4" t="inlineStr">
        <is>
          <t>Vested (in dollars per share)</t>
        </is>
      </c>
      <c r="B26" s="12" t="n">
        <v>25.93</v>
      </c>
    </row>
    <row r="27">
      <c r="A27" s="4" t="inlineStr">
        <is>
          <t>Forfeited (in dollars per share)</t>
        </is>
      </c>
      <c r="B27" s="6" t="n">
        <v>0</v>
      </c>
    </row>
    <row r="28">
      <c r="A28" s="4" t="inlineStr">
        <is>
          <t>Ending nonvested balance (in dollars per share)</t>
        </is>
      </c>
      <c r="B28" s="9" t="n">
        <v>26.63</v>
      </c>
      <c r="C28" s="9" t="n">
        <v>25.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Assumptions Used (Details) - Stock options</t>
        </is>
      </c>
      <c r="B1" s="2" t="inlineStr">
        <is>
          <t>12 Months Ended</t>
        </is>
      </c>
    </row>
    <row r="2">
      <c r="B2" s="2" t="inlineStr">
        <is>
          <t>Dec. 31, 2018</t>
        </is>
      </c>
    </row>
    <row r="3">
      <c r="A3" s="3" t="inlineStr">
        <is>
          <t>Share-based Compensation Arrangement by Share-based Payment Award [Line Items]</t>
        </is>
      </c>
    </row>
    <row r="4">
      <c r="A4" s="4" t="inlineStr">
        <is>
          <t>Expected dividend yield</t>
        </is>
      </c>
      <c r="B4" s="4" t="inlineStr">
        <is>
          <t>0.70%</t>
        </is>
      </c>
    </row>
    <row r="5">
      <c r="A5" s="4" t="inlineStr">
        <is>
          <t>Risk-free interest rate</t>
        </is>
      </c>
      <c r="B5" s="4" t="inlineStr">
        <is>
          <t>3.07%</t>
        </is>
      </c>
    </row>
    <row r="6">
      <c r="A6" s="4" t="inlineStr">
        <is>
          <t>Expected stock price volatility</t>
        </is>
      </c>
      <c r="B6" s="4" t="inlineStr">
        <is>
          <t>28.25%</t>
        </is>
      </c>
    </row>
    <row r="7">
      <c r="A7" s="4" t="inlineStr">
        <is>
          <t>Expected term (years)</t>
        </is>
      </c>
      <c r="B7" s="4" t="inlineStr">
        <is>
          <t>6 years 6 month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Stock Option Activity (Details) - USD ($)</t>
        </is>
      </c>
      <c r="B1" s="2" t="inlineStr">
        <is>
          <t>12 Months Ended</t>
        </is>
      </c>
    </row>
    <row r="2">
      <c r="B2" s="2" t="inlineStr">
        <is>
          <t>Dec. 31, 2020</t>
        </is>
      </c>
      <c r="C2" s="2" t="inlineStr">
        <is>
          <t>Dec. 31, 2019</t>
        </is>
      </c>
      <c r="D2" s="2" t="inlineStr">
        <is>
          <t>Dec. 31, 2018</t>
        </is>
      </c>
    </row>
    <row r="3">
      <c r="A3" s="3" t="inlineStr">
        <is>
          <t>Shares of Common Stock Attributable to Options</t>
        </is>
      </c>
    </row>
    <row r="4">
      <c r="A4" s="4" t="inlineStr">
        <is>
          <t>Outstanding at beginning of period (in shares)</t>
        </is>
      </c>
      <c r="B4" s="6" t="n">
        <v>300000</v>
      </c>
    </row>
    <row r="5">
      <c r="A5" s="4" t="inlineStr">
        <is>
          <t>Granted (in shares)</t>
        </is>
      </c>
      <c r="B5" s="6" t="n">
        <v>0</v>
      </c>
    </row>
    <row r="6">
      <c r="A6" s="4" t="inlineStr">
        <is>
          <t>Exercised (in shares)</t>
        </is>
      </c>
      <c r="B6" s="6" t="n">
        <v>0</v>
      </c>
    </row>
    <row r="7">
      <c r="A7" s="4" t="inlineStr">
        <is>
          <t>Forfeited or expired (in shares)</t>
        </is>
      </c>
      <c r="B7" s="6" t="n">
        <v>0</v>
      </c>
    </row>
    <row r="8">
      <c r="A8" s="4" t="inlineStr">
        <is>
          <t>Outstanding at end of period (in shares)</t>
        </is>
      </c>
      <c r="B8" s="6" t="n">
        <v>300000</v>
      </c>
      <c r="C8" s="6" t="n">
        <v>300000</v>
      </c>
    </row>
    <row r="9">
      <c r="A9" s="4" t="inlineStr">
        <is>
          <t>Exercisable (in shares)</t>
        </is>
      </c>
      <c r="B9" s="6" t="n">
        <v>0</v>
      </c>
    </row>
    <row r="10">
      <c r="A10" s="3" t="inlineStr">
        <is>
          <t>Weighted-Average Exercise Price of Options</t>
        </is>
      </c>
    </row>
    <row r="11">
      <c r="A11" s="4" t="inlineStr">
        <is>
          <t>Outstanding at beginning of period (usd per share)</t>
        </is>
      </c>
      <c r="B11" s="9" t="n">
        <v>31.61</v>
      </c>
    </row>
    <row r="12">
      <c r="A12" s="4" t="inlineStr">
        <is>
          <t>Granted (usd per share)</t>
        </is>
      </c>
      <c r="B12" s="6" t="n">
        <v>0</v>
      </c>
    </row>
    <row r="13">
      <c r="A13" s="4" t="inlineStr">
        <is>
          <t>Exercised (usd per share)</t>
        </is>
      </c>
      <c r="B13" s="6" t="n">
        <v>0</v>
      </c>
    </row>
    <row r="14">
      <c r="A14" s="4" t="inlineStr">
        <is>
          <t>Forfeited or expired (usd per share)</t>
        </is>
      </c>
      <c r="B14" s="6" t="n">
        <v>0</v>
      </c>
    </row>
    <row r="15">
      <c r="A15" s="4" t="inlineStr">
        <is>
          <t>Outstanding at end of period (usd per share)</t>
        </is>
      </c>
      <c r="B15" s="12" t="n">
        <v>31.61</v>
      </c>
      <c r="C15" s="9" t="n">
        <v>31.61</v>
      </c>
    </row>
    <row r="16">
      <c r="A16" s="4" t="inlineStr">
        <is>
          <t>Exercisable (usd per share)</t>
        </is>
      </c>
      <c r="B16" s="5" t="n">
        <v>0</v>
      </c>
    </row>
    <row r="17">
      <c r="A17" s="3" t="inlineStr">
        <is>
          <t>Stock Option Activity, Additional Disclosures</t>
        </is>
      </c>
    </row>
    <row r="18">
      <c r="A18" s="4" t="inlineStr">
        <is>
          <t>Weighted-average remaining contractual term of the outstanding options</t>
        </is>
      </c>
      <c r="B18" s="4" t="inlineStr">
        <is>
          <t>7 years 9 months 18 days</t>
        </is>
      </c>
    </row>
    <row r="19">
      <c r="A19" s="4" t="inlineStr">
        <is>
          <t>Weighted-average remaining contractual term of the exercisable options</t>
        </is>
      </c>
      <c r="B19" s="4" t="inlineStr">
        <is>
          <t>0 years</t>
        </is>
      </c>
    </row>
    <row r="20">
      <c r="A20" s="4" t="inlineStr">
        <is>
          <t>Aggregate intrinsic value of outstanding options</t>
        </is>
      </c>
      <c r="B20" s="5" t="n">
        <v>0</v>
      </c>
    </row>
    <row r="21">
      <c r="A21" s="4" t="inlineStr">
        <is>
          <t>Aggregate intrinsic value of exercisable options</t>
        </is>
      </c>
      <c r="B21" s="5" t="n">
        <v>0</v>
      </c>
    </row>
    <row r="22">
      <c r="A22" s="4" t="inlineStr">
        <is>
          <t>Weighted-average grant date fair value per stock option (usd per share)</t>
        </is>
      </c>
      <c r="C22" s="6" t="n">
        <v>0</v>
      </c>
      <c r="D22" s="9" t="n">
        <v>10.21</v>
      </c>
    </row>
    <row r="23">
      <c r="A23" s="4" t="inlineStr">
        <is>
          <t>Aggregate intrinsic value on exercise (usd per share)</t>
        </is>
      </c>
      <c r="C23" s="5" t="n">
        <v>100000</v>
      </c>
      <c r="D23" s="5" t="n">
        <v>0</v>
      </c>
    </row>
    <row r="24">
      <c r="A24" s="4" t="inlineStr">
        <is>
          <t>Cash received upon exercise</t>
        </is>
      </c>
      <c r="C24" s="5" t="n">
        <v>1900000</v>
      </c>
      <c r="D2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We have prepared the accompanying consolidated and combined financial statements in accordance with accounting principles generally accepted in the United States (GAAP). In our opinion, the financial statements reflect all adjustments (including those that are normal and recurring) that are necessary for fair presentation of the results of operations for the periods shown. The accounts of all wholly-owned and majority-owned subsidiaries are included in the consolidated and combined financial statements, and all intercompany balances and transactions have been eliminated.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We issued our financial statements by filing with the Securities and Exchange Commission and have evaluated subsequent events up to the time of the filing. For the periods after Separation, the financial statements are prepared on a consolidated basis and reflect the results of operations, comprehensive income, financial position, equity and cash flows resulting from our operations as an independent company. For periods prior to Separation, our financial statements are combined, have been prepared on a standalone basis, and are derived from Lilly's consolidated financial statements and accounting records. The consolidated and combined financial statements reflect the financial position, results of operations and cash flows related to the animal health businesses that were transferred to Elanco Parent and are prepared in conformity with GAAP. The combined financial statements include the attribution of certain assets and liabilities that historically have been held at the Lilly corporate level but which are specifically identifiable or attributable to the businesses that have been transferred to Elanco Parent. All intercompany transactions and accounts within Elanco have been eliminated. All transactions between us and Lilly are considered to be effectively settled in the combined financial statements at the time the intercompany transaction is recorded. The total net effect of the settlement of these intercompany transactions is reflected in the combined statements of cash flows as a financing activity and in the consolidated and combined statement of equity as net parent company investment. Prior to Separation, these combined financial statements include an allocation of expenses related to certain Lilly corporate functions, including executive oversight, treasury, legal, finance, human resources, tax, internal audit, financial reporting, information technology and investor relations, prior to IPO. These expenses were allocated to us based on direct usage or benefit where specifically identifiable, with the remainder allocated primarily on a pro rata basis of revenue, headcount and other measures. We consider the expenses methodology and results to be reasonable; however, the allocations may not be indicative of the actual expense that would have been incurred had we operated as an independent, publicly traded company for the periods presented. It is impractical to estimate what the standalone costs of Elanco would have been in the historical periods. After the Separation, a TSA between Lilly and Elanco went into effect. Under the terms of the TSA, we will be able to use these Lilly services for a fixed term established on a service-by-service basis. We are paying Lilly mutually agreed upon fees for the Lilly services provided under the TSA. Our consolidated and combined financial statements reflect the charges for Lilly services after the IPO. See Note 21: Related Party Agreements and Transactions for additional details. Prior to Separation, Lilly maintained various benefit and combined stock-based compensation plans at a corporate level and other benefit plans at a country level. Our employees participated in such programs and the portion of the cost of those plans related to our employees is included in our financial statements. However, the consolidated balance sheets do not include any equity issued related to stock-based compensation plans or any net benefit plan obligations unless the benefit plan covers only our dedicated employees or where the legal obligation associated with the benefit plan transferred to Elanco. Upon Lilly's full divestiture of Elanco in March 2019, all Lilly share-based awards held by our employees were converted into awards that will be settled in Elanco shares. Prior to Separation, our equity balance represented the excess of total assets over liabilities, including intercompany balances between Elanco and Lilly (net parent company investment) and accumulated other comprehensive income (loss). Net parent company investment is primarily impacted by contributions from Lilly which are the result of treasury activities and net funding provided by or distributed to Lilly. See Note 21: Related Party Agreements and Transactions for further information. The basis of presentation for our income tax amounts is discussed in Note 16: Income Tax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Composition of Income (Loss) Before Income Tax Expense (Benefit)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Income Tax Disclosure [Abstract]</t>
        </is>
      </c>
    </row>
    <row r="4">
      <c r="A4" s="4" t="inlineStr">
        <is>
          <t>Federal</t>
        </is>
      </c>
      <c r="D4" s="5" t="n">
        <v>-495</v>
      </c>
      <c r="E4" s="7" t="n">
        <v>55.5</v>
      </c>
      <c r="F4" s="7" t="n">
        <v>12.2</v>
      </c>
    </row>
    <row r="5">
      <c r="A5" s="4" t="inlineStr">
        <is>
          <t>Foreign</t>
        </is>
      </c>
      <c r="D5" s="6" t="n">
        <v>-177</v>
      </c>
      <c r="E5" s="8" t="n">
        <v>22.7</v>
      </c>
      <c r="F5" s="8" t="n">
        <v>101.9</v>
      </c>
    </row>
    <row r="6">
      <c r="A6" s="4" t="inlineStr">
        <is>
          <t>Income (loss) before income taxes</t>
        </is>
      </c>
      <c r="B6" s="7" t="n">
        <v>-318.1</v>
      </c>
      <c r="C6" s="7" t="n">
        <v>-4.3</v>
      </c>
      <c r="D6" s="5" t="n">
        <v>-672</v>
      </c>
      <c r="E6" s="7" t="n">
        <v>78.2</v>
      </c>
      <c r="F6" s="7" t="n">
        <v>114.1</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Composition of Income Tax Expense (Benefit)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Current:</t>
        </is>
      </c>
    </row>
    <row r="4">
      <c r="A4" s="4" t="inlineStr">
        <is>
          <t>Federal</t>
        </is>
      </c>
      <c r="D4" s="5" t="n">
        <v>-36</v>
      </c>
      <c r="E4" s="7" t="n">
        <v>-5.5</v>
      </c>
      <c r="F4" s="7" t="n">
        <v>45.1</v>
      </c>
    </row>
    <row r="5">
      <c r="A5" s="4" t="inlineStr">
        <is>
          <t>Foreign</t>
        </is>
      </c>
      <c r="D5" s="8" t="n">
        <v>55.6</v>
      </c>
      <c r="E5" s="8" t="n">
        <v>13.4</v>
      </c>
      <c r="F5" s="8" t="n">
        <v>45.5</v>
      </c>
    </row>
    <row r="6">
      <c r="A6" s="4" t="inlineStr">
        <is>
          <t>State</t>
        </is>
      </c>
      <c r="D6" s="8" t="n">
        <v>-6.7</v>
      </c>
      <c r="E6" s="8" t="n">
        <v>2.3</v>
      </c>
      <c r="F6" s="8" t="n">
        <v>-2.3</v>
      </c>
    </row>
    <row r="7">
      <c r="A7" s="4" t="inlineStr">
        <is>
          <t>Total current tax expense</t>
        </is>
      </c>
      <c r="D7" s="8" t="n">
        <v>12.9</v>
      </c>
      <c r="E7" s="8" t="n">
        <v>10.2</v>
      </c>
      <c r="F7" s="8" t="n">
        <v>88.3</v>
      </c>
    </row>
    <row r="8">
      <c r="A8" s="3" t="inlineStr">
        <is>
          <t>Deferred:</t>
        </is>
      </c>
    </row>
    <row r="9">
      <c r="A9" s="4" t="inlineStr">
        <is>
          <t>Federal</t>
        </is>
      </c>
      <c r="D9" s="6" t="n">
        <v>-8</v>
      </c>
      <c r="E9" s="8" t="n">
        <v>14.5</v>
      </c>
      <c r="F9" s="8" t="n">
        <v>-56.8</v>
      </c>
    </row>
    <row r="10">
      <c r="A10" s="4" t="inlineStr">
        <is>
          <t>Foreign</t>
        </is>
      </c>
      <c r="D10" s="8" t="n">
        <v>-124.7</v>
      </c>
      <c r="E10" s="8" t="n">
        <v>-7.5</v>
      </c>
      <c r="F10" s="8" t="n">
        <v>-5.6</v>
      </c>
    </row>
    <row r="11">
      <c r="A11" s="4" t="inlineStr">
        <is>
          <t>State</t>
        </is>
      </c>
      <c r="D11" s="8" t="n">
        <v>7.9</v>
      </c>
      <c r="E11" s="8" t="n">
        <v>-6.9</v>
      </c>
      <c r="F11" s="8" t="n">
        <v>1.7</v>
      </c>
    </row>
    <row r="12">
      <c r="A12" s="4" t="inlineStr">
        <is>
          <t>Total deferred tax expense (benefit)</t>
        </is>
      </c>
      <c r="D12" s="8" t="n">
        <v>-124.8</v>
      </c>
      <c r="E12" s="8" t="n">
        <v>0.1</v>
      </c>
      <c r="F12" s="8" t="n">
        <v>-60.7</v>
      </c>
    </row>
    <row r="13">
      <c r="A13" s="4" t="inlineStr">
        <is>
          <t>Income tax expense (benefit)</t>
        </is>
      </c>
      <c r="B13" s="7" t="n">
        <v>4.7</v>
      </c>
      <c r="C13" s="7" t="n">
        <v>5.2</v>
      </c>
      <c r="D13" s="7" t="n">
        <v>-111.9</v>
      </c>
      <c r="E13" s="7" t="n">
        <v>10.3</v>
      </c>
      <c r="F13" s="7" t="n">
        <v>27.6</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0</t>
        </is>
      </c>
      <c r="C1" s="2" t="inlineStr">
        <is>
          <t>Dec. 31, 2019</t>
        </is>
      </c>
    </row>
    <row r="2">
      <c r="A2" s="3" t="inlineStr">
        <is>
          <t>Deferred tax assets:</t>
        </is>
      </c>
    </row>
    <row r="3">
      <c r="A3" s="4" t="inlineStr">
        <is>
          <t>Compensation and benefits</t>
        </is>
      </c>
      <c r="B3" s="7" t="n">
        <v>68.5</v>
      </c>
      <c r="C3" s="7" t="n">
        <v>25.3</v>
      </c>
    </row>
    <row r="4">
      <c r="A4" s="4" t="inlineStr">
        <is>
          <t>Accruals and reserves</t>
        </is>
      </c>
      <c r="B4" s="8" t="n">
        <v>88.7</v>
      </c>
      <c r="C4" s="8" t="n">
        <v>13.7</v>
      </c>
    </row>
    <row r="5">
      <c r="A5" s="4" t="inlineStr">
        <is>
          <t>Tax credit carryovers</t>
        </is>
      </c>
      <c r="B5" s="8" t="n">
        <v>33.9</v>
      </c>
      <c r="C5" s="8" t="n">
        <v>12.8</v>
      </c>
    </row>
    <row r="6">
      <c r="A6" s="4" t="inlineStr">
        <is>
          <t>Tax loss carryovers</t>
        </is>
      </c>
      <c r="B6" s="8" t="n">
        <v>168.4</v>
      </c>
      <c r="C6" s="8" t="n">
        <v>69.5</v>
      </c>
    </row>
    <row r="7">
      <c r="A7" s="4" t="inlineStr">
        <is>
          <t>Inventories</t>
        </is>
      </c>
      <c r="B7" s="8" t="n">
        <v>18.5</v>
      </c>
      <c r="C7" s="8" t="n">
        <v>20.1</v>
      </c>
    </row>
    <row r="8">
      <c r="A8" s="4" t="inlineStr">
        <is>
          <t>Restructuring and other reserves</t>
        </is>
      </c>
      <c r="B8" s="8" t="n">
        <v>32.8</v>
      </c>
      <c r="C8" s="8" t="n">
        <v>24.6</v>
      </c>
    </row>
    <row r="9">
      <c r="A9" s="4" t="inlineStr">
        <is>
          <t>Operating lease liabilities</t>
        </is>
      </c>
      <c r="B9" s="8" t="n">
        <v>48.4</v>
      </c>
      <c r="C9" s="8" t="n">
        <v>20.5</v>
      </c>
    </row>
    <row r="10">
      <c r="A10" s="4" t="inlineStr">
        <is>
          <t>Other</t>
        </is>
      </c>
      <c r="B10" s="8" t="n">
        <v>24.9</v>
      </c>
      <c r="C10" s="8" t="n">
        <v>2.3</v>
      </c>
    </row>
    <row r="11">
      <c r="A11" s="4" t="inlineStr">
        <is>
          <t>Total gross deferred tax assets</t>
        </is>
      </c>
      <c r="B11" s="8" t="n">
        <v>484.1</v>
      </c>
      <c r="C11" s="8" t="n">
        <v>188.8</v>
      </c>
    </row>
    <row r="12">
      <c r="A12" s="4" t="inlineStr">
        <is>
          <t>Valuation allowances</t>
        </is>
      </c>
      <c r="B12" s="8" t="n">
        <v>-94.40000000000001</v>
      </c>
      <c r="C12" s="8" t="n">
        <v>-32.7</v>
      </c>
    </row>
    <row r="13">
      <c r="A13" s="4" t="inlineStr">
        <is>
          <t>Total deferred tax assets</t>
        </is>
      </c>
      <c r="B13" s="8" t="n">
        <v>389.7</v>
      </c>
      <c r="C13" s="8" t="n">
        <v>156.1</v>
      </c>
    </row>
    <row r="14">
      <c r="A14" s="3" t="inlineStr">
        <is>
          <t>Deferred tax liabilities:</t>
        </is>
      </c>
    </row>
    <row r="15">
      <c r="A15" s="4" t="inlineStr">
        <is>
          <t>Right-of-use assets</t>
        </is>
      </c>
      <c r="B15" s="8" t="n">
        <v>-48.4</v>
      </c>
      <c r="C15" s="8" t="n">
        <v>-20.5</v>
      </c>
    </row>
    <row r="16">
      <c r="A16" s="4" t="inlineStr">
        <is>
          <t>Intangibles</t>
        </is>
      </c>
      <c r="B16" s="8" t="n">
        <v>-1043.6</v>
      </c>
      <c r="C16" s="8" t="n">
        <v>-134.5</v>
      </c>
    </row>
    <row r="17">
      <c r="A17" s="4" t="inlineStr">
        <is>
          <t>Property and equipment</t>
        </is>
      </c>
      <c r="B17" s="8" t="n">
        <v>-114.8</v>
      </c>
      <c r="C17" s="8" t="n">
        <v>-56.4</v>
      </c>
    </row>
    <row r="18">
      <c r="A18" s="4" t="inlineStr">
        <is>
          <t>Other</t>
        </is>
      </c>
      <c r="B18" s="6" t="n">
        <v>0</v>
      </c>
      <c r="C18" s="8" t="n">
        <v>-0.6</v>
      </c>
    </row>
    <row r="19">
      <c r="A19" s="4" t="inlineStr">
        <is>
          <t>Total deferred tax liabilities</t>
        </is>
      </c>
      <c r="B19" s="8" t="n">
        <v>-1206.8</v>
      </c>
      <c r="C19" s="6" t="n">
        <v>-212</v>
      </c>
    </row>
    <row r="20">
      <c r="A20" s="4" t="inlineStr">
        <is>
          <t>Deferred tax liabilities - net</t>
        </is>
      </c>
      <c r="B20" s="7" t="n">
        <v>-817.1</v>
      </c>
      <c r="C20" s="7" t="n">
        <v>-5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arrative (Details) - USD ($) $ in Millions</t>
        </is>
      </c>
      <c r="B1" s="2" t="inlineStr">
        <is>
          <t>Dec. 31, 2020</t>
        </is>
      </c>
      <c r="C1" s="2" t="inlineStr">
        <is>
          <t>Dec. 31, 2019</t>
        </is>
      </c>
    </row>
    <row r="2">
      <c r="A2" s="3" t="inlineStr">
        <is>
          <t>Operating Loss Carryforwards [Line Items]</t>
        </is>
      </c>
    </row>
    <row r="3">
      <c r="A3" s="4" t="inlineStr">
        <is>
          <t>Tax credit carryovers</t>
        </is>
      </c>
      <c r="C3" s="7" t="n">
        <v>33.9</v>
      </c>
    </row>
    <row r="4">
      <c r="A4" s="4" t="inlineStr">
        <is>
          <t>Net operating losses and other carryovers</t>
        </is>
      </c>
      <c r="B4" s="7" t="n">
        <v>168.4</v>
      </c>
      <c r="C4" s="8" t="n">
        <v>69.5</v>
      </c>
    </row>
    <row r="5">
      <c r="A5" s="4" t="inlineStr">
        <is>
          <t>Unrecognized tax benefits that, if recognized, would affect effective tax rate</t>
        </is>
      </c>
      <c r="B5" s="8" t="n">
        <v>2.5</v>
      </c>
      <c r="C5" s="8" t="n">
        <v>8.199999999999999</v>
      </c>
    </row>
    <row r="6">
      <c r="A6" s="4" t="inlineStr">
        <is>
          <t>Accruals for payment of interest and penalties</t>
        </is>
      </c>
      <c r="B6" s="7" t="n">
        <v>1.3</v>
      </c>
      <c r="C6" s="6" t="n">
        <v>3</v>
      </c>
    </row>
    <row r="7">
      <c r="A7" s="4" t="inlineStr">
        <is>
          <t>Foreign</t>
        </is>
      </c>
    </row>
    <row r="8">
      <c r="A8" s="3" t="inlineStr">
        <is>
          <t>Operating Loss Carryforwards [Line Items]</t>
        </is>
      </c>
    </row>
    <row r="9">
      <c r="A9" s="4" t="inlineStr">
        <is>
          <t>Tax credit carryovers</t>
        </is>
      </c>
      <c r="C9" s="8" t="n">
        <v>6.5</v>
      </c>
    </row>
    <row r="10">
      <c r="A10" s="4" t="inlineStr">
        <is>
          <t>International, State and Federal</t>
        </is>
      </c>
    </row>
    <row r="11">
      <c r="A11" s="3" t="inlineStr">
        <is>
          <t>Operating Loss Carryforwards [Line Items]</t>
        </is>
      </c>
    </row>
    <row r="12">
      <c r="A12" s="4" t="inlineStr">
        <is>
          <t>Net operating losses and other carryovers</t>
        </is>
      </c>
      <c r="C12" s="8" t="n">
        <v>168.4</v>
      </c>
    </row>
    <row r="13">
      <c r="A13" s="4" t="inlineStr">
        <is>
          <t>Net operating loss carryforwards with indefinite carryforward period</t>
        </is>
      </c>
      <c r="C13" s="6" t="n">
        <v>118</v>
      </c>
    </row>
    <row r="14">
      <c r="A14" s="4" t="inlineStr">
        <is>
          <t>International, State and Federal | 2020 To 2039</t>
        </is>
      </c>
    </row>
    <row r="15">
      <c r="A15" s="3" t="inlineStr">
        <is>
          <t>Operating Loss Carryforwards [Line Items]</t>
        </is>
      </c>
    </row>
    <row r="16">
      <c r="A16" s="4" t="inlineStr">
        <is>
          <t>Net operating loss carryforwards that expire</t>
        </is>
      </c>
      <c r="C16" s="8" t="n">
        <v>50.4</v>
      </c>
    </row>
    <row r="17">
      <c r="A17" s="4" t="inlineStr">
        <is>
          <t>Domestic Tax Authority</t>
        </is>
      </c>
    </row>
    <row r="18">
      <c r="A18" s="3" t="inlineStr">
        <is>
          <t>Operating Loss Carryforwards [Line Items]</t>
        </is>
      </c>
    </row>
    <row r="19">
      <c r="A19" s="4" t="inlineStr">
        <is>
          <t>Tax credit carryovers</t>
        </is>
      </c>
      <c r="C19" s="8" t="n">
        <v>19.6</v>
      </c>
    </row>
    <row r="20">
      <c r="A20" s="4" t="inlineStr">
        <is>
          <t>State</t>
        </is>
      </c>
    </row>
    <row r="21">
      <c r="A21" s="3" t="inlineStr">
        <is>
          <t>Operating Loss Carryforwards [Line Items]</t>
        </is>
      </c>
    </row>
    <row r="22">
      <c r="A22" s="4" t="inlineStr">
        <is>
          <t>Tax credit carryovers</t>
        </is>
      </c>
      <c r="C22" s="7" t="n">
        <v>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s in the Valuation Allowance (Details) - Valuation Allowance, Deferred Tax Asset - USD ($) $ in Million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eginning balance</t>
        </is>
      </c>
      <c r="B4" s="7" t="n">
        <v>-32.7</v>
      </c>
      <c r="C4" s="7" t="n">
        <v>-21.4</v>
      </c>
    </row>
    <row r="5">
      <c r="A5" s="4" t="inlineStr">
        <is>
          <t>Increase</t>
        </is>
      </c>
      <c r="B5" s="8" t="n">
        <v>-74.90000000000001</v>
      </c>
      <c r="C5" s="8" t="n">
        <v>-23.2</v>
      </c>
    </row>
    <row r="6">
      <c r="A6" s="4" t="inlineStr">
        <is>
          <t>Release</t>
        </is>
      </c>
      <c r="B6" s="8" t="n">
        <v>13.2</v>
      </c>
      <c r="C6" s="8" t="n">
        <v>11.9</v>
      </c>
    </row>
    <row r="7">
      <c r="A7" s="4" t="inlineStr">
        <is>
          <t>Ending balance</t>
        </is>
      </c>
      <c r="B7" s="7" t="n">
        <v>-94.40000000000001</v>
      </c>
      <c r="C7" s="7" t="n">
        <v>-32.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ash Payments of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ash payments of income taxes</t>
        </is>
      </c>
      <c r="B4" s="5" t="n">
        <v>97</v>
      </c>
      <c r="C4" s="7" t="n">
        <v>42.5</v>
      </c>
      <c r="D4" s="7" t="n">
        <v>2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Reconciliation of Income Tax Expense (Benefit) (Details)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Income Tax Disclosure [Abstract]</t>
        </is>
      </c>
    </row>
    <row r="4">
      <c r="A4" s="4" t="inlineStr">
        <is>
          <t>Income tax expense (benefit) at the U.S. federal statutory tax rate</t>
        </is>
      </c>
      <c r="D4" s="7" t="n">
        <v>-141.1</v>
      </c>
      <c r="E4" s="7" t="n">
        <v>16.4</v>
      </c>
      <c r="F4" s="5" t="n">
        <v>24</v>
      </c>
    </row>
    <row r="5">
      <c r="A5" s="3" t="inlineStr">
        <is>
          <t>Add (deduct):</t>
        </is>
      </c>
    </row>
    <row r="6">
      <c r="A6" s="4" t="inlineStr">
        <is>
          <t>Taxation of international operations</t>
        </is>
      </c>
      <c r="D6" s="8" t="n">
        <v>-14.6</v>
      </c>
      <c r="E6" s="8" t="n">
        <v>20.7</v>
      </c>
      <c r="F6" s="8" t="n">
        <v>20.5</v>
      </c>
    </row>
    <row r="7">
      <c r="A7" s="4" t="inlineStr">
        <is>
          <t>State taxes</t>
        </is>
      </c>
      <c r="D7" s="6" t="n">
        <v>-10</v>
      </c>
      <c r="E7" s="8" t="n">
        <v>2.9</v>
      </c>
      <c r="F7" s="8" t="n">
        <v>4.4</v>
      </c>
    </row>
    <row r="8">
      <c r="A8" s="4" t="inlineStr">
        <is>
          <t>Income tax credits</t>
        </is>
      </c>
      <c r="D8" s="8" t="n">
        <v>-23.6</v>
      </c>
      <c r="E8" s="8" t="n">
        <v>-9.800000000000001</v>
      </c>
      <c r="F8" s="8" t="n">
        <v>-17.3</v>
      </c>
    </row>
    <row r="9">
      <c r="A9" s="4" t="inlineStr">
        <is>
          <t>Non-deductible employee compensation</t>
        </is>
      </c>
      <c r="D9" s="8" t="n">
        <v>0.3</v>
      </c>
      <c r="E9" s="8" t="n">
        <v>4.2</v>
      </c>
      <c r="F9" s="8" t="n">
        <v>-1.9</v>
      </c>
    </row>
    <row r="10">
      <c r="A10" s="4" t="inlineStr">
        <is>
          <t>IPO and separation costs</t>
        </is>
      </c>
      <c r="D10" s="6" t="n">
        <v>0</v>
      </c>
      <c r="E10" s="6" t="n">
        <v>0</v>
      </c>
      <c r="F10" s="8" t="n">
        <v>2.3</v>
      </c>
    </row>
    <row r="11">
      <c r="A11" s="4" t="inlineStr">
        <is>
          <t>Other permanent adjustments</t>
        </is>
      </c>
      <c r="D11" s="8" t="n">
        <v>17.9</v>
      </c>
      <c r="E11" s="8" t="n">
        <v>-4.2</v>
      </c>
      <c r="F11" s="6" t="n">
        <v>-1</v>
      </c>
    </row>
    <row r="12">
      <c r="A12" s="4" t="inlineStr">
        <is>
          <t>Change in uncertain tax positions</t>
        </is>
      </c>
      <c r="D12" s="8" t="n">
        <v>-7.2</v>
      </c>
      <c r="E12" s="8" t="n">
        <v>-14.7</v>
      </c>
      <c r="F12" s="8" t="n">
        <v>-1.7</v>
      </c>
    </row>
    <row r="13">
      <c r="A13" s="4" t="inlineStr">
        <is>
          <t>Change in valuation allowance</t>
        </is>
      </c>
      <c r="D13" s="8" t="n">
        <v>66.40000000000001</v>
      </c>
      <c r="E13" s="8" t="n">
        <v>-5.2</v>
      </c>
      <c r="F13" s="8" t="n">
        <v>-1.7</v>
      </c>
    </row>
    <row r="14">
      <c r="A14" s="4" t="inlineStr">
        <is>
          <t>Income tax expense (benefit)</t>
        </is>
      </c>
      <c r="B14" s="7" t="n">
        <v>4.7</v>
      </c>
      <c r="C14" s="7" t="n">
        <v>5.2</v>
      </c>
      <c r="D14" s="7" t="n">
        <v>-111.9</v>
      </c>
      <c r="E14" s="7" t="n">
        <v>10.3</v>
      </c>
      <c r="F14" s="7" t="n">
        <v>27.6</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8.199999999999999</v>
      </c>
      <c r="C4" s="7" t="n">
        <v>12.5</v>
      </c>
      <c r="D4" s="5" t="n">
        <v>12</v>
      </c>
    </row>
    <row r="5">
      <c r="A5" s="4" t="inlineStr">
        <is>
          <t>Additions based on tax positions related to the current year</t>
        </is>
      </c>
      <c r="B5" s="8" t="n">
        <v>0.1</v>
      </c>
      <c r="C5" s="8" t="n">
        <v>1.3</v>
      </c>
      <c r="D5" s="8" t="n">
        <v>2.2</v>
      </c>
    </row>
    <row r="6">
      <c r="A6" s="4" t="inlineStr">
        <is>
          <t>Changes for tax positions of prior years</t>
        </is>
      </c>
      <c r="B6" s="8" t="n">
        <v>-2.1</v>
      </c>
      <c r="C6" s="8" t="n">
        <v>-1.2</v>
      </c>
    </row>
    <row r="7">
      <c r="A7" s="4" t="inlineStr">
        <is>
          <t>Changes for tax positions of prior years</t>
        </is>
      </c>
      <c r="D7" s="6" t="n">
        <v>4</v>
      </c>
    </row>
    <row r="8">
      <c r="A8" s="4" t="inlineStr">
        <is>
          <t>Settlements</t>
        </is>
      </c>
      <c r="B8" s="8" t="n">
        <v>-3.6</v>
      </c>
      <c r="C8" s="8" t="n">
        <v>-4.3</v>
      </c>
      <c r="D8" s="6" t="n">
        <v>-3</v>
      </c>
    </row>
    <row r="9">
      <c r="A9" s="4" t="inlineStr">
        <is>
          <t>Changes related to the impact of foreign currency translation</t>
        </is>
      </c>
      <c r="B9" s="8" t="n">
        <v>-0.1</v>
      </c>
      <c r="C9" s="8" t="n">
        <v>-0.1</v>
      </c>
      <c r="D9" s="8" t="n">
        <v>-0.5</v>
      </c>
    </row>
    <row r="10">
      <c r="A10" s="4" t="inlineStr">
        <is>
          <t>Ending balance</t>
        </is>
      </c>
      <c r="B10" s="8" t="n">
        <v>2.5</v>
      </c>
      <c r="C10" s="8" t="n">
        <v>8.199999999999999</v>
      </c>
      <c r="D10" s="8" t="n">
        <v>12.5</v>
      </c>
    </row>
    <row r="11">
      <c r="A11" s="4" t="inlineStr">
        <is>
          <t>Previously Reported</t>
        </is>
      </c>
    </row>
    <row r="12">
      <c r="A12" s="3" t="inlineStr">
        <is>
          <t>Reconciliation of Unrecognized Tax Benefits, Excluding Amounts Pertaining to Examined Tax Returns [Roll Forward]</t>
        </is>
      </c>
    </row>
    <row r="13">
      <c r="A13" s="4" t="inlineStr">
        <is>
          <t>Beginning balance</t>
        </is>
      </c>
      <c r="B13" s="7" t="n">
        <v>8.199999999999999</v>
      </c>
      <c r="C13" s="8" t="n">
        <v>14.7</v>
      </c>
      <c r="D13" s="8" t="n">
        <v>29.6</v>
      </c>
    </row>
    <row r="14">
      <c r="A14" s="4" t="inlineStr">
        <is>
          <t>Ending balance</t>
        </is>
      </c>
      <c r="C14" s="8" t="n">
        <v>8.199999999999999</v>
      </c>
      <c r="D14" s="8" t="n">
        <v>14.7</v>
      </c>
    </row>
    <row r="15">
      <c r="A15" s="4" t="inlineStr">
        <is>
          <t>Adjustment related to Separation</t>
        </is>
      </c>
    </row>
    <row r="16">
      <c r="A16" s="3" t="inlineStr">
        <is>
          <t>Reconciliation of Unrecognized Tax Benefits, Excluding Amounts Pertaining to Examined Tax Returns [Roll Forward]</t>
        </is>
      </c>
    </row>
    <row r="17">
      <c r="A17" s="4" t="inlineStr">
        <is>
          <t>Beginning balance</t>
        </is>
      </c>
      <c r="C17" s="7" t="n">
        <v>-2.2</v>
      </c>
      <c r="D17" s="8" t="n">
        <v>-17.6</v>
      </c>
    </row>
    <row r="18">
      <c r="A18" s="4" t="inlineStr">
        <is>
          <t>Ending balance</t>
        </is>
      </c>
      <c r="D18" s="7" t="n">
        <v>-2.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Related to Interest and Penalti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t>
        </is>
      </c>
      <c r="B4" s="7" t="n">
        <v>-1.7</v>
      </c>
      <c r="C4" s="7" t="n">
        <v>-10.6</v>
      </c>
      <c r="D4" s="7" t="n">
        <v>-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 Narrative (Details)</t>
        </is>
      </c>
      <c r="B1" s="2" t="inlineStr">
        <is>
          <t>Oct. 16, 2020</t>
        </is>
      </c>
    </row>
    <row r="2">
      <c r="A2" s="3" t="inlineStr">
        <is>
          <t>Commitments and Contingencies Disclosure [Abstract]</t>
        </is>
      </c>
    </row>
    <row r="3">
      <c r="A3" s="4" t="inlineStr">
        <is>
          <t>Percent of TEUs issued involved in lawsuit</t>
        </is>
      </c>
      <c r="B3" s="4" t="inlineStr">
        <is>
          <t>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4:24:45Z</dcterms:created>
  <dcterms:modified xmlns:dcterms="http://purl.org/dc/terms/" xmlns:xsi="http://www.w3.org/2001/XMLSchema-instance" xsi:type="dcterms:W3CDTF">2021-03-01T14:24:45Z</dcterms:modified>
</cp:coreProperties>
</file>